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Concentrations of Credit Risk"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Business Acquisitions" sheetId="12" state="visible" r:id="rId12"/>
    <sheet xmlns:r="http://schemas.openxmlformats.org/officeDocument/2006/relationships" name="Goodwill and Intangible Assets" sheetId="13" state="visible" r:id="rId13"/>
    <sheet xmlns:r="http://schemas.openxmlformats.org/officeDocument/2006/relationships" name="Investments and Fair Value Mea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Retirement Benefit Plans" sheetId="17" state="visible" r:id="rId17"/>
    <sheet xmlns:r="http://schemas.openxmlformats.org/officeDocument/2006/relationships" name="Commitments and Contingent Liab"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Operating Segment and Geographi" sheetId="24" state="visible" r:id="rId24"/>
    <sheet xmlns:r="http://schemas.openxmlformats.org/officeDocument/2006/relationships" name="Subsequent Events" sheetId="25" state="visible" r:id="rId25"/>
    <sheet xmlns:r="http://schemas.openxmlformats.org/officeDocument/2006/relationships" name="The Company and Its Significa_2" sheetId="26" state="visible" r:id="rId26"/>
    <sheet xmlns:r="http://schemas.openxmlformats.org/officeDocument/2006/relationships" name="Operating Segment and Geograp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Business Acquisitions Business " sheetId="30" state="visible" r:id="rId30"/>
    <sheet xmlns:r="http://schemas.openxmlformats.org/officeDocument/2006/relationships" name="Goodwill and Intangible Assets " sheetId="31" state="visible" r:id="rId31"/>
    <sheet xmlns:r="http://schemas.openxmlformats.org/officeDocument/2006/relationships" name="Investments and Fair Value Me_2"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Restructuring Tables (Tables)" sheetId="35" state="visible" r:id="rId35"/>
    <sheet xmlns:r="http://schemas.openxmlformats.org/officeDocument/2006/relationships" name="Income Taxes (Tables)" sheetId="36" state="visible" r:id="rId36"/>
    <sheet xmlns:r="http://schemas.openxmlformats.org/officeDocument/2006/relationships" name="Net Income (Loss) Per Share (Ta" sheetId="37" state="visible" r:id="rId37"/>
    <sheet xmlns:r="http://schemas.openxmlformats.org/officeDocument/2006/relationships" name="Stock-Based Compensation (Table" sheetId="38" state="visible" r:id="rId38"/>
    <sheet xmlns:r="http://schemas.openxmlformats.org/officeDocument/2006/relationships" name="Stockholders' Equity (Tables)" sheetId="39" state="visible" r:id="rId39"/>
    <sheet xmlns:r="http://schemas.openxmlformats.org/officeDocument/2006/relationships" name="Operating Segment and Geograp_3" sheetId="40" state="visible" r:id="rId40"/>
    <sheet xmlns:r="http://schemas.openxmlformats.org/officeDocument/2006/relationships" name="The Company and Its Significa_3" sheetId="41" state="visible" r:id="rId41"/>
    <sheet xmlns:r="http://schemas.openxmlformats.org/officeDocument/2006/relationships" name="Concentrations of Credit Risk (" sheetId="42" state="visible" r:id="rId42"/>
    <sheet xmlns:r="http://schemas.openxmlformats.org/officeDocument/2006/relationships" name="Inventories (Details)" sheetId="43" state="visible" r:id="rId43"/>
    <sheet xmlns:r="http://schemas.openxmlformats.org/officeDocument/2006/relationships" name="Property and Equipment (Details" sheetId="44" state="visible" r:id="rId44"/>
    <sheet xmlns:r="http://schemas.openxmlformats.org/officeDocument/2006/relationships" name="Business Acquisitions (Details "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Investments and Fair Value Me_3" sheetId="50" state="visible" r:id="rId50"/>
    <sheet xmlns:r="http://schemas.openxmlformats.org/officeDocument/2006/relationships" name="Leases (Details)" sheetId="51" state="visible" r:id="rId51"/>
    <sheet xmlns:r="http://schemas.openxmlformats.org/officeDocument/2006/relationships" name="Debt (Details)" sheetId="52" state="visible" r:id="rId52"/>
    <sheet xmlns:r="http://schemas.openxmlformats.org/officeDocument/2006/relationships" name="Retirement Benefit Plans (Detai" sheetId="53" state="visible" r:id="rId53"/>
    <sheet xmlns:r="http://schemas.openxmlformats.org/officeDocument/2006/relationships" name="Commitments and Contingent Li_2" sheetId="54" state="visible" r:id="rId54"/>
    <sheet xmlns:r="http://schemas.openxmlformats.org/officeDocument/2006/relationships" name="Restructuring (Details)"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3)" sheetId="59" state="visible" r:id="rId59"/>
    <sheet xmlns:r="http://schemas.openxmlformats.org/officeDocument/2006/relationships" name="Income Taxes (Details 4)" sheetId="60" state="visible" r:id="rId60"/>
    <sheet xmlns:r="http://schemas.openxmlformats.org/officeDocument/2006/relationships" name="Income Taxes (Details Textual)" sheetId="61" state="visible" r:id="rId61"/>
    <sheet xmlns:r="http://schemas.openxmlformats.org/officeDocument/2006/relationships" name="Net Income (Loss) Per Share (De" sheetId="62" state="visible" r:id="rId62"/>
    <sheet xmlns:r="http://schemas.openxmlformats.org/officeDocument/2006/relationships" name="Net Income (Loss) Per Share (_2" sheetId="63" state="visible" r:id="rId63"/>
    <sheet xmlns:r="http://schemas.openxmlformats.org/officeDocument/2006/relationships" name="Stock-Based Compensation (Detai" sheetId="64" state="visible" r:id="rId64"/>
    <sheet xmlns:r="http://schemas.openxmlformats.org/officeDocument/2006/relationships" name="Stockholders' Equity (Details)" sheetId="65" state="visible" r:id="rId65"/>
    <sheet xmlns:r="http://schemas.openxmlformats.org/officeDocument/2006/relationships" name="Stockholders' Equity (Details T" sheetId="66" state="visible" r:id="rId66"/>
    <sheet xmlns:r="http://schemas.openxmlformats.org/officeDocument/2006/relationships" name="Operating Segment and Geograp_4" sheetId="67" state="visible" r:id="rId67"/>
    <sheet xmlns:r="http://schemas.openxmlformats.org/officeDocument/2006/relationships" name="Subsequent Events (Details)" sheetId="68" state="visible" r:id="rId68"/>
    <sheet xmlns:r="http://schemas.openxmlformats.org/officeDocument/2006/relationships" name="Uncategorized Items - rfmd-2021" sheetId="69" state="visible" r:id="rId6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32" customWidth="1" min="2" max="2"/>
    <col width="13" customWidth="1" min="3" max="3"/>
    <col width="16" customWidth="1" min="4" max="4"/>
  </cols>
  <sheetData>
    <row r="1">
      <c r="A1" s="1" t="inlineStr">
        <is>
          <t>Document and Entity Information - USD ($)</t>
        </is>
      </c>
      <c r="B1" s="2" t="inlineStr">
        <is>
          <t>12 Months Ended</t>
        </is>
      </c>
    </row>
    <row r="2">
      <c r="B2" s="2" t="inlineStr">
        <is>
          <t>Apr. 03, 2021</t>
        </is>
      </c>
      <c r="C2" s="2" t="inlineStr">
        <is>
          <t>May 13, 2021</t>
        </is>
      </c>
      <c r="D2" s="2" t="inlineStr">
        <is>
          <t>Oct. 03, 2020</t>
        </is>
      </c>
    </row>
    <row r="3">
      <c r="A3" s="3" t="inlineStr">
        <is>
          <t>Document and Entity Information [Abstract]</t>
        </is>
      </c>
    </row>
    <row r="4">
      <c r="A4" s="4" t="inlineStr">
        <is>
          <t>Document Annual Report</t>
        </is>
      </c>
      <c r="B4" s="4" t="inlineStr">
        <is>
          <t>true</t>
        </is>
      </c>
    </row>
    <row r="5">
      <c r="A5" s="4" t="inlineStr">
        <is>
          <t>City Area Code</t>
        </is>
      </c>
      <c r="B5" s="4" t="inlineStr">
        <is>
          <t>336</t>
        </is>
      </c>
    </row>
    <row r="6">
      <c r="A6" s="4" t="inlineStr">
        <is>
          <t>Local Phone Number</t>
        </is>
      </c>
      <c r="B6" s="4" t="inlineStr">
        <is>
          <t>664-1233</t>
        </is>
      </c>
    </row>
    <row r="7">
      <c r="A7" s="4" t="inlineStr">
        <is>
          <t>Title of 12(b) Security</t>
        </is>
      </c>
      <c r="B7" s="4" t="inlineStr">
        <is>
          <t>Common Stock, $0.0001 par value</t>
        </is>
      </c>
    </row>
    <row r="8">
      <c r="A8" s="4" t="inlineStr">
        <is>
          <t>Entity Incorporation, State or Country Code</t>
        </is>
      </c>
      <c r="B8" s="4" t="inlineStr">
        <is>
          <t>DE</t>
        </is>
      </c>
    </row>
    <row r="9">
      <c r="A9" s="4" t="inlineStr">
        <is>
          <t>Document Transition Report</t>
        </is>
      </c>
      <c r="B9" s="4" t="inlineStr">
        <is>
          <t>false</t>
        </is>
      </c>
    </row>
    <row r="10">
      <c r="A10" s="4" t="inlineStr">
        <is>
          <t>Entity Central Index Key</t>
        </is>
      </c>
      <c r="B10" s="4" t="inlineStr">
        <is>
          <t>0001604778</t>
        </is>
      </c>
    </row>
    <row r="11">
      <c r="A11" s="4" t="inlineStr">
        <is>
          <t>Entity File Number</t>
        </is>
      </c>
      <c r="B11" s="4" t="inlineStr">
        <is>
          <t>001-36801</t>
        </is>
      </c>
    </row>
    <row r="12">
      <c r="A12" s="4" t="inlineStr">
        <is>
          <t>Document Period End Date</t>
        </is>
      </c>
      <c r="B12" s="4" t="inlineStr">
        <is>
          <t>Apr. 3,
		2021</t>
        </is>
      </c>
    </row>
    <row r="13">
      <c r="A13" s="4" t="inlineStr">
        <is>
          <t>Amendment Flag</t>
        </is>
      </c>
      <c r="B13" s="4" t="inlineStr">
        <is>
          <t>false</t>
        </is>
      </c>
    </row>
    <row r="14">
      <c r="A14" s="4" t="inlineStr">
        <is>
          <t>Document Fiscal Period Focus</t>
        </is>
      </c>
      <c r="B14" s="4" t="inlineStr">
        <is>
          <t>FY</t>
        </is>
      </c>
    </row>
    <row r="15">
      <c r="A15" s="4" t="inlineStr">
        <is>
          <t>Entity Interactive Data Current</t>
        </is>
      </c>
      <c r="B15" s="4" t="inlineStr">
        <is>
          <t>Yes</t>
        </is>
      </c>
    </row>
    <row r="16">
      <c r="A16" s="4" t="inlineStr">
        <is>
          <t>Entity Filer Category</t>
        </is>
      </c>
      <c r="B16" s="4" t="inlineStr">
        <is>
          <t>Large Accelerated Filer</t>
        </is>
      </c>
    </row>
    <row r="17">
      <c r="A17" s="4" t="inlineStr">
        <is>
          <t>Entity Emerging Growth Company</t>
        </is>
      </c>
      <c r="B17" s="4" t="inlineStr">
        <is>
          <t>false</t>
        </is>
      </c>
    </row>
    <row r="18">
      <c r="A18" s="4" t="inlineStr">
        <is>
          <t>Entity Small Business</t>
        </is>
      </c>
      <c r="B18" s="4" t="inlineStr">
        <is>
          <t>false</t>
        </is>
      </c>
    </row>
    <row r="19">
      <c r="A19" s="4" t="inlineStr">
        <is>
          <t>Entity Tax Identification Number</t>
        </is>
      </c>
      <c r="B19" s="4" t="inlineStr">
        <is>
          <t>46-5288992</t>
        </is>
      </c>
    </row>
    <row r="20">
      <c r="A20" s="4" t="inlineStr">
        <is>
          <t>Entity Address, Address Line One</t>
        </is>
      </c>
      <c r="B20" s="4" t="inlineStr">
        <is>
          <t>7628 Thorndike Road</t>
        </is>
      </c>
    </row>
    <row r="21">
      <c r="A21" s="4" t="inlineStr">
        <is>
          <t>Entity Address, Postal Zip Code</t>
        </is>
      </c>
      <c r="B21" s="4" t="inlineStr">
        <is>
          <t>27409-9421</t>
        </is>
      </c>
    </row>
    <row r="22">
      <c r="A22" s="4" t="inlineStr">
        <is>
          <t>Entity Address, City or Town</t>
        </is>
      </c>
      <c r="B22" s="4" t="inlineStr">
        <is>
          <t>Greensboro,</t>
        </is>
      </c>
    </row>
    <row r="23">
      <c r="A23" s="4" t="inlineStr">
        <is>
          <t>Entity Address, State or Province</t>
        </is>
      </c>
      <c r="B23" s="4" t="inlineStr">
        <is>
          <t>NC</t>
        </is>
      </c>
    </row>
    <row r="24">
      <c r="A24" s="4" t="inlineStr">
        <is>
          <t>Trading Symbol</t>
        </is>
      </c>
      <c r="B24" s="4" t="inlineStr">
        <is>
          <t>QRVO</t>
        </is>
      </c>
    </row>
    <row r="25">
      <c r="A25" s="4" t="inlineStr">
        <is>
          <t>Security Exchange Name</t>
        </is>
      </c>
      <c r="B25" s="4" t="inlineStr">
        <is>
          <t>NASDAQ</t>
        </is>
      </c>
    </row>
    <row r="26">
      <c r="A26" s="4" t="inlineStr">
        <is>
          <t>Document Fiscal Year Focus</t>
        </is>
      </c>
      <c r="B26" s="4" t="inlineStr">
        <is>
          <t>2021</t>
        </is>
      </c>
    </row>
    <row r="27">
      <c r="A27" s="4" t="inlineStr">
        <is>
          <t>Document Type</t>
        </is>
      </c>
      <c r="B27" s="4" t="inlineStr">
        <is>
          <t>10-K</t>
        </is>
      </c>
    </row>
    <row r="28">
      <c r="A28" s="4" t="inlineStr">
        <is>
          <t>Entity Registrant Name</t>
        </is>
      </c>
      <c r="B28" s="4" t="inlineStr">
        <is>
          <t>Qorvo, Inc.</t>
        </is>
      </c>
    </row>
    <row r="29">
      <c r="A29" s="4" t="inlineStr">
        <is>
          <t>Entity Well-known Seasoned Issuer</t>
        </is>
      </c>
      <c r="B29" s="4" t="inlineStr">
        <is>
          <t>Yes</t>
        </is>
      </c>
    </row>
    <row r="30">
      <c r="A30" s="4" t="inlineStr">
        <is>
          <t>Entity Voluntary Filers</t>
        </is>
      </c>
      <c r="B30" s="4" t="inlineStr">
        <is>
          <t>No</t>
        </is>
      </c>
    </row>
    <row r="31">
      <c r="A31" s="4" t="inlineStr">
        <is>
          <t>Entity Current Reporting Status</t>
        </is>
      </c>
      <c r="B31" s="4" t="inlineStr">
        <is>
          <t>Yes</t>
        </is>
      </c>
    </row>
    <row r="32">
      <c r="A32" s="4" t="inlineStr">
        <is>
          <t>Entity Shell Company</t>
        </is>
      </c>
      <c r="B32" s="4" t="inlineStr">
        <is>
          <t>false</t>
        </is>
      </c>
    </row>
    <row r="33">
      <c r="A33" s="4" t="inlineStr">
        <is>
          <t>Entity Public Float</t>
        </is>
      </c>
      <c r="D33" s="5" t="n">
        <v>14839992498</v>
      </c>
    </row>
    <row r="34">
      <c r="A34" s="4" t="inlineStr">
        <is>
          <t>Entity Common Stock, Shares Outstanding</t>
        </is>
      </c>
      <c r="C34" s="6" t="n">
        <v>112586812</v>
      </c>
    </row>
    <row r="35">
      <c r="A35" s="4" t="inlineStr">
        <is>
          <t>Internal Control over Financial Reporting filed report</t>
        </is>
      </c>
      <c r="B35" s="4" t="inlineStr">
        <is>
          <t>true</t>
        </is>
      </c>
    </row>
    <row r="36">
      <c r="A36" s="4" t="inlineStr">
        <is>
          <t>Current Fiscal Year End Date</t>
        </is>
      </c>
      <c r="B36" s="4" t="inlineStr">
        <is>
          <t>--04-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03, 2021</t>
        </is>
      </c>
    </row>
    <row r="3">
      <c r="A3" s="3" t="inlineStr">
        <is>
          <t>Inventory Disclosure [Abstract]</t>
        </is>
      </c>
    </row>
    <row r="4">
      <c r="A4" s="4" t="inlineStr">
        <is>
          <t>INVENTORIES</t>
        </is>
      </c>
      <c r="B4" s="4" t="inlineStr">
        <is>
          <t xml:space="preserve">INVENTORIES The components of inventories, net of reserves, are as follows (in thousands): April 3, 2021 March 28, 2020 Raw materials $ 134,959 $ 112,671 Work in process 283,067 291,028 Finished goods 89,761 113,499 Total inventories $ 507,787 $ 517,1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03, 2021</t>
        </is>
      </c>
    </row>
    <row r="3">
      <c r="A3" s="3" t="inlineStr">
        <is>
          <t>Property, Plant and Equipment [Abstract]</t>
        </is>
      </c>
    </row>
    <row r="4">
      <c r="A4" s="4" t="inlineStr">
        <is>
          <t>Property and Equipment</t>
        </is>
      </c>
      <c r="B4" s="4" t="inlineStr">
        <is>
          <t xml:space="preserve">PROPERTY AND EQUIPMENT The components of property and equipment are as follows (in thousands): April 3, 2021 March 28, 2020 Land $ 25,842 $ 25,842 Building and leasehold improvements 411,180 404,075 Machinery and equipment 2,282,059 2,145,511 Construction in progress 108,563 99,172 Total property and equipment, gross 2,827,644 2,674,600 Less accumulated depreciation (1,561,613) (1,415,397) Total property and equipment, net $ 1,266,031 $ 1,259,2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Acquisitions</t>
        </is>
      </c>
      <c r="B1" s="2" t="inlineStr">
        <is>
          <t>12 Months Ended</t>
        </is>
      </c>
    </row>
    <row r="2">
      <c r="B2" s="2" t="inlineStr">
        <is>
          <t>Apr. 03, 2021</t>
        </is>
      </c>
    </row>
    <row r="3">
      <c r="A3" s="3" t="inlineStr">
        <is>
          <t>BUSINESS ACQUISITION DISCLOSURE [Abstract]</t>
        </is>
      </c>
    </row>
    <row r="4">
      <c r="A4" s="4" t="inlineStr">
        <is>
          <t>BUSINESS ACQUISITIONS</t>
        </is>
      </c>
      <c r="B4" s="4" t="inlineStr">
        <is>
          <t>BUSINESS ACQUISITIONS During fiscal 2021, the Company completed the acquisition of 7Hugs Labs S.A.S. ("7Hugs"). During fiscal 2020, the Company completed the acquisitions of Decawave Limited ("Decawave"), Custom MMIC Design Services, Inc. ("Custom MMIC"), Cavendish Kinetics Limited ("Cavendish"), and Active-Semi International, Inc. ("Active-Semi"). The goodwill resulting from these acquisitions is attributed to synergies and other benefits that are expected to be generated from these transactions. The operating results of these companies, which were not material either individually or in the aggregate, have been included in the Company's consolidated financial statements as of the acquisition dates. As a result, pro forma results of operations for these acquisitions have not been presented. 7Hugs Labs S.A.S On October 1, 2020, the Company acquired all of the outstanding equity interests of 7Hugs, a private developer of Ultra Wideband ("UWB") software and solutions, for a total purchase price of $48.7 million. The acquisition expands the Company's product offerings and is expected to support the ongoing development and adoption of UWB products and solutions. The purchase price was allocated based on the estimated fair values of the assets acquired and liabilities assumed as follows (in thousands): Intangible assets $ 40,100 Goodwill 21,840 Net tangible liabilities (1) (5,652) Deferred tax liability, net (7,616) Total purchase price $ 48,672 (1) Includes cash acquired of $1.0 million. The intangible assets acquired consisted of developed technology. The fair value of the developed technology acquired was determined based on an income approach using the "relief from royalty method," which estimated the value by discounting the royalties avoided by acquiring the technology to present value as of the valuation date. The acquired developed technology asset is being amortized on a straight-line basis over the estimated useful life of 10 years. The Company will continue to evaluate certain assets, liabilities and tax estimates over the measurement period (up to one year from the acquisition date). Goodwill recognized from the acquisition of 7Hugs has been assigned to the Mobile Products ("MP") segment and is not deductible for income tax purposes. During fiscal 2021, the Company recorded acquisition and integration related costs associated with the acquisition of 7Hugs totaling $2.4 million in "Other operating expense" in the Consolidated Statement of Income. Decawave Limited On February 21, 2020, the Company acquired all of the outstanding equity interests of Decawave, a pioneer in UWB technology and provider of UWB solutions for mobile, automotive and Internet of Things ("IoT") applications, for a total purchase price of $372.2 million. The acquisition expands the Company's product and technology offerings that enable real-time, highly accurate and reliable local area precision-location services. In addition to the purchase price consideration, the Company agreed to pay employees of Decawave total compensation of $23.1 million, primarily subject to their continued employment. This amount is being recognized as post-combination compensation expense over the period the employees provide the required services. The purchase price, which was finalized during fiscal 2021, was allocated based on the estimated fair values of the assets acquired and liabilities assumed as follows (in thousands): Intangible assets $ 246,060 Goodwill 145,581 Net tangible assets (1) 2,118 Deferred tax liability, net (21,553) Total purchase price $ 372,206 (1) Includes cash acquired of $5.0 million. The more significant intangible assets acquired included developed technology of $235.0 million and customer relationships of $10.0 million. The fair value of the Decawave developed technology acquired was determined based on an income approach using the "excess earnings method," which estimated the values of the intangible asset by discounting the future projected earnings of the asset to present value as of the valuation date. The acquired developed technology asset is being amortized on a straight-line basis over its estimated useful life of 7 years. The fair value of Decawave customer relationships acquired was determined based on an income approach using the "with and without method," in which the value of the asset is determined by the difference in discounted cash flows of the profitability of the Company "with" the asset and the profitability of the Company "without" the asset. These customer relationships are being amortized on a straight-line basis over their estimated useful lives of 3 years. Goodwill recognized from the acquisition of Decawave has been assigned to the MP segment and is not deductible for income tax purposes. During fiscal years 2021 and 2020, the Company recorded post-combination compensation expense and other acquisition and integration related costs associated with the acquisition of Decawave totaling $11.3 million and $12.4 million, respectively, in "Other operating expense" in the Consolidated Statements of Income. Custom MMIC Design Services, Inc. On February 6, 2020, the Company acquired all of the outstanding equity interests of Custom MMIC, a supplier of high-performance gallium arsenide ("GaAs") and gallium nitride ("GaN") monolithic microwave integrated circuits ("MMICs") for defense, aerospace and commercial applications, for a total purchase price of $91.7 million. The acquisition expands the Company's millimeter wave ("mmWave") capabilities for product offerings in defense and commercial markets. The purchase price was comprised of cash consideration of $86.0 million and contingent consideration of up to $10.0 million which is payable to the sellers in the first quarter of fiscal 2022 if certain revenue targets were achieved over a one-year period from the acquisition date. The estimated fair value of the contingent consideration was $5.7 million on the acquisition date and was remeasured to fair value each period with changes recognized in "Other operating expense." The fair value of the contingent consideration liability in included in "Accrued liabilities" and is equal to the maximum amount payable of $10.0 million as of April 3, 2021. See Note 7 for further information related to fair value measurement. In addition to the purchase price consideration, an installment agreement was entered into for $15.5 million which is payable to certain key employees of Custom MMIC and is subject to their continued employment over a three-year period from the acquisition date. This amount is being recognized as post-combination compensation expense over the requisite service period. The purchase price, which was finalized during fiscal 2021, was allocated based on the estimated fair values of the assets acquired and liabilities assumed as follows (in thousands): Intangible assets $ 31,100 Goodwill 55,026 Net tangible assets (1) 5,616 Total purchase price $ 91,742 (1) Includes cash acquired of $2.3 million. The more significant intangible assets acquired were customer relationships of $26.9 million. The fair value of Custom MMIC customer relationship intangibles acquired was determined based on an income approach using the "excess earnings method," which estimated the values of the intangible assets by discounting the future projected earnings of the asset to present value as of the valuation date. These customer relationships are being amortized on a straight-line basis over their estimated useful lives of 10 years. Goodwill recognized from the acquisition of Custom MMIC has been assigned to the Infrastructure and Defense Products ("IDP") segment and is deductible for income tax purposes. During fiscal years 2021 and 2020, the Company recorded post-combination compensation expense and other acquisition and integration related costs associated with the acquisition of Custom MMIC totaling $10.3 million and $9.4 million, respectively, in "Other operating expense" in the Consolidated Statements of Income. Cavendish Kinetics Limited As of September 28, 2019, the Company had an investment in preferred shares in Cavendish, a private supplier of high-performance RF microelectromechanical system ("MEMS") technology for antenna tuning applications, with a carrying value of $59.4 million. The Company accounted for this investment as an equity investment without a readily determinable fair value using the measurement alternative in accordance with ASC 321, "Investments–Equity Securities." On October 4, 2019, the Company acquired the remaining issued and outstanding capital of Cavendish for cash consideration of $198.4 million. The acquisition advances RF MEMS technology for applications across the Company's products, and the technology will be transitioned into high-volume manufacturing for mobile devices and other markets. The purchase of the remaining equity interest in Cavendish was considered to be an acquisition achieved in stages, whereby the previously held equity interest was remeasured at its acquisition-date fair value. The Company determined that the fair value of its previously held equity investment was $102.4 million based on the purchase consideration exchanged to acquire the remaining issued and outstanding capital of Cavendish. This resulted in recognition of a gain of $43.0 million in fiscal 2020, which is recorded in "Other (expense) income, net" in the Consolidated Statement of Income. The purchase price was calculated as follows (in thousands): Cash consideration paid to Cavendish $ 198,385 Fair value of equity interest previously held by the Company 102,383 Total purchase price $ 300,768 The purchase price, which was finalized during fiscal 2021, was allocated based on the estimated fair values of the assets acquired and liabilities assumed as follows (in thousands): Intangible assets $ 204,350 Goodwill 102,893 Net tangible liabilities (1) (111) Deferred tax liability, net (6,364) Total purchase price $ 300,768 (1) Includes cash acquired of $1.8 million. The most significant intangible asset acquired was developed technology of $204.0 million. The fair value of the Cavendish developed technology acquired was determined based on an income approach using the "excess earnings method," which estimated the value of the intangible asset by discounting the future projected earnings of the asset to present value as of the valuation date. This developed technology is being amortized on a straight-line basis over its estimated useful life of 9 years. Goodwill recognized from the acquisition of Cavendish has been assigned to the MP segment and is not deductible for income tax purposes. During fiscal years 2021 and 2020, the Company recorded post-combination compensation expense and other acquisition and integration related costs associated with the acquisition of Cavendish totaling $0.7 million and $3.8 million, respectively, in "Other operating expense" in the Consolidated Statements of Income. Active-Semi International, Inc. On May 6, 2019, the Company acquired all of the outstanding equity interests of Active-Semi, a private fabless supplier of programmable analog power management solutions, for a total purchase price of $307.9 million. The acquisition expanded the Company's product offerings in power management markets. The purchase price, which was finalized during fiscal 2021, was allocated based on the estimated fair values of the assets acquired and liabilities assumed as follows (in thousands): Intangible assets $ 158,400 Goodwill 130,913 Net tangible assets (1) 22,902 Deferred tax liability, net (4,321) Total purchase price $ 307,894 (1) Includes cash acquired of $10.0 million. The more significant intangible assets acquired included developed technology of $76.7 million, customer relationships of $40.9 million and IPRD of $40.6 million. The fair values of the Active-Semi developed technology and IPRD acquired were determined based on an income approach using the "excess earnings method," which estimated the values of the intangible assets by discounting the future projected earnings of the asset to present value as of the valuation date. The acquired developed technology assets are being amortized on a straight-line basis over their estimated useful lives of 5 to 9 years. During fiscal 2020, $31.0 million of IPRD assets were completed, transferred to finite-lived intangible assets, and are being amortized over their estimated useful lives of 5 to 7 years. The remaining IPRD of $9.6 million is expected to be completed during fiscal 2022 with remaining costs to complete of less than $1.5 million. The fair value of Active-Semi customer relationships acquired was determined based on an income approach using the "with and without method," in which the value of the asset is determined by the difference in discounted cash flows of the profitability of the Company "with" the asset and the profitability of the Company "without" the asset. These customer relationships are being amortized on a straight-line basis over their estimated useful lives of 5 years. Goodwill recognized from the acquisition of Active-Semi has been assigned to the IDP segment and is not deductible for income tax purposes. During fiscal years 2021 and 2020, the Company recorded post-combination compensation expense and other acquisition and integration related costs associated with the acquisition of Active-Semi of $0.8 million and $25.3 million, respectively, in "Other operating expense" in the Consolidated Statements of Income. During fiscal 2020, the Company also recorded $4.2 million of acquisition and integration related costs in "Cost of goods sold" in the Consolidated Statement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Apr. 03,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for fiscal 2021 are as follows (in thousands): Mobile Products Infrastructure and Defense Products Total Balance as of March 28, 2020 (1) $ 2,005,432 $ 608,842 $ 2,614,274 Goodwill resulting from 7Hugs acquisition ( Note 5 ) 21,840 — 21,840 Measurement period adjustments from prior acquisitions (2,074) (517) (2,591) Effect of changes in foreign currency exchange rates 9,185 — 9,185 Balance as of April 3, 2021 (1) $ 2,034,383 $ 608,325 $ 2,642,708 (1) The Company’s goodwill balance is presented net of accumulated impairment losses and write-offs of $621.6 million. The following summarizes information regarding the gross carrying amounts and accumulated amortization of intangible assets (in thousands): April 3, 2021 March 28, 2020 Gross Accumulated Gross Accumulated Developed technology $ 1,295,113 $ 750,044 $ 1,331,262 $ 652,411 Customer relationships 459,052 403,407 464,015 346,799 Technology licenses 2,368 2,076 3,272 2,327 Backlog 1,600 1,600 1,600 267 Trade names 1,090 636 1,224 283 IPRD 9,695 N/A 9,606 N/A Total (1) $ 1,768,918 $ 1,157,763 $ 1,810,979 $ 1,002,087 (1) Amounts include the impact of foreign currency translation. Total intangible assets amortization expense was $252.9 million, $247.3 million and $454.5 million in fiscal years 2021, 2020 and 2019, respectively. The following table provides the Company's estimated amortization expense for intangible assets based on current amortization periods for the periods indicated (in thousands): Fiscal Year Estimated 2022 $ 122,000 2023 106,000 2024 94,000 2025 79,000 2026 7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Apr. 03, 2021</t>
        </is>
      </c>
    </row>
    <row r="3">
      <c r="A3" s="3" t="inlineStr">
        <is>
          <t>Investments and Fair Value Measurements [Abstract]</t>
        </is>
      </c>
    </row>
    <row r="4">
      <c r="A4" s="4" t="inlineStr">
        <is>
          <t>INVESTMENTS AND FAIR VALUE MEASUREMENTS</t>
        </is>
      </c>
      <c r="B4" s="4" t="inlineStr">
        <is>
          <t>INVESTMENTS AND FAIR VALUE OF FINANCIAL INSTRUMENTS Equity Method Investments The Company invests in limited partnerships which are accounted for using the equity method. The carrying amounts of these investments as of April 3, 2021 and March 28, 2020 were $29.8 million and $14.2 million, respectively, and are classified as "Long-term investments" in the Consolidated Balance Sheets. During fiscal 2021, the Company recorded $21.5 million of income based on its share of the limited partnerships' earnings in "Other (expense) income, net" in the Consolidated Statement of Income. During fiscal 2021, the Company received cash distributions of $5.9 million from one of these investments. The distributions were recognized as a reduction to the carrying value of the investment, the majority of which represented a return of investment in cash flows from investing activities. Equity Investments Without a Readily Determinable Fair Value During fiscal 2020, the Company recorded an impairment of $18.3 million on an equity investment without a readily determinable fair value based on recent observable price changes present at the time. During fiscal 2021, the Company recorded an additional impairment of $2.8 million to fully impair this investment. These amounts are recorded in "Other (expense) income, net" in the Consolidated Statements of Income. Fair Value of Financial Instruments The Company's financial assets and liabilities measured at fair value on a recurring basis as determined using the levels of inputs within the fair value hierarchy are as follows (in thousands): Total Quoted Prices In Significant Other Significant April 3, 2021 Marketable equity securities $ 3,802 $ 3,802 $ — $ — Invested funds in deferred compensation plan (1) 32,824 32,824 — — Contingent earn-out liability (2) (10,000) — — (10,000) March 28, 2020 Marketable equity securities $ 459 $ 459 $ — $ — Invested funds in deferred compensation plan (1) 19,398 19,398 — — Contingent earn-out liability (2) (5,700) — — (5,700) (1) Invested funds under the Company's non-qualified deferred compensation plan are held in a rabbi trust and consist of mutual funds. The fair value of the mutual funds is calculated using the net asset value per share as determined by quoted active market prices of the underlying investments. See Note 10 for further information on the Company's non-qualified deferred compensation plan. (2) The Company recorded a contingent earn-out liability in conjunction with the Custom MMIC acquisition. The fair value of this liability is estimated using an option pricing model and is remeasured to fair value each period with changes in fair value reported in "Other operating expense" in the Consolidated Statements of Income. As of April 3, 2021, the fair value of the contingent consideration liability was equal to the maximum amount payable of $1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03, 2021</t>
        </is>
      </c>
    </row>
    <row r="3">
      <c r="A3" s="3" t="inlineStr">
        <is>
          <t>Leases [Abstract]</t>
        </is>
      </c>
    </row>
    <row r="4">
      <c r="A4" s="4" t="inlineStr">
        <is>
          <t>Leases</t>
        </is>
      </c>
      <c r="B4" s="4" t="inlineStr">
        <is>
          <t>LEASES Operating Leases The Company leases certain of its corporate, manufacturing and other facilities from multiple third-party real estate developers. The Company also leases various machinery and office equipment. These operating leases expire at various dates through 2036, and some of these leases have renewal options, with the longest ranging up to two, ten-year periods. Operating leases are classified as follows (in thousands): April 3, 2021 March 28, 2020 Other non-current assets $ 62,925 $ 65,107 Other current liabilities $ 15,068 $ 15,917 Other long-term liabilities $ 53,172 $ 58,077 Details of operating leases are as follows (in thousands): Fiscal Year 2021 2020 Operating lease expense $ 17,382 $ 15,184 Short-term lease expense $ 7,062 $ 6,878 Variable lease expense $ 3,972 $ 3,098 Cash paid for amounts included in measurement of lease liabilities: Operating cash flows from operating leases $ 18,697 $ 16,504 Operating lease assets obtained in exchange for new lease liabilities $ 12,899 $ 13,201 Weighted-average remaining lease term (years) 7.9 7.8 Weighted-average discount rate 3.82 % 4.06 % The aggregate future lease payments for operating leases as of April 3, 2021 are as follows (in thousands): 2022 $ 17,194 2023 12,608 2024 9,823 2025 7,715 2026 7,603 Thereafter 23,900 Total lease payments 78,843 Less imputed interest (10,603) Present value of lease liabilities $ 68,240 In fiscal 2018, the Company entered into a lease for a facility in Beijing, China that will allow the Company to consolidate several leased facilities as well as provide additional manufacturing space. The lease term is expected to commence in fiscal 2022 and therefore, is not recorded on the Consolidated Balance Sheets as of April 3, 2021 and March 28, 2020. The lease has an initial term of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Jul. 16, 2018</t>
        </is>
      </c>
    </row>
    <row r="2">
      <c r="A2" s="3" t="inlineStr">
        <is>
          <t>Debt Disclosure [Abstract]</t>
        </is>
      </c>
    </row>
    <row r="3">
      <c r="A3" s="4" t="inlineStr">
        <is>
          <t>DEBT</t>
        </is>
      </c>
      <c r="B3" s="4" t="inlineStr">
        <is>
          <t xml:space="preserve">LONG-TERM DEBT Debt as of April 3, 2021 and March 28, 2020 is as follows (in thousands): April 3, 2021 March 28, 2020 Term loan $ 197,500 $ 100,000 7.00% senior notes due 2025 — 23,404 5.50% senior notes due 2026 — 900,000 4.375% senior notes due 2029 850,000 550,000 3.375% senior notes due 2031 700,000 — Finance leases 1,617 2,252 Unamortized premium and issuance costs, net (1,475) (1,532) Less current portion of long-term debt (5,092) (6,893) Total long-term debt $ 1,742,550 $ 1,567,231 Credit Agreement On September 29, 2020, the Company and certain of its U.S. subsidiaries (the “Guarantors”) entered into a five-year unsecured senior credit facility pursuant to a credit agreement (the “2020 Credit Agreement”) with Bank of America, N.A. acting as administrative agent (the “Administrative Agent”) and a syndicate of lenders. The 2020 Credit Agreement amended and restated the previous credit agreement dated as of December 5, 2017 (the “2017 Credit Agreement”). The 2020 Credit Agreement includes a senior term loan (the “2020 Term Loan”) of up to $200.0 million and a senior revolving line of credit (the “Revolving Facility”) of up to $300.0 million (collectively the “Credit Facility”). During fiscal 2021, the Company made principal payments totaling $2.5 million on the term loan under the 2017 Credit Agreement (the “2017 Term Loan”). On the closing date of the 2020 Credit Agreement, the Company repaid the remaining principal balance of $97.5 million on the 2017 Term Loan and concurrently drew $200.0 million under the 2020 Term Loan. During fiscal 2021, the Company made principal payments totaling $2.5 million on the 2020 Term Loan. Interest paid on the 2017 Term Loan and 2020 Term Loan during fiscal years 2021 and 2020 was $2.1 million and $2.4 million, respectively. Pursuant to the 2020 Credit Agreement, the Company may request one or more additional tranches of term loans or increases to the Revolving Facility, up to an aggregate of $500.0 million and subject to securing additional funding commitments from the existing or new lenders. The Revolving Facility includes a $25.0 million sublimit for the issuance of standby letters of credit and a $10.0 million sublimit for swing line loans. The Credit Facility is available to finance working capital, capital expenditures and other general corporate purposes. Outstanding amounts are due in full on the maturity date of September 29, 2025, subject to scheduled amortization of the 2020 Term Loan principal prior to the maturity date as set forth in the 2020 Credit Agreement. During fiscal 2021, there were no borrowings under the Revolving Facility. At the Company’s option, loans under the 2020 Credit Agreement will bear interest at (i) the Applicable Rate (as defined in the 2020 Credit Agreement) plus the Eurodollar Rate (as defined in the 2020 Credit Agreement) or (ii) the Applicable Rate plus a rate equal to the highest of (a) the federal funds rate plus 0.50%, (b) the prime rate as set by the Administrative Agent, and (c) the Eurodollar Rate plus 1.0% (the “Base Rate”). All swing line loans will bear interest at a rate equal to the Applicable Rate plus the Base Rate. The Eurodollar Rate is the rate per annum equal to the reserve adjusted London Interbank Offered Rate (or a comparable or successor rate), for dollar deposits for interest periods of one, two, three or six months, as selected by the Company. The Applicable Rate for Eurodollar Rate loans ranges from 1.000% per annum to 1.250% per annum, and the Applicable Rate for Base Rate loans ranges from 0.000% per annum to 0.250% per annum. Undrawn amounts under the Credit Facility are subject to a commitment fee ranging from 0.150% to 0.200%. Interest for Eurodollar Rate loans is payable at the end of each applicable interest period or at three-month intervals if such interest period exceeds three months. Interest for Base Rate loans is payable quarterly in arrears. The 2020 Credit Agreement contains various conditions, covenants and representations with which the Company must be in compliance in order to borrow funds and to avoid an event of default. As of April 3, 2021, the Company was in compliance with these covenants. The annual maturities of the Term Loan as of April 3, 2021 are as follows (in thousands): Fiscal Year Maturities 2022 $ 5,000 2023 7,500 2024 7,500 2025 10,000 2026 167,500 $ 197,500 Senior Notes due 2025 On December 1, 2020, the Company redeemed the remaining $23.4 million principal amount of its 7.00% senior notes due December 1, 2025 (the “2025 Notes”) using cash on hand, at a redemption price equal to 103.50% of the principal amount, plus accrued and unpaid interest. In connection with the redemption, the Company recognized a loss on debt extinguishment of $1.0 million as "Other (expense) income, net" in the Consolidated Statement of Income. The loss on debt extinguishment consisted of a $0.8 million redemption premium and a $0.2 million write-off of the unamortized portion of the debt issuance costs. Interest paid on the 2025 Notes during fiscal years 2021, 2020 and 2019 was $1.6 million, $1.6 million and $29.1 million, respectively. Senior Notes due 2026 In fiscal years 2019 and 2018, the Company issued a total of $900.0 million aggregate principal amount of its 5.50% senior notes due July 15, 2026 (the "2026 Notes"). On October 16, 2020, the Company redeemed all of the 2026 Notes at a redemption price equal to 106.363% of the $900.0 million principal amount, plus accrued and unpaid interest. The 2026 Notes were redeemed using proceeds from the issuance of the 2031 Notes (as defined below) combined with cash on hand plus borrowings under the 2020 Term Loan. In connection with the redemption, the Company recognized a loss on debt extinguishment of $61.0 million as "Other (expense) income, net" in the Consolidated Statement of Income. The loss on debt extinguishment consisted of a $57.3 million redemption premium and a $3.7 million net write-off of unamortized debt issuance costs and bond premium. The primary purpose of the redemption was to reduce future interest expense. Interest paid on the 2026 Notes during fiscal years 2021, 2020 and 2019 was $37.3 million, $49.5 million and $17.2 million, respectively. Senior Notes due 2029 On September 30, 2019, the Company issued $350.0 million aggregate principal amount of its 4.375% senior notes due 2029 (the “Initial 2029 Notes”). On December 20, 2019 and June 11, 2020, the Company issued an additional $200.0 million and $300.0 million, respectively, aggregate principal amount of such notes (together, the “Additional 2029 Notes” and collectively with the Initial 2029 Notes, the “2029 Notes”). The 2029 Notes will mature on October 15, 2029, unless earlier redeemed in accordance with their terms. The 2029 Notes are senior unsecured obligations of the Company and are guaranteed, jointly and severally, by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customary events of default, including payment default, failure to provide certain notices thereunder and certain provisions related to bankruptcy events and also contains customary negative covenants. At any time prior to October 15, 2024, the Company may redeem all or part of the 2029 Notes, at a redemption price equal to 100% of their principal amount, plus a “make whole” premium as of the redemption date, and accrued and unpaid interest. In addition, at any time prior to October 15, 2024, the Company may redeem up to 35% of the original aggregate principal amount of the 2029 Notes with the proceeds of one or more equity offerings, at a redemption price equal to 104.375%, plus accrued and unpaid interest. Furthermore, at any time on or after October 15, 2024, the Company may redeem the 2029 Notes, in whole or in part, at the redemption prices specified in the 2019 Indenture, plus accrued and unpaid interest. Interest is payable on the 2029 Notes on April 15 and October 15 of each year. Interest paid on the 2029 Notes during fiscal 2021 was $31.6 million. Senior Notes due 2031 On September 29, 2020, the Company issued $700.0 million aggregate principal amount of its 3.375% senior notes due 2031 (the “2031 Notes”). The 2031 Notes will mature on April 1, 2031, unless earlier redeemed in accordance with their terms. The 2031 Notes are senior unsecured obligations of the Company and are guaranteed, jointly and severally, by the Guarantors. The 2031 Notes were issued pursuant to an indenture, dated as of September 29, 2020, by and among the Company, the Guarantors and MUFG Union Bank, N.A., as trustee (the “2020 Indenture”). The 2020 Indenture contains customary events of default, including payment default, failure to provide certain notices thereunder and certain provisions related to bankruptcy events and also contains customary negative covenants. At any time prior to April 1, 2026, the Company may redeem all or part of the 2031 Notes, at a redemption price equal to 100% of their principal amount, plus a “make whole” premium as of the redemption date, and accrued and unpaid interest. In addition, at any time prior to April 1, 2026, the Company may redeem up to 40% of the original aggregate principal amount of the 2031 Notes with the proceeds of one or more equity offerings, at a redemption price equal to 103.375%, plus accrued and unpaid interest. Furthermore, at any time on or after April 1, 2026, the Company may redeem the 2031 Notes, in whole or in part, at the redemption prices specified in the 2020 Indenture, plus accrued and unpaid interest. The 2031 Notes have not been and will not be registered under the Securities Act of 1933, as amended (the “Securities Act”), or any state securities laws, and may not be offered or sold in the United States absent an applicable exemption from the registration requirements of the Securities Act and applicable state securities laws. Interest is payable on the 2031 Notes on April 1 and October 1 of each year. Interest paid on the 2031 Notes during fiscal 2021 was $11.9 million. Fair Value of Long-Term Debt The Company's debt is carried at amortized cost and is measured at fair value quarterly for disclosure purposes. The estimated fair value of the 2029 Notes and the 2031 Notes as of April 3, 2021 was $905.3 million and $689.5 million, respectively (compared to a carrying value of $850.0 million and $700.0 million, respectively). The estimated fair value of the 2025 Notes, the 2026 Notes and the 2029 Notes as of March 28, 2020 was $23.9 million, $962.8 million, and $489.5 million, respectively (compared to a carrying value of $23.4 million, $900.0 million, and $550.0 million, respectively). The Company considers its debt to be Level 2 in the fair value hierarchy. Fair values are estimated based on quoted market prices for identical or similar instruments. The 2029 Notes and the 2031 Notes currently trade – and the 2025 Notes and the 2026 Notes previously traded – over the counter and their fair values were estimated based upon the value of their last trade at the end of the period. The 2020 Term Loan carries a variable interest rate set at current market rates, and as such, the fair value of the 2020 Term Loan approximated book value as of April 3, 2021. Interest Expense During fiscal 2021, the Company recognized $79.3 million of interest expense primarily related to the 2026 Notes, the 2029 Notes and the 2031 Notes, which was partially offset by $4.1 million of interest capitalized to property and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Apr. 03, 2021</t>
        </is>
      </c>
    </row>
    <row r="3">
      <c r="A3" s="3" t="inlineStr">
        <is>
          <t>Retirement Benefits [Abstract]</t>
        </is>
      </c>
    </row>
    <row r="4">
      <c r="A4" s="4" t="inlineStr">
        <is>
          <t>RETIREMENT BENEFIT PLANS</t>
        </is>
      </c>
      <c r="B4" s="4" t="inlineStr">
        <is>
          <t xml:space="preserve">RETIREMENT BENEFIT PLANS Defined Contribution Plans The Company offers tax-beneficial retirement contribution plans to eligible employees in the U.S. and certain other countries. Eligible employees in certain countries outside of the U.S. are eligible to participate in stakeholder, group or national pension plans with differing eligibility and contributory requirements based on local and national regulations. U.S. employees are eligible to participate in the Company's fully qualified 401(k) plan 30 days after their date of hire. An employee may contribute and invest pretax and/or Roth dollars into the 401(k) plan up to the maximum legal limits (as defined by Federal regulations). Employer contributions to the 401(k) plan are made at the discretion of the Company’s Board of Directors. Employees are immediately vested in their own contributions as well as employer matching contributions. In total, the Company contributed $15.6 million, $14.4 million and $14.0 million to its domestic and foreign defined contribution plans during fiscal years 2021, 2020 and 2019, respectively. Defined Benefit Pension Plans The Company maintains two qualified defined benefit pension plans for its subsidiaries located in Germany. One of the plans is funded through a self-paid reinsurance program with assets valued at $3.8 million and $3.6 million as of April 3, 2021 and March 28, 2020, respectively (included in "Other non-current assets" in the Consolidated Balance Sheets). The pension benefit obligations of both plans were $14.0 million and $12.3 million as of April 3, 2021 and March 28, 2020, respectively, which is included in "Accrued liabilities" and "Other long-term liabilities" in the Consolidated Balance Sheets. The benefit obligations for the plans are calculated annually by an independent actuary and require the use of significant judgement including assumptions based on local economic conditions. The net periodic benefit costs were approximately $0.6 million, $0.6 million and $0.5 million for fiscal years 2021, 2020 and 2019, respectively. Non-Qualified Deferred Compensation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Apr. 03, 2021</t>
        </is>
      </c>
    </row>
    <row r="3">
      <c r="A3" s="3" t="inlineStr">
        <is>
          <t>Commitments and Contingencies Disclosure [Abstract]</t>
        </is>
      </c>
    </row>
    <row r="4">
      <c r="A4" s="4" t="inlineStr">
        <is>
          <t>COMMITMENTS AND CONTINGENT LIABILITIES</t>
        </is>
      </c>
      <c r="B4" s="4" t="inlineStr">
        <is>
          <t>COMMITMENTS AND CONTINGENT LIABILITIES Purchase Commitments The Company's purchase commitments total approximately $419.2 million, a substantial majority of which will be due within the next 12 months. Purchase commitments include payments due for materials and manufacturing services and commitments for the purchase of property and equipment. Lease Commitments See Note 8 for disclosures related to lease commitments. 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 is involved in various legal proceedings and claims that have arisen in the ordinary course of its business that have not been fully adjudicated. The aggregate range of reasonably possible losses in excess of accrued liabilities, if any, associated with these unresolved legal actions is not material. In some cases, the Company cannot reasonably estimate a range of loss because there is insufficient information regarding the matter. However, the Company believes there is no more than a remote chance that any liability arising from these matters would be material. Although it is not possible to predict with certainty the outcome of these unresolved legal actions, it is the opinion of management that these actions will not individually or in the aggregate have a material adverse effect on the Company’s consolidated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Apr. 03, 2021</t>
        </is>
      </c>
    </row>
    <row r="3">
      <c r="A3" s="3" t="inlineStr">
        <is>
          <t>Restructuring and Related Activities [Abstract]</t>
        </is>
      </c>
    </row>
    <row r="4">
      <c r="A4" s="4" t="inlineStr">
        <is>
          <t>RESTRUCTURING</t>
        </is>
      </c>
      <c r="B4" s="4" t="inlineStr">
        <is>
          <t xml:space="preserve">RESTRUCTURING During fiscal years 2021, 2020 and 2019, the Company recorded restructuring related charges totaling approximately $2.7 million, $47.9 million and $50.7 million, respectively, related primarily to (1) fiscal 2019 actions to reduce operating expenses and improve manufacturing cost structure, (2) fiscal 2018 actions to improve operating efficiencies, and (3) actions resulting from the Business Combination. During fiscal 2019, the Company initiated restructuring actions to reduce operating expenses and improve its manufacturing cost structure, including the phased closure of a wafer fabrication facility in Florida and idling production at a wafer fabrication facility in Texas. As a result of these restructuring actions, the Company has recorded cumulative restructuring related charges totaling approximately $93.4 million as of the end of fiscal 2021, including accelerated depreciation (to reflect changes in estimated useful lives of certain property and equipment), impairment charges (to adjust the carrying value of certain property and equipment to reflect its fair value), employee termination benefits and other exit costs. The fair value of the real property was derived based upon a market approach with substantial input from market participants, including brokers, investors, developers and appraisers. The fair value of the personal property was determined using a market approach based upon quoted market prices from auction data for comparable assets. Factors such as age, condition, capacity and manufacturer were considered to adjust the auction price and determine an orderly liquidation value of the personal property assets. The significant inputs related to valuing these assets are classified as Level 2 in the fair value measurement hierarchy. The following table summarizes the restructuring charges resulting from the 2019 restructuring event (in thousands): Fiscal 2021 Cost of Goods Sold Other Operating Expense Total One-time employee termination benefits $ — $ 161 $ 161 Contract termination and other associated costs — 1,189 1,189 Total $ — $ 1,350 $ 1,350 Fiscal 2020 Cost of Goods Sold Other Operating Expense Total One-time employee termination benefits $ — $ 6,013 $ 6,013 Contract termination and other associated costs 8,365 6,666 15,031 Accelerated depreciation 26,061 — 26,061 Total $ 34,426 $ 12,679 $ 47,105 Fiscal 2019 Cost of Goods Sold Other Operating Expense Total One-time employee termination benefits $ — $ 7,655 $ 7,655 Asset impairment and accelerated depreciation 21,346 15,901 37,247 Total $ 21,346 $ 23,556 $ 44,902 The Company expects to record additional expenses of less than $0.1 million for employee termination benefits and other exit costs as a result of these actions. The Company has entered into other individually immaterial restructuring plans. During fiscal years 2021, 2020 and 2019, the Company's restructuring charges related to these plans were $1.4 million, $0.8 million and $5.8 million, respectively. The following table summarizes the activity related to the Company's restructuring liabilities for fiscal years 2020 and 2021 (in thousands): One-Time Employee Termination Benefits Accelerated Depreciation Contract Termination and Other Associated Costs Total Accrued restructuring balance as of March 30, 2019 $ 6,988 $ — $ 1,626 $ 8,614 Costs incurred and charged to expense 6,289 26,061 15,519 47,869 Transfer to right-of-use asset — — (1,248) (1,248) Cash payments (11,549) — (7,262) (18,811) Non-cash activity — (26,061) (8,365) (34,426) Accrued restructuring balance as of March 28, 2020 $ 1,728 $ — $ 270 $ 1,998 Costs incurred and charged to expense 1,254 — 1,468 2,722 Cash payments (2,206) — (1,409) (3,615) Non-cash activity — — (167) (167) Accrued restructuring balance as of April 3, 2021 $ 776 $ — $ 162 $ 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03, 2021</t>
        </is>
      </c>
      <c r="C1" s="2" t="inlineStr">
        <is>
          <t>Mar. 28, 2020</t>
        </is>
      </c>
    </row>
    <row r="2">
      <c r="A2" s="3" t="inlineStr">
        <is>
          <t>Current assets:</t>
        </is>
      </c>
    </row>
    <row r="3">
      <c r="A3" s="4" t="inlineStr">
        <is>
          <t>Cash and cash equivalents</t>
        </is>
      </c>
      <c r="B3" s="5" t="n">
        <v>1397880</v>
      </c>
      <c r="C3" s="5" t="n">
        <v>714939</v>
      </c>
    </row>
    <row r="4">
      <c r="A4" s="4" t="inlineStr">
        <is>
          <t>Accounts receivable, net of allowance of $331 and $55 as of April 3, 2021 and March 28, 2020, respectively</t>
        </is>
      </c>
      <c r="B4" s="6" t="n">
        <v>457431</v>
      </c>
      <c r="C4" s="6" t="n">
        <v>367172</v>
      </c>
    </row>
    <row r="5">
      <c r="A5" s="4" t="inlineStr">
        <is>
          <t>Inventories</t>
        </is>
      </c>
      <c r="B5" s="6" t="n">
        <v>507787</v>
      </c>
      <c r="C5" s="6" t="n">
        <v>517198</v>
      </c>
    </row>
    <row r="6">
      <c r="A6" s="4" t="inlineStr">
        <is>
          <t>Prepaid expenses</t>
        </is>
      </c>
      <c r="B6" s="6" t="n">
        <v>41572</v>
      </c>
      <c r="C6" s="6" t="n">
        <v>37872</v>
      </c>
    </row>
    <row r="7">
      <c r="A7" s="4" t="inlineStr">
        <is>
          <t>Other receivables</t>
        </is>
      </c>
      <c r="B7" s="6" t="n">
        <v>27324</v>
      </c>
      <c r="C7" s="6" t="n">
        <v>15016</v>
      </c>
    </row>
    <row r="8">
      <c r="A8" s="4" t="inlineStr">
        <is>
          <t>Other current assets</t>
        </is>
      </c>
      <c r="B8" s="6" t="n">
        <v>51810</v>
      </c>
      <c r="C8" s="6" t="n">
        <v>38305</v>
      </c>
    </row>
    <row r="9">
      <c r="A9" s="4" t="inlineStr">
        <is>
          <t>Total current assets</t>
        </is>
      </c>
      <c r="B9" s="6" t="n">
        <v>2483804</v>
      </c>
      <c r="C9" s="6" t="n">
        <v>1690502</v>
      </c>
    </row>
    <row r="10">
      <c r="A10" s="4" t="inlineStr">
        <is>
          <t>Property and equipment, net</t>
        </is>
      </c>
      <c r="B10" s="6" t="n">
        <v>1266031</v>
      </c>
      <c r="C10" s="6" t="n">
        <v>1259203</v>
      </c>
    </row>
    <row r="11">
      <c r="A11" s="4" t="inlineStr">
        <is>
          <t>Goodwill</t>
        </is>
      </c>
      <c r="B11" s="6" t="n">
        <v>2642708</v>
      </c>
      <c r="C11" s="6" t="n">
        <v>2614274</v>
      </c>
    </row>
    <row r="12">
      <c r="A12" s="4" t="inlineStr">
        <is>
          <t>Intangible assets, net</t>
        </is>
      </c>
      <c r="B12" s="6" t="n">
        <v>611155</v>
      </c>
      <c r="C12" s="6" t="n">
        <v>808892</v>
      </c>
    </row>
    <row r="13">
      <c r="A13" s="4" t="inlineStr">
        <is>
          <t>Long-term investments</t>
        </is>
      </c>
      <c r="B13" s="6" t="n">
        <v>35370</v>
      </c>
      <c r="C13" s="6" t="n">
        <v>22515</v>
      </c>
    </row>
    <row r="14">
      <c r="A14" s="4" t="inlineStr">
        <is>
          <t>Other non-current assets</t>
        </is>
      </c>
      <c r="B14" s="6" t="n">
        <v>182402</v>
      </c>
      <c r="C14" s="6" t="n">
        <v>165296</v>
      </c>
    </row>
    <row r="15">
      <c r="A15" s="4" t="inlineStr">
        <is>
          <t>Total assets</t>
        </is>
      </c>
      <c r="B15" s="6" t="n">
        <v>7221470</v>
      </c>
      <c r="C15" s="6" t="n">
        <v>6560682</v>
      </c>
    </row>
    <row r="16">
      <c r="A16" s="3" t="inlineStr">
        <is>
          <t>Current liabilities:</t>
        </is>
      </c>
    </row>
    <row r="17">
      <c r="A17" s="4" t="inlineStr">
        <is>
          <t>Accounts payable</t>
        </is>
      </c>
      <c r="B17" s="6" t="n">
        <v>313868</v>
      </c>
      <c r="C17" s="6" t="n">
        <v>246954</v>
      </c>
    </row>
    <row r="18">
      <c r="A18" s="4" t="inlineStr">
        <is>
          <t>Accrued liabilities</t>
        </is>
      </c>
      <c r="B18" s="6" t="n">
        <v>255060</v>
      </c>
      <c r="C18" s="6" t="n">
        <v>217801</v>
      </c>
    </row>
    <row r="19">
      <c r="A19" s="4" t="inlineStr">
        <is>
          <t>Current portion of long-term debt</t>
        </is>
      </c>
      <c r="B19" s="6" t="n">
        <v>5092</v>
      </c>
      <c r="C19" s="6" t="n">
        <v>6893</v>
      </c>
    </row>
    <row r="20">
      <c r="A20" s="4" t="inlineStr">
        <is>
          <t>Other current liabilities</t>
        </is>
      </c>
      <c r="B20" s="6" t="n">
        <v>107561</v>
      </c>
      <c r="C20" s="6" t="n">
        <v>67355</v>
      </c>
    </row>
    <row r="21">
      <c r="A21" s="4" t="inlineStr">
        <is>
          <t>Total current liabilities</t>
        </is>
      </c>
      <c r="B21" s="6" t="n">
        <v>681581</v>
      </c>
      <c r="C21" s="6" t="n">
        <v>539003</v>
      </c>
    </row>
    <row r="22">
      <c r="A22" s="4" t="inlineStr">
        <is>
          <t>Long-term debt</t>
        </is>
      </c>
      <c r="B22" s="6" t="n">
        <v>1742550</v>
      </c>
      <c r="C22" s="6" t="n">
        <v>1567231</v>
      </c>
    </row>
    <row r="23">
      <c r="A23" s="4" t="inlineStr">
        <is>
          <t>Other long-term liabilities</t>
        </is>
      </c>
      <c r="B23" s="6" t="n">
        <v>167914</v>
      </c>
      <c r="C23" s="6" t="n">
        <v>161783</v>
      </c>
    </row>
    <row r="24">
      <c r="A24" s="4" t="inlineStr">
        <is>
          <t>Total liabilities</t>
        </is>
      </c>
      <c r="B24" s="6" t="n">
        <v>2592045</v>
      </c>
      <c r="C24" s="6" t="n">
        <v>2268017</v>
      </c>
    </row>
    <row r="25">
      <c r="A25" s="4" t="inlineStr">
        <is>
          <t>Commitments and contingent liabilities</t>
        </is>
      </c>
      <c r="B25" s="4" t="inlineStr">
        <is>
          <t xml:space="preserve"> </t>
        </is>
      </c>
      <c r="C25" s="4" t="inlineStr">
        <is>
          <t xml:space="preserve"> </t>
        </is>
      </c>
    </row>
    <row r="26">
      <c r="A26" s="3" t="inlineStr">
        <is>
          <t>Stockholders’ equity:</t>
        </is>
      </c>
    </row>
    <row r="27">
      <c r="A27" s="4" t="inlineStr">
        <is>
          <t>Preferred stock, $.0001 par value; 5,000 shares authorized; no shares issued and outstanding</t>
        </is>
      </c>
      <c r="B27" s="6" t="n">
        <v>0</v>
      </c>
      <c r="C27" s="6" t="n">
        <v>0</v>
      </c>
    </row>
    <row r="28">
      <c r="A28" s="4" t="inlineStr">
        <is>
          <t>Common stock and additional paid-in capital, $.0001 par value; 405,000 shares authorized; 112,557 and 114,625 shares issued and outstanding at April 3, 2021 and March 28, 2020, respectively</t>
        </is>
      </c>
      <c r="B28" s="6" t="n">
        <v>4244740</v>
      </c>
      <c r="C28" s="6" t="n">
        <v>4290377</v>
      </c>
    </row>
    <row r="29">
      <c r="A29" s="4" t="inlineStr">
        <is>
          <t>Accumulated other comprehensive income</t>
        </is>
      </c>
      <c r="B29" s="6" t="n">
        <v>29649</v>
      </c>
      <c r="C29" s="6" t="n">
        <v>2288</v>
      </c>
    </row>
    <row r="30">
      <c r="A30" s="4" t="inlineStr">
        <is>
          <t>Retained Earnings (Accumulated Deficit)</t>
        </is>
      </c>
      <c r="B30" s="6" t="n">
        <v>355036</v>
      </c>
      <c r="C30" s="6" t="n">
        <v>0</v>
      </c>
    </row>
    <row r="31">
      <c r="A31" s="4" t="inlineStr">
        <is>
          <t>Total stockholders’ equity</t>
        </is>
      </c>
      <c r="B31" s="6" t="n">
        <v>4629425</v>
      </c>
      <c r="C31" s="6" t="n">
        <v>4292665</v>
      </c>
    </row>
    <row r="32">
      <c r="A32" s="4" t="inlineStr">
        <is>
          <t>Total liabilities and stockholders’ equity</t>
        </is>
      </c>
      <c r="B32" s="5" t="n">
        <v>7221470</v>
      </c>
      <c r="C32" s="5" t="n">
        <v>6560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03, 2021</t>
        </is>
      </c>
    </row>
    <row r="3">
      <c r="A3" s="3" t="inlineStr">
        <is>
          <t>Income Tax Disclosure [Abstract]</t>
        </is>
      </c>
    </row>
    <row r="4">
      <c r="A4" s="4" t="inlineStr">
        <is>
          <t>INCOME TAXES</t>
        </is>
      </c>
      <c r="B4" s="4" t="inlineStr">
        <is>
          <t>INCOME TAXES Income (loss) before income taxes consists of the following components (in thousands): Fiscal Year 2021 2020 2019 United States $ 125,362 $ (226,005) $ (297,975) Foreign 682,018 621,094 389,767 Total $ 807,380 $ 395,089 $ 91,792 The components of the income tax provision are as follows (in thousands): Fiscal Year 2021 2020 2019 Current (expense) benefit: Federal $ (11,043) $ (6,705) $ 17,222 State (140) (93) 209 Foreign (80,722) (65,065) (46,267) (91,905) (71,863) (28,836) Deferred benefit (expense): Federal $ (35,545) $ 7,826 $ 55,833 State (3,771) 4,603 946 Foreign 57,452 (1,330) 13,390 18,136 11,099 70,169 Total $ (73,769) $ (60,764) $ 41,333 A reconciliation of the provision for income taxes to income tax expense computed by applying the statutory federal income tax rate to pre-tax income (loss) for fiscal years 2021, 2020 and 2019 is as follows (dollars in thousands): Fiscal Year 2021 2020 2019 Amount Percentage Amount Percentage Amount Percentage Income tax expense at statutory federal rate $ (169,550) 21.0 % $ (82,969) 21.0 % $ (19,276) 21.0 % (Increase) decrease resulting from: State (expense)/benefit, net of federal impact (743) 0.1 2,605 (0.7) 710 (0.8) Tax credits 92,532 (11.5) 64,017 (16.2) 69,856 (76.1) Effect of changes in income tax rate applied to net deferred tax assets (1) 22,286 (2.8) (2,269) 0.6 12,972 (14.1) Foreign tax rate difference 85,851 (10.6) 75,247 (19.0) 41,672 (45.4) Foreign permanent differences and related items 9,026 (1.1) (5,446) 1.4 6,825 (7.4) Change in valuation allowance (1,232) 0.2 6,438 (1.6) 2,353 (2.6) Expiration of state attributes (1,656) 0.2 (5,165) 1.3 — — Stock-based compensation 9,545 (1.2) (1,707) 0.4 (7,694) 8.4 Tax reserve adjustments (9,979) 1.2 (13,973) 3.5 5,213 (5.7) U.S. tax on foreign earnings, including GILTI &amp; FDII (2) (100,830) 12.5 (81,916) 20.8 (76,215) 83.0 U.S. Transitional Repatriation Tax — — — — 1,897 (2.1) Intra-entity transfer — — — — 3,935 (4.3) Permanent reinvestment assertion (8,488) 1.1 (6,814) 1.7 — — Acquisition related adjustments (919) 0.1 (7,257) 1.8 — — Other income tax (expense) benefit 388 (0.1) (1,555) 0.4 (915) 1.1 $ (73,769) 9.1 % $ (60,764) 15.4 % $ 41,333 (45.0) % (1) In fiscal 2021, the Company completed the restructuring of the Cavendish intellectual property. A portion of this transaction is deductible in future periods at a rate higher than the applicable fiscal 2021 tax rate in Singapore. As a result, the Company recognized an income tax benefit of $22.1 million due to the favorable rate differential associated with this transaction. In fiscal 2019, the Company completed its analysis of the impact of the Tax Cuts and Jobs Act in accordance with Staff Accounting Bulletin No. 118 and recognized a $15.1 million tax benefit due to an increase in U.S. deferred tax assets. (2) The Global Intangible Low-Taxed Income ("GILTI") and Foreign-Derived Intangible Income (“FDII”) provisions became effective for the Company in fiscal 2019, at which time the Company elected to treat taxes due on future GILTI inclusions in U.S. taxable income as current-period expense (the "period cost method"). Deferred income taxes reflect the net tax effects of temporary differences between the carrying amounts of assets and liabilities for financial reporting purposes and the basis used for income tax purposes. The deferred income tax assets and liabilities are measured in each taxing jurisdiction using the enacted tax rates and laws that will be in effect when the differences are expected to reverse. Significant components of the Company’s net deferred income taxes are as follows (in thousands): April 3, 2021 March 28, 2020 Deferred income tax assets: Inventory reserve $ 9,632 $ 10,114 Equity compensation 14,444 18,817 Net operating loss carry-forwards 24,474 71,928 Research and other credits 106,825 106,958 Employee benefits 19,357 12,606 Lease liabilities 15,947 16,456 Other deferred assets 8,662 3,559 Total deferred income tax assets 199,341 240,438 Valuation allowance (36,512) (35,280) Total deferred income tax assets, net of valuation allowance $ 162,829 $ 205,158 Deferred income tax liabilities: Amortization and purchase accounting basis difference $ (25,553) $ (107,517) Accumulated depreciation/basis difference (59,756) (59,356) Accrued tax on unremitted foreign earnings (21,747) (15,521) Deferred intercompany revenue (1) (22,284) — Right-of-use assets (14,663) (14,400) Other deferred liabilities (1,681) (1,955) Total deferred income tax liabilities (145,684) (198,749) Net deferred income tax asset $ 17,145 $ 6,409 Amounts included in the Consolidated Balance Sheets: Other non-current assets $ 59,056 $ 45,754 Other long-term liabilities (41,911) (39,345) Net deferred income tax asset $ 17,145 $ 6,409 (1) In fiscal 2021, the Company completed the intercompany restructuring of the Cavendish intellectual property. Due to this transaction, a portion of revenue recognized by the intercompany seller is taxable in future periods and a corresponding deferred tax liability has been recorded. The Company has recorded a valuation allowance against certain U.S. and foreign deferred tax assets as of April 3, 2021 and March 28, 2020. These valuation allowances were established based upon management's opinion that it is more likely than not (a likelihood of more than 50 percent) that the benefit of these deferred tax assets may not be realized. The valuation allowance against deferred tax assets increased by approximately $1.2 million in fiscal 2021. The increase was comprised of a $2.1 million increase in the valuation allowance against certain domestic deferred tax assets for net operating losses and credits and a $0.9 million decrease for the valuation allowance against deferred tax assets for net operating losses at foreign subsidiaries. At the end of fiscal 2021, a $2.9 million valuation allowance remained against deferred assets at foreign subsidiaries and a $33.6 million valuation allowance remained against domestic deferred tax assets. The valuation allowance against deferred tax assets decreased by $5.2 million in fiscal 2020. The decrease was comprised of a $7.9 million decrease in the valuation allowance against state deferred tax assets for net operating losses and tax credits and a $2.7 million increase for the valuation allowance against deferred tax assets for net operating losses at foreign subsidiaries. At the end of fiscal 2020, a $3.8 million valuation allowance remained against deferred tax assets at foreign subsidiaries and a $31.5 million valuation allowance remained against state deferred tax assets. The valuation allowance against deferred tax assets decreased by $2.4 million in fiscal 2019. The decrease was comprised of a $1.5 million decrease in the valuation allowance against state deferred tax assets for net operating losses and tax credits, a $0.9 million decrease for the valuation allowance against deferred tax assets for net operating losses at foreign subsidiaries. At the end of fiscal 2019, a $1.1 million valuation allowance remained against deferred tax assets at foreign subsidiaries and a $39.3 million valuation allowance remained against state deferred tax assets. As of April 3, 2021, the Company had federal loss carryovers of approximately $28.5 million that expire in fiscal years 2022 to 2041 if unused and state losses of approximately $139.9 million that expire in fiscal years 2022 to 2041 if unused. Federal research credits of $150.7 million, and state credits of $65.0 million expire in fiscal years 2030 to 2041 and 2022 to 2041, respectively. The Company had foreign losses of $115.8 million, which expire in fiscal years 2022 to 2031 if unused. Included in the amounts above are $22.1 million of foreign losses and $0.5 million of tax credits related to acquisitions in the current year. The utilization of acquired domestic assets is subject to certain annual limitations as required under Section 382 of the Internal Revenue Code of 1986, as amended (the "Code") and similar state income tax provisions. The Company has continued to expand its operations and increase its investments in numerous international jurisdictions. These activities expose the Company to taxation in multiple foreign jurisdictions. As a result, management has concluded that it is not permanently reinvested on certain earnings of its foreign subsidiaries which have been subject to U.S. federal taxation. The remainder of the Company's untaxed foreign earnings and historic investments will continue to be permanently reinvested to fund working capital requirements and operations abroad. It is not practical to estimate the additional tax that would be incurred, if any, if the remainder of the permanently reinvested earnings were repatriated. The Company has foreign subsidiaries with tax holiday agreements in Singapore and Costa Rica. These tax holiday agreements have varying rates and expire in December 2021 and December 2027, respectively. Incentives from these countries are subject to the Company meeting certain employment and investment requirements. Relative to the statutory tax rate, income tax expense decreased by $74.3 million (an impact of approximately $0.65 and $0.64 per basic and diluted share, respectively) in fiscal 2021 and $62.9 million (an impact of approximately $0.54 and $0.53 per basic and diluted share, respectively) in fiscal 2020 as a result of these agreements. The Company’s gross unrecognized tax benefits totaled $134.1 million as of April 3, 2021, $119.2 million as of March 28, 2020, and $103.2 million as of March 30, 2019. Of these amounts, $128.7 million (net of federal benefit of state taxes), $114.8 million (net of federal benefit of state taxes) and $99.1 million (net of federal benefit of state taxes) as of April 3, 2021, March 28, 2020, and March 30, 2019, respectively, represent the amounts of unrecognized tax benefits that, if recognized, would impact the effective tax rate in each of the fiscal years. The Company’s gross unrecognized tax benefits increased from $119.2 million as of March 28, 2020 to $134.1 million as of April 3, 2021, primarily due to increases related to current year tax positions, the effect of provision-to-return adjustments on prior year positions, and increases related to business combinations recognized as part of purchase accounting. A reconciliation of fiscal 2019 through fiscal 2021 beginning and ending amount of gross unrecognized tax benefits is as follows (in thousands): Fiscal Year 2021 2020 2019 Beginning balance $ 119,222 $ 103,178 $ 122,823 Additions based on positions related to current year 10,048 10,357 7,193 Additions for tax positions in prior years 6,240 6,484 8,369 Reductions for tax positions in prior years (348) (69) (24,932) Expiration of statute of limitations (1,094) (728) (6,972) Settlements — — (3,303) Ending balance $ 134,068 $ 119,222 $ 103,178 It is the Company’s policy to recognize interest and penalties related to uncertain tax positions as a component of income tax expense. During fiscal years 2021, 2020 and 2019, the Company recognized $0.8 million, $0.7 million and $(0.2) million, respectively, of interest and penalties related to uncertain tax positions. Accrued interest and penalties related to unrecognized tax benefits totaled $6.2 million, $5.4 million and $4.4 million as of April 3, 2021, March 28, 2020 and March 30, 2019, respectively. The unrecognized tax benefits of $134.1 million and accrued interest and penalties of $6.2 million at the end of fiscal 2021 are recorded on the Consolidated Balance Sheet as a $21.2 million other long-term liability, with the balance reducing the carrying value of the gross deferred tax assets. The Company currently believes it is reasonably possible that $2.2 million of gross unrecognized tax benefits, and $5.3 million of associated accrued interest and penalties will be recognized for positions taken in prior years within the next 12 months due to the expiration of statute of limitations. It is not reasonably possible to estimate other amounts by which unrecognized tax benefits may increase or decrease within the next 12 months due to uncertainties regarding the timing of examinations and the amount of settlements that may be paid, if any, to tax authorities. Income taxes payable of $86.7 million and $50.8 million as of April 3, 2021 and March 28, 2020, respectively, are included in "Other current liabilities" in the Consolidated Balance Sheets. Income taxes receivable of $3.5 million and $5.4 million as of April 3, 2021 and March 28, 2020, respectively, are included in “Other current assets” in the Consolidated Balance Sheets. Long-term income taxes payable of $5.4 million and $5.6 million as of April 3, 2021 and March 28, 2020, respectively, which relates to the Transitional Repatriation Tax that the Company has elected to pay over eight Qorvo files a consolidated U.S. federal income tax return, as well as separate and combined income tax returns in numerous state and international jurisdictions. Qorvo’s fiscal 2018 U.S. federal and state tax returns and subsequent tax years remain open for examination, as well as all attributes brought forward into those years. The Company is also subject to examination by various international tax authorities. The tax years subject to examination vary by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Apr. 03, 2021</t>
        </is>
      </c>
    </row>
    <row r="3">
      <c r="A3" s="3" t="inlineStr">
        <is>
          <t>Earnings Per Share [Abstract]</t>
        </is>
      </c>
    </row>
    <row r="4">
      <c r="A4" s="4" t="inlineStr">
        <is>
          <t>NET INCOME (LOSS) PER SHARE</t>
        </is>
      </c>
      <c r="B4" s="4" t="inlineStr">
        <is>
          <t xml:space="preserve">NET INCOME PER SHARE The following table sets forth the computation of basic and diluted net income per share (in thousands, except per share data): Fiscal Year 2021 2020 2019 Numerator: Numerator for basic and diluted net income per share — net income available to common stockholders $ 733,611 $ 334,325 $ 133,125 Denominator: Denominator for basic net income per share — weighted average shares 114,034 117,007 124,534 Effect of dilutive securities: Stock-based awards 1,982 2,286 2,822 Denominator for diluted net income per share — adjusted weighted average shares and assumed conversions 116,016 119,293 127,356 Basic net income per share $ 6.43 $ 2.86 $ 1.07 Diluted net income per share $ 6.32 $ 2.80 $ 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03, 2021</t>
        </is>
      </c>
    </row>
    <row r="3">
      <c r="A3" s="3" t="inlineStr">
        <is>
          <t>Share-based Payment Arrangement [Abstract]</t>
        </is>
      </c>
    </row>
    <row r="4">
      <c r="A4" s="4" t="inlineStr">
        <is>
          <t>STOCK-BASED COMPENSATION</t>
        </is>
      </c>
      <c r="B4" s="4" t="inlineStr">
        <is>
          <t>STOCK-BASED COMPENSATION Summary of Stock Plans 2003 Stock Incentive Plan - RF Micro Devices, Inc. The 2003 Stock Incentive Plan (the "2003 Plan") was approved by the Company's stockholders on July 22, 2003, and the Company was permitted to grant stock options and other types of equity incentive awards, such as stock appreciation rights, restricted stock awards, performance shares and performance units, under the 2003 Plan. No further awards can be granted under this plan. 2009 and 2012 Incentive Plans - TriQuint Semiconductor, Inc. Effective upon the closing of the Business Combination, the Company assumed the TriQuint, Inc. 2009 Incentive Plan and TriQuint, Inc. 2012 Incentive Plan (the "TriQuint Incentive Plans"), originally adopted by TriQuint. The TriQuint Incentive Plans provided for the grant of stock options, restricted stock units, stock appreciation rights and other stock or cash awards to employees, officers, directors, consultants, agents, advisors and independent contractors of TriQuint and its subsidiaries and affiliates. The options granted thereunder were required to have an exercise price per share no less than 100% of the fair market value per share on the date of grant. The terms of each grant under the TriQuint Incentive Plans could not exceed ten years. No further awards can be granted under these plans. 2012 Stock Incentive Plan - Qorvo, Inc. The Company currently grants stock options and restricted stock units to employees and directors under the 2012 Stock Incentive Plan (the "2012 Plan"), which was approved by the Company's stockholders on August 16, 2012, assumed by the Company in connection with the Business Combination and reapproved by the Company's stockholders on August 8, 2017 for purposes of Section 162(m) of the Code. Under the 2012 Plan, the Company is permitted to grant stock options and other types of equity incentive awards, such as stock appreciation rights, restricted stock awards, performance shares and performance units. The maximum number of shares issuable under the 2012 Plan may not exceed the sum of (a) 4.3 million shares, plus (b) any shares of common stock (i) remaining available for issuance as of the effective date of the 2012 Plan under the Company's prior plans and (ii) subject to an award granted under a prior plan, which awards are forfeited, canceled, terminated, expire or lapse for any reason. As of April 3, 2021, 2.7 million shares were available for issuance under the 2012 Plan. The aggregate number of shares subject to performance-based restricted stock units awarded for fiscal 2021 under the 2012 Plan was 0.2 million shares. 2013 Incentive Plan - Qorvo, Inc. Effective upon the closing of the Business Combination, the Company assumed the TriQuint, Inc. 2013 Incentive Plan (the "2013 Incentive Plan"), originally adopted by TriQuint, allowing Qorvo to issue awards under this plan. The 2013 Incentive Plan replaces the TriQuint 2012 Incentive Plan and provides for the grant of stock options, restricted stock units, stock appreciation rights and other stock or cash awards to employees, officers, directors, consultants, agents, advisors and independent contractors of TriQuint and its subsidiaries and affiliates who were such prior to the Business Combination or who become employed by the Company or its affiliates after the closing of the Business Combination. Former employees, officers and directors of RFMD are not eligible for awards under the 2013 Incentive Plan. The options granted thereunder must have an exercise price per share no less than 100% of the fair market value per share on the date of grant. The terms of each grant under the 2013 Incentive Plan may not exceed ten years. As of April 3, 2021, 0.9 million shares were available for issuance under the 2013 Incentive Plan. 2015 Inducement Stock Plan - Qorvo, Inc. The 2015 Inducement Stock Plan (the "2015 Inducement Plan") provides for the grant of equity awards to persons as a material inducement to become employees of the Company or its affiliates. The plan provides for the grant of stock options, restricted stock units, stock appreciation rights and other stock-based awards. The maximum number of shares issuable under the 2015 Inducement Plan may not exceed the sum of (a) 0.3 million shares, plus (b) any shares of common stock (i) remaining available for issuance as of the effective date of the 2015 Inducement Stock Plan under the TriQuint 2008 Inducement Award Plan and (ii) subject to an award granted under the TriQuint 2008 Inducement Award Plan, which awards are forfeited, canceled, terminated, expire or lapse for any reason. No awards were made under the 2015 Inducement Plan in fiscal years 2021, 2020 and 2019. As of April 3, 2021, 0.3 million shares were available for issuance under the 2015 Inducement Plan. Employee Stock Purchase Plan - Qorvo, Inc. Effective upon closing of the Business Combination, the Company assumed the TriQuint Employee Stock Purchase Plan ("ESPP"), which is intended to qualify as an "employee stock purchase plan" under Section 423 of th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month purchase period. At April 3, 2021, 3.3 million shares were available for future issuance under this plan. The Company makes no cash contributions to the ESPP, but bears the expenses of its administration. The Company issued 0.4 million shares under the ESPP in fiscal 2021 and 0.5 million shares in fiscal years 2020 and 2019. For fiscal years 2021, 2020 and 2019, the primary stock-based awards and their general terms and conditions are as follows: Restricted stock units granted by the Company in fiscal years 2021, 2020 and 2019 are either service-based or performance and service-based. Service-based restricted stock units generally vest over a four two The options and restricted stock units granted to certain officers of the Company generally will, in the event of the officer's termination other than for cause and subject to the officer executing certain agreements in favor of the Company, continue to vest pursuant to the same vesting schedule as if the officer had remained an employee of the Company and, as a result, these awards are expensed at grant date. In fiscal 2021, stock-based compensation of $27.4 million was recognized upon the grant of 0.2 million restricted share units to certain officers of the Company. Stock-Based Compensation Under ASC 718,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C 718 covers a wide range of stock-based compensation arrangements including stock options, restricted share plans, performance-based awards, share appreciation rights and employee stock purchase plans. Total pre-tax stock-based compensation expense recognized in the Consolidated Statements of Income was $89.3 million, $76.0 million and $71.6 million, for fiscal years 2021, 2020 and 2019, respectively, net of expense capitalized into inventory. A summary of activity with respect to stock options under the Company’s director and employee stock plans follows: Options Weighted- Weighted-Average Remaining Contractual Term (in years) Aggregate Outstanding as of March 28, 2020 967 $ 18.11 Granted — — Exercised (503) $ 18.88 Canceled (6) $ 22.13 Forfeited — — Outstanding as of April 3, 2021 458 $ 17.21 1.64 $ 80,465 Vested and expected to vest as of April 3, 2021 458 $ 17.21 1.64 $ 80,465 Options exercisable as of April 3, 2021 458 $ 17.21 1.64 $ 80,465 The aggregate intrinsic value in the table above represents the total pre-tax intrinsic value, based upon the Company’s closing stock price of $192.90 as of April 1, 2021 (the last Nasdaq trading day prior to the fiscal year end on April 3, 2021), that would have been received by the option holders had all option holders with in-the-money options exercised their options as of that date. As of April 3, 2021, there was no remaining unearned compensation cost related to unvested option awards. The fair value of each option award is estimated on the date of grant using a Black-Scholes option-pricing model based on the expected volatility, dividend yield, term and risk-free interest rate. There were no options granted during fiscal years 2021, 2020 and 2019. The total intrinsic value of options exercised during fiscal years 2021, 2020 and 2019 was $66.7 million, $65.1 million and $37.9 million, respectively. Cash received from the exercise of stock options and from participation in the employee stock purchase plan (excluding accrued unremitted employee funds) was approximately $40.9 million for fiscal 2021 and is reflected in cash flows from financing activities in the Consolidated Statements of Cash Flows. The Company settles employee stock options with newly issued shares of the Company's common stock. ASC 718 requires forfeitures to be estimated at the time of grant and revised, if necessary, in subsequent periods if actual forfeitures differ from those estimates. Based upon historical pre-vesting forfeiture experience, the Company assumed an annualized forfeiture rate of 1.4% for both stock options and restricted stock units. A summary of activity with respect to restricted stock unit awards ("RSUs") under the Company’s director and employee stock plans follows: RSUs Weighted-Average Balance at March 28, 2020 2,091 $ 72.59 Granted 799 125.43 Vested (965) 70.07 Forfeited (66) 86.02 Balance at April 3, 2021 1,859 $ 93.22 As of April 3, 2021, total remaining unearned compensation cost related to unvested restricted stock units was $103.7 million, which will be amortized over the weighted-average remaining service period of approximately 1.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03, 2021</t>
        </is>
      </c>
    </row>
    <row r="3">
      <c r="A3" s="3" t="inlineStr">
        <is>
          <t>Equity [Abstract]</t>
        </is>
      </c>
    </row>
    <row r="4">
      <c r="A4" s="4" t="inlineStr">
        <is>
          <t>SHAREHOLDERS' EQUITY</t>
        </is>
      </c>
      <c r="B4" s="4" t="inlineStr">
        <is>
          <t>STOCKHOLDERS’ EQUITY Stock Repurchase On October 31, 2019, the Company announced that its Board of Directors authorized a share repurchase program to repurchase up to $1.0 billion of the Company's outstanding common stock, which included approximately $117.0 million authorized under a prior program which was terminated concurrent with this authorization. Under this program, share repurchases were made in accordance with applicable securities laws on the open market or in privately negotiated transactions. The number and timing of shares repurchased depended on general market conditions, regulatory requirements, alternative investment opportunities and other considerations. The program did not require the Company to repurchase a minimum number of shares and did not have a fixed term. The Company repurchased 3.6 million shares, 6.4 million shares and 9.1 million shares of its common stock during fiscal years 2021, 2020 and 2019, respectively, at an aggregate cost of $515.1 million, $515.1 million and $638.1 million, respectively. See Note 18 for further information about our share repurchase program. Common Stock Reserved For Future Issuance At April 3, 2021, the Company had reserved a total of approximately 9.4 million of its authorized 405.0 million shares of common stock for future issuance as follows (in thousands): Outstanding stock options under formal directors’ and employees’ stock option plans 458 Possible future issuance under Company stock incentive plans 3,866 Employee stock purchase plan 3,257 Restricted stock-based units outstanding 1,859 Total shares reserved 9,4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Segment and Geographical Information</t>
        </is>
      </c>
      <c r="B1" s="2" t="inlineStr">
        <is>
          <t>12 Months Ended</t>
        </is>
      </c>
    </row>
    <row r="2">
      <c r="B2" s="2" t="inlineStr">
        <is>
          <t>Apr. 03, 2021</t>
        </is>
      </c>
    </row>
    <row r="3">
      <c r="A3" s="3" t="inlineStr">
        <is>
          <t>Segment Reporting [Abstract]</t>
        </is>
      </c>
    </row>
    <row r="4">
      <c r="A4" s="4" t="inlineStr">
        <is>
          <t>OPERATING SEGMENT AND GEOGRAPHIC INFORMATION</t>
        </is>
      </c>
      <c r="B4" s="4" t="inlineStr">
        <is>
          <t>OPERATING SEGMENT AND GEOGRAPHIC INFORMATION The Company's operating and reportable segments as of April 3, 2021 are MP and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operating income. MP is a global supplier of cellular, UWB and Wi-Fi solutions for a variety of applications, including smartphones, wearables, laptops, tablets and IoT. IDP is a global supplier of RF, system-on-a-chip and power management solutions for applications in wireless infrastructure, defense, Wi-Fi, smart home, automotive and IoT. The "All other" category includes operating expenses such as stock-based compensation, amortization of intangible assets, acquisition and integration related costs, restructuring related charges, start-up costs, asset impairment and accelerated depreciation, (loss) gain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expense) income, or taxes to operating segments.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Fiscal Year 2021 2020 2019 Revenue: MP $ 2,856,813 $ 2,397,740 $ 2,197,660 IDP 1,158,494 841,401 892,665 Total revenue $ 4,015,307 $ 3,239,141 $ 3,090,325 Operating income (loss): MP $ 1,008,171 $ 715,514 $ 558,990 IDP 283,507 145,295 267,304 All other (385,051) (437,593) (609,828) Operating income $ 906,627 $ 423,216 $ 216,466 Interest expense $ (75,198) $ (60,392) $ (43,963) Other (expense) income, net (24,049) 32,265 (80,711) Income before income taxes $ 807,380 $ 395,089 $ 91,792 Fiscal Year 2021 2020 2019 Reconciliation of "All other" category: Stock-based compensation expense $ (89,322) $ (75,978) $ (71,580) Amortization of intangible assets (252,137) (246,563) (453,515) Acquisition and integration related costs (32,946) (61,891) (8,522) Restructuring related charges (2,722) (21,808) (13,467) Start-up costs (1,731) (712) (18,035) Asset impairment and accelerated depreciation — (27,118) (37,246) Other (including (loss) gain on assets and other miscellaneous corporate overhead) (6,193) (3,523) (7,463) Loss from operations for "All other" $ (385,051) $ (437,593) $ (609,828) The consolidated financial statements include revenue to customers by geographic region that are summarized as follows (in thousands): Fiscal Year 2021 2020 2019 Revenue: United States $ 1,631,110 $ 1,468,358 $ 1,379,528 China 1,579,017 1,106,679 1,094,061 Other Asia 363,523 340,400 271,797 Taiwan 248,708 169,337 188,745 Europe 192,949 154,367 156,194 Total Revenue $ 4,015,307 $ 3,239,141 $ 3,090,325 During the first quarter of fiscal 2020, the Company changed its presentation of net revenue based on the "sold to" address of the customer to the above presentation of net revenue based on the location of the customers' headquarters. The information above for fiscal 2019 has been reclassified to reflect this change. The Company believes that the disaggregation of revenue based on the location of the customers' headquarters is more representative of how its revenue and cash flows are impacted by geographically-sensitive changes in economic factors. The consolidated financial statements include the following long-lived tangible asset amounts related to operations of the Company by geographic region (in thousands): April 3, 2021 March 28, 2020 Long-lived tangible assets: United States $ 1,011,686 $ 1,042,587 China 200,346 166,524 Other countries 53,999 50,0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03, 2021</t>
        </is>
      </c>
    </row>
    <row r="3">
      <c r="A3" s="3" t="inlineStr">
        <is>
          <t>Subsequent Events [Abstract]</t>
        </is>
      </c>
    </row>
    <row r="4">
      <c r="A4" s="4" t="inlineStr">
        <is>
          <t>Subsequent Events</t>
        </is>
      </c>
      <c r="B4" s="4" t="inlineStr">
        <is>
          <t>SUBSEQUENT EVENTS NextInput, Inc. Acquisition On April 5, 2021, the Company acquired all of the outstanding equity interests of NextInput, Inc., a leader in MEMS-based sensing solutions, for cash consideration of approximately $173.2 million. The acquisition expands the Company's offerings of MEMS-based products for mobile applications and provides comprehensive sensing solution opportunities for a broad range of applications in other markets. Share Repurchase Program On May 5, 2021, the Company announced that its Board of Directors authorized a new share repurchase program to repurchase up to $2.0 billion of the Company's outstanding common stock, which includes approximately $236.9 million authorized under the prior program terminated concurrent with the new authorization. Under this new program, share repurchases will be made in accordance with applicable securities laws on the open market or in privately negotiated transactions. The extent to which the Company repurchases its shares, the number of shares and the timing of any repurchases will depend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12 Months Ended</t>
        </is>
      </c>
    </row>
    <row r="2">
      <c r="B2" s="2" t="inlineStr">
        <is>
          <t>Apr. 03, 2021</t>
        </is>
      </c>
    </row>
    <row r="3">
      <c r="A3" s="3" t="inlineStr">
        <is>
          <t>Organization, Consolidation and Presentation of Financial Statements [Abstract]</t>
        </is>
      </c>
    </row>
    <row r="4">
      <c r="A4" s="4" t="inlineStr">
        <is>
          <t>Principles of Consolidation and Basis of Presentation</t>
        </is>
      </c>
      <c r="B4" s="4" t="inlineStr">
        <is>
          <t>Principles of Consolidation and Basis of PresentationThe consolidated financial statements include the accounts of the Company and its wholly owned subsidiaries.  All significant intercompany accounts and transactions have been eliminated in consolidation.  Certain items in the fiscal years 2020 and 2019 financial statements have been reclassified to conform to the fiscal 2021 presentation.</t>
        </is>
      </c>
    </row>
    <row r="5">
      <c r="A5" s="4" t="inlineStr">
        <is>
          <t>Accounting Periods</t>
        </is>
      </c>
      <c r="B5" s="4" t="inlineStr">
        <is>
          <t>Accounting PeriodsThe Company uses a 52- or 53-week fiscal year ending on the Saturday closest to March 31 of each year.  The most recent three fiscal years ended on April 3, 2021, March 28, 2020 and March 30, 2019.  Fiscal 2021 was a 53-week year and fiscal years 2020 and 2019 were 52-week years.</t>
        </is>
      </c>
    </row>
    <row r="6">
      <c r="A6" s="4" t="inlineStr">
        <is>
          <t>Use of Estimates</t>
        </is>
      </c>
      <c r="B6" s="4" t="inlineStr">
        <is>
          <t>Use of EstimatesThe preparation of the consolidated financial statements in conformity with U.S. generally accepted accounting principles ("GAAP") requires management to make estimates and assumptions that affect the reported amounts of assets, liabilities, revenue and expenses, and the disclosure of contingent liabilities.  The Company evaluates its estimates on an ongoing basis, including those related to revenue recognition, product warranty obligations, valuation of inventories, tax related contingencies, valuation of long-lived and intangible assets, other contingencies and litigation, among others.  The Company generally bases its estimates on historical experience, expected future conditions and third-party evaluations.  Accounting estimates require difficult and subjective judgments and actual results may differ from the Company’s estimates, particularly in light of the uncertainty relating to the impact of the COVID-19 pandemic.  Certain accounting estimates that generally require consideration of expected future conditions were assessed by taking into account anticipated impacts from the COVID-19 pandemic as of April 3, 2021 and through the date of this Annual Report on Form 10-K using reasonably available information as of those dates.</t>
        </is>
      </c>
    </row>
    <row r="7">
      <c r="A7" s="4" t="inlineStr">
        <is>
          <t>Cash and Cash Equivalents</t>
        </is>
      </c>
      <c r="B7" s="4" t="inlineStr">
        <is>
          <t>Cash and Cash EquivalentsCash and cash equivalents consist of demand deposit accounts, money market funds, and other temporary, highly liquid investments with original maturities of three months or less when purchased.</t>
        </is>
      </c>
    </row>
    <row r="8">
      <c r="A8" s="4" t="inlineStr">
        <is>
          <t>Investments</t>
        </is>
      </c>
      <c r="B8" s="4" t="inlineStr">
        <is>
          <t>Investments Marketable equity securities consist of common stock in publicly-traded companies and are carried at fair value with both the realized and unrealized gains and losses reported in "Other (expense) income, net." Fair values of publicly-traded equity securities are determined using quoted prices in active markets. The marketable equity securities are classified as short-term based on their highly liquid nature and are recorded in "Other current assets" in the Consolidated Balance Sheets. The Company invests in limited partnerships which are accounted for using the equity method. These equity method investments are classified as "Long-term investments" in the Consolidated Balance Sheets. The Company records its share of the financial results of the limited partnerships in "Other (expense) income, net" in the Company's Consolidated Statements of Income. The Company also invests in privately held companies for which the fair value of the investment is not readily determinable. These equity investments without a readily determinable fair value are measured at cost less impairment, adjusted for any changes in observable prices, and are classified as "Long-term investments" in the Consolidated Balance Sheets. The Company assesses these investments for impairment on a quarterly basis and considers both qualitative and quantitative factors that may have a significant impact on the investee's fair value. Qualitative factors considered include the investee's financial condition and business outlook, market for technology and other relevant events and factors affecting the investee. Investments are impaired when their fair value is less than their carrying value.</t>
        </is>
      </c>
    </row>
    <row r="9">
      <c r="A9" s="4" t="inlineStr">
        <is>
          <t>Fair Value Measurement</t>
        </is>
      </c>
      <c r="B9" s="4" t="inlineStr">
        <is>
          <t>Fair Value Measurement The Company measures and reports certain financial assets and liabilities on a recurring basis. Fair value is the price that would be received to sell an asset or paid to transfer a liability in an orderly transaction between market participants at the measurement date. The Company categorizes its financial instruments carried at fair value into a three-level fair value hierarchy, based on the priority of inputs to the respective valuation technique. The three-level hierarchy for fair value measurement is described as follows: • Level 1 - includes instruments for which inputs are quoted prices in active markets for identical assets or liabilities that the Company has the ability to access. • Level 2 - includes instruments for which the inputs are other than quoted prices that are observable for the asset or liability, either directly or indirectly, and fair value can be determined through the use of models or other valuation methodologies that do not require significant judgment since the inputs are corroborated by readily observable data. • Level 3 - includes instruments for which the valuations are based on inputs that are unobservable and significant to the overall fair value measurement. These inputs are supported by little or no market activity and reflect the use of significant management judgment. The Company also holds assets whose fair value is measured and recorded on a nonrecurring basis. These assets include equity method investments, equity investments without a readily determinable fair value, and certain non-financial assets, such as intangible assets and property and equipment. See Note 7 for further information on equity method investments and equity investments without a readily determinable fair value and Note 12 for further information on impairment of property and equipment. The carrying values of cash, cash equivalents and restricted cash, accounts receivable, accounts payable and other accrued liabilities approximate fair values because of the relatively short-term maturities of these instruments. See Note 9 for further disclosures related to the fair value of the Company's long-term debt.</t>
        </is>
      </c>
    </row>
    <row r="10">
      <c r="A10" s="4" t="inlineStr">
        <is>
          <t>Inventories</t>
        </is>
      </c>
      <c r="B10" s="4" t="inlineStr">
        <is>
          <t xml:space="preserve">Inventories Inventories are stated at the lower of cost or net realizable value (cost is based on standard cost, which approximates actual average cost). Cost includes labor, materials and manufacturing overhead related to the purchase and production of inventories. Abnormal production levels are charged to "Cost of goods sold" in the period incurred rather than as a portion of inventory cost. </t>
        </is>
      </c>
    </row>
    <row r="11">
      <c r="A11" s="4" t="inlineStr">
        <is>
          <t>Product Warranty</t>
        </is>
      </c>
      <c r="B11" s="4" t="inlineStr">
        <is>
          <t>Product Warranty 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as also not significant during the periods presented.</t>
        </is>
      </c>
    </row>
    <row r="12">
      <c r="A12" s="4" t="inlineStr">
        <is>
          <t>Property and Equipment</t>
        </is>
      </c>
      <c r="B12" s="4" t="inlineStr">
        <is>
          <t>Property and Equipment Property and equipment are stated at cost, less accumulated depreciation. Depreciation of property and equipment is computed using the straight-line method over the estimated useful lives of the assets, ranging from one year to 39 years. The Company capitalizes interest on borrowings related to eligible capital expenditures. Capitalized interest is added to the cost of qualified assets and depreciated together with that asset cost. The Company’s assets acquired under finance leases and leasehold improvements are amortized over the lesser of the asset life or lease term (which is reasonably assured) and included in depreciation. The Company records capital-related government grants earned as a reduction to property and equipment and depreciates such grants over the estimated useful lives of the associated assets. The Company periodically evaluates the period over which it expects to recover the economic value of the Company’s property and equipment, considering factors such as changes in machinery and equipment technology, the ability to re-use equipment across generations of process technology and historical usage trends. If the Company determines that the useful lives of its assets are shorter or longer than originally estimated, the rate of depreciation is adjusted to reflect the revised useful lives of the assets. The Company assesses property and equipment for impairment when events or changes in circumstances indicate that the carrying amount of its assets may not be recoverable. Factors that are considered in deciding when to perform an impairment review include an adverse change in the use of the Company’s assets or an expectation that the assets will be sold or otherwise disposed. The Company assesses the recoverability of the assets held and used by comparing the projected undiscounted net cash flows associated with the related asset or group of assets over their remaining estimated useful lives against their respective carrying amounts. Assets identified as "held for sale" are recorded at the lesser of their carrying value or their fair market value less costs to sell. Impairment, if any, is based on the excess of the carrying amount over the fair value of those assets.</t>
        </is>
      </c>
    </row>
    <row r="13">
      <c r="A13" s="4" t="inlineStr">
        <is>
          <t>Lessee, Leases [Policy Text Block]</t>
        </is>
      </c>
      <c r="B13" s="4" t="inlineStr">
        <is>
          <t>Leases 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t>
        </is>
      </c>
    </row>
    <row r="14">
      <c r="A14" s="4" t="inlineStr">
        <is>
          <t>Business Combinations Policy [Policy Text Block]</t>
        </is>
      </c>
      <c r="B14" s="4" t="inlineStr">
        <is>
          <t>Business Acquisitions The Company allocates the fair value of the purchase price to the assets acquired and liabilities assumed based on their estimated fair value. The excess of the purchase price over the fair values of the identifiable assets and liabilities is recorded to goodwill. Goodwill is assigned to the Company's reporting unit that is expected to benefit from the synergies of the business combination. A number of assumptions, estimates and judgments are used in determining the fair value of acquired assets and liabilities, particularly with respect to the intangible assets acquired. The valuation of intangible assets requires the Company to use valuation techniques such as the income approach. The income approach includes management’s estimation of future cash flows (including expected revenue growth rates and profitability), the underlying product or technology life cycles and the discount rates applied to future cash flows. Judgment is also required in estimating the fair values of deferred tax assets and liabilities, uncertain tax positions and tax-related valuation allowances, which are initially estimated as of the acquisition date, as well as inventory, property and equipment, pre-existing liabilities or legal claims, deferred revenue and contingent consideration, each as may be applicable.</t>
        </is>
      </c>
    </row>
    <row r="15">
      <c r="A15" s="4" t="inlineStr">
        <is>
          <t>Goodwill and Intangible Assets, Goodwill, Policy [Policy Text Block]</t>
        </is>
      </c>
      <c r="B15" s="4" t="inlineStr">
        <is>
          <t xml:space="preserve">Goodwill The Company performs an annual impairment assessment of goodwill at the reporting unit level on the first day of the fourth quarter in each fiscal year, or more frequently if indicators of potential impairment exist. In accordance with Accounting Standards Codification ("ASC") 350, the Company may assess qualitative factors to determine whether it is more likely than not that the fair value of a reporting unit is less than its carrying value, including goodwill. In performing a qualitative assessment, the Company considers (i) its overall historical and projected future operating results, (ii) if there was a significant decline in the Company’s stock price for a sustained period, (iii) if there was a significant change in the Company’s market capitalization relative to its net book value, and (iv) if there was a prolonged or more significant slowdown in the worldwide economy of the semiconductor industry, as well as other relevant events and factors affecting the reporting unit. If the Company assesses these qualitative factors and concludes that it is more likely than not that the fair value of a reporting unit is less than its carrying amount, or if the Company decides not to perform a qualitative assessment, then a quantitative impairment test is performed. In fiscal years 2021 and 2019, the Company completed qualitative assessments and concluded that based on the relevant facts and circumstances, it was more likely than not that each reporting unit’s fair value exceeded its related carrying value and no further impairment testing was required. </t>
        </is>
      </c>
    </row>
    <row r="16">
      <c r="A16" s="4" t="inlineStr">
        <is>
          <t>Goodwill and Intangible Assets, Intangible Assets, Policy [Policy Text Block]</t>
        </is>
      </c>
      <c r="B16" s="4" t="inlineStr">
        <is>
          <t>Identified Intangible Assets The Company amortizes finite-lived intangible assets (including developed technology, customer relationships, technology licenses, backlog and trade names) over their estimated useful life. In-process research and development ("IPRD") assets represent the fair value of incomplete research and development ("R&amp;D") projects that had not reached technological feasibility as of the date of the acquisition and are initially not subject to amortization. Upon completion of development, IPRD assets are transferred to developed technology and are amortized over their useful lives. The asset balances relating to abandoned projects are impaired and expensed to R&amp;D. The Company performs a quarterly review of significant intangible assets to determine whether facts and circumstances (including external factors such as industry and economic trends and internal factors such as changes in the Company’s business strategy and forecasts) indicate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s over the fair value of those assets and occur in the period in which the impairment determination was made.</t>
        </is>
      </c>
    </row>
    <row r="17">
      <c r="A17" s="4" t="inlineStr">
        <is>
          <t>Accrued Liabilities</t>
        </is>
      </c>
      <c r="B17" s="4" t="inlineStr">
        <is>
          <t>Accrued LiabilitiesThe "Accrued liabilities" balance as of April 3, 2021 and March 28, 2020, includes accrued compensation and benefits of $135.4 million and $126.1 million, respectively, and interest payable of $17.5 million and $22.8 million, respectively.</t>
        </is>
      </c>
    </row>
    <row r="18">
      <c r="A18" s="4" t="inlineStr">
        <is>
          <t>Revenue Recognition</t>
        </is>
      </c>
      <c r="B18" s="4" t="inlineStr">
        <is>
          <t>Revenue Recognition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to which the Company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 time is immaterial (less than 2% of overall revenue). The Company applies a five-step approach as defined in ASC 606, " Revenue from Contracts with Customers,"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nd represents less than 7% of net revenue.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o date, there have been no material impairment losses on accounts receivable. Contract assets and contract liabilities recorded on the Consolidated Balance Sheets were immaterial as of April 3, 2021 and March 28, 2020. The Company invoices customers upon shipment and recognizes revenues in accordance with delivery terms. As of April 3, 2021, the Company had $87.5 million in remaining unsatisfied performance obligations with an original duration greater than one year, of which the majority is expected to be recognized as income over the next 12 months. The Company includes shipping charges billed to customers in "Revenue" and includes the related shipping costs in "Cost of goods sold" in the Consolidated Statements of Income. Taxes assessed by government authorities on revenue-producing transactions, including tariffs, value-added and excise taxes, are excluded from revenue in the Consolidated Statements of Income.</t>
        </is>
      </c>
    </row>
    <row r="19">
      <c r="A19" s="4" t="inlineStr">
        <is>
          <t>Research and Development</t>
        </is>
      </c>
      <c r="B19" s="4" t="inlineStr">
        <is>
          <t>Research and Development The Company charges all R&amp;D costs to expense as incurred.</t>
        </is>
      </c>
    </row>
    <row r="20">
      <c r="A20" s="4" t="inlineStr">
        <is>
          <t>Income Taxes</t>
        </is>
      </c>
      <c r="B20" s="4" t="inlineStr">
        <is>
          <t xml:space="preserve">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that some portion or all of its deferred tax assets will not be realized. A more likely than not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t>
        </is>
      </c>
    </row>
    <row r="21">
      <c r="A21" s="4" t="inlineStr">
        <is>
          <t>Stock-Based Compensation</t>
        </is>
      </c>
      <c r="B21" s="4" t="inlineStr">
        <is>
          <t xml:space="preserve">Stock-Based Compensation Under ASC 718, "Compensation – Stock Compensation,"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t>
        </is>
      </c>
    </row>
    <row r="22">
      <c r="A22" s="4" t="inlineStr">
        <is>
          <t>Foreign Currency Translation</t>
        </is>
      </c>
      <c r="B22" s="4" t="inlineStr">
        <is>
          <t>Foreign Currency Translation The financial statements of foreign subsidiaries have been translated into U.S. dollars in accordance with ASC 830, " Foreign Currency Matters."</t>
        </is>
      </c>
    </row>
    <row r="23">
      <c r="A23" s="4" t="inlineStr">
        <is>
          <t>Recent Accounting Pronouncements</t>
        </is>
      </c>
      <c r="B23" s="4" t="inlineStr">
        <is>
          <t>Accounting Pronouncements Recently Adopted In June 2016, the Financial Accounting Standards Board issued Accounting Standards Update ("ASU") 2016-13, " Financial Instruments-Credit Losses (Topic 326): Measurement of Credit Losses on Financial Instruments ," which requires a current lifetime expected credit loss methodology to be used to measure impairments of accounts receivable and other financial assets. Using this methodology will result in earlier recognition of losses than under the previous incurred loss approach, which requires waiting to recognize a loss until it is probable of being incurred. The Company adopted this standard using the modified retrospective transition method, in the first quarter of fiscal 2021, which resulted in a cumulative-effect adjustment to retained earnings of less than $0.1 million. Under this new standard, the Company's trade receivables are now evaluated on a collective (pool) basis and aggregated on the basis of similar risk characteristics. These aggregated risk pools will be reassessed at each measurement date. A combination of factors is considered in determining the appropriate estimate of expected credit losses which include broad-based economic indicators as well as customers' financial strength, credit standing, payment history and any historical defaults.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Segment and Geographic Information Policies (Policies)</t>
        </is>
      </c>
      <c r="B1" s="2" t="inlineStr">
        <is>
          <t>12 Months Ended</t>
        </is>
      </c>
    </row>
    <row r="2">
      <c r="B2" s="2" t="inlineStr">
        <is>
          <t>Apr. 03, 2021</t>
        </is>
      </c>
    </row>
    <row r="3">
      <c r="A3" s="3" t="inlineStr">
        <is>
          <t>Segment Reporting [Abstract]</t>
        </is>
      </c>
    </row>
    <row r="4">
      <c r="A4" s="4" t="inlineStr">
        <is>
          <t>Segment Reporting, Policy [Policy Text Block]</t>
        </is>
      </c>
      <c r="B4" s="4" t="inlineStr">
        <is>
          <t>The Company's operating and reportable segments as of April 3, 2021 are MP and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operating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03, 2021</t>
        </is>
      </c>
    </row>
    <row r="3">
      <c r="A3" s="3" t="inlineStr">
        <is>
          <t>Inventory Disclosure [Abstract]</t>
        </is>
      </c>
    </row>
    <row r="4">
      <c r="A4" s="4" t="inlineStr">
        <is>
          <t>Components of inventories</t>
        </is>
      </c>
      <c r="B4" s="4" t="inlineStr">
        <is>
          <t xml:space="preserve">The components of inventories, net of reserves, are as follows (in thousands): April 3, 2021 March 28, 2020 Raw materials $ 134,959 $ 112,671 Work in process 283,067 291,028 Finished goods 89,761 113,499 Total inventories $ 507,787 $ 517,1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Apr. 03, 2021</t>
        </is>
      </c>
    </row>
    <row r="3">
      <c r="A3" s="3" t="inlineStr">
        <is>
          <t>Property, Plant and Equipment [Abstract]</t>
        </is>
      </c>
    </row>
    <row r="4">
      <c r="A4" s="4" t="inlineStr">
        <is>
          <t>Property, Plant and Equipment [Table Text Block]</t>
        </is>
      </c>
      <c r="B4" s="4" t="inlineStr">
        <is>
          <t xml:space="preserve">The components of property and equipment are as follows (in thousands): April 3, 2021 March 28, 2020 Land $ 25,842 $ 25,842 Building and leasehold improvements 411,180 404,075 Machinery and equipment 2,282,059 2,145,511 Construction in progress 108,563 99,172 Total property and equipment, gross 2,827,644 2,674,600 Less accumulated depreciation (1,561,613) (1,415,397) Total property and equipment, net $ 1,266,031 $ 1,259,2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pr. 03, 2021</t>
        </is>
      </c>
      <c r="C1" s="2" t="inlineStr">
        <is>
          <t>Mar. 28, 2020</t>
        </is>
      </c>
    </row>
    <row r="2">
      <c r="A2" s="3" t="inlineStr">
        <is>
          <t>Statement of Financial Position [Abstract]</t>
        </is>
      </c>
    </row>
    <row r="3">
      <c r="A3" s="4" t="inlineStr">
        <is>
          <t>Allowance for accounts receivable</t>
        </is>
      </c>
      <c r="B3" s="5" t="n">
        <v>331</v>
      </c>
      <c r="C3" s="5" t="n">
        <v>55</v>
      </c>
    </row>
    <row r="4">
      <c r="A4" s="4" t="inlineStr">
        <is>
          <t>Preferred Stock, Par or Stated Value Per Share</t>
        </is>
      </c>
      <c r="B4" s="7" t="n">
        <v>0.0001</v>
      </c>
      <c r="C4" s="7" t="n">
        <v>0.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001</v>
      </c>
      <c r="C8" s="7" t="n">
        <v>0.0001</v>
      </c>
    </row>
    <row r="9">
      <c r="A9" s="4" t="inlineStr">
        <is>
          <t>Common stock, shares authorized</t>
        </is>
      </c>
      <c r="B9" s="6" t="n">
        <v>405000000</v>
      </c>
      <c r="C9" s="6" t="n">
        <v>405000000</v>
      </c>
    </row>
    <row r="10">
      <c r="A10" s="4" t="inlineStr">
        <is>
          <t>Common stock, shares issued</t>
        </is>
      </c>
      <c r="B10" s="6" t="n">
        <v>112557000</v>
      </c>
      <c r="C10" s="6" t="n">
        <v>114625000</v>
      </c>
    </row>
    <row r="11">
      <c r="A11" s="4" t="inlineStr">
        <is>
          <t>Common stock, shares outstanding</t>
        </is>
      </c>
      <c r="B11" s="6" t="n">
        <v>112557000</v>
      </c>
      <c r="C11" s="6" t="n">
        <v>114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80" customWidth="1" min="2" max="2"/>
    <col width="80" customWidth="1" min="3" max="3"/>
    <col width="80" customWidth="1" min="4" max="4"/>
    <col width="80" customWidth="1" min="5" max="5"/>
    <col width="80" customWidth="1" min="6" max="6"/>
  </cols>
  <sheetData>
    <row r="1">
      <c r="A1" s="1" t="inlineStr">
        <is>
          <t>Business Acquisitions Business Acquisitions (Tables)</t>
        </is>
      </c>
      <c r="B1" s="2" t="inlineStr">
        <is>
          <t>Oct. 01, 2020</t>
        </is>
      </c>
      <c r="C1" s="2" t="inlineStr">
        <is>
          <t>Feb. 21, 2020</t>
        </is>
      </c>
      <c r="D1" s="2" t="inlineStr">
        <is>
          <t>Feb. 06, 2020</t>
        </is>
      </c>
      <c r="E1" s="2" t="inlineStr">
        <is>
          <t>Oct. 04, 2019</t>
        </is>
      </c>
      <c r="F1" s="2" t="inlineStr">
        <is>
          <t>May 06, 2019</t>
        </is>
      </c>
    </row>
    <row r="2">
      <c r="A2" s="3" t="inlineStr">
        <is>
          <t>Business Acquisitions [Abstract]</t>
        </is>
      </c>
    </row>
    <row r="3">
      <c r="A3" s="4" t="inlineStr">
        <is>
          <t>7Hugs Purchase Price Allocation</t>
        </is>
      </c>
      <c r="B3" s="4" t="inlineStr">
        <is>
          <t xml:space="preserve">The purchase price was allocated based on the estimated fair values of the assets acquired and liabilities assumed as follows (in thousands): Intangible assets $ 40,100 Goodwill 21,840 Net tangible liabilities (1) (5,652) Deferred tax liability, net (7,616) Total purchase price $ 48,672 </t>
        </is>
      </c>
    </row>
    <row r="4">
      <c r="A4" s="4" t="inlineStr">
        <is>
          <t>Decawave Purchase Price Allocation [Table Text Block]</t>
        </is>
      </c>
      <c r="C4" s="4" t="inlineStr">
        <is>
          <t xml:space="preserve">The purchase price, which was finalized during fiscal 2021, was allocated based on the estimated fair values of the assets acquired and liabilities assumed as follows (in thousands): Intangible assets $ 246,060 Goodwill 145,581 Net tangible assets (1) 2,118 Deferred tax liability, net (21,553) Total purchase price $ 372,206 </t>
        </is>
      </c>
    </row>
    <row r="5">
      <c r="A5" s="4" t="inlineStr">
        <is>
          <t>Custom MMIC Purchase Price Allocation [Table Text Block]</t>
        </is>
      </c>
      <c r="D5" s="4" t="inlineStr">
        <is>
          <t xml:space="preserve">The purchase price, which was finalized during fiscal 2021, was allocated based on the estimated fair values of the assets acquired and liabilities assumed as follows (in thousands): Intangible assets $ 31,100 Goodwill 55,026 Net tangible assets (1) 5,616 Total purchase price $ 91,742 </t>
        </is>
      </c>
    </row>
    <row r="6">
      <c r="A6" s="4" t="inlineStr">
        <is>
          <t>Cavendish purchase price calculation</t>
        </is>
      </c>
      <c r="E6" s="4" t="inlineStr">
        <is>
          <t xml:space="preserve">The purchase price was calculated as follows (in thousands): Cash consideration paid to Cavendish $ 198,385 Fair value of equity interest previously held by the Company 102,383 Total purchase price $ 300,768 </t>
        </is>
      </c>
    </row>
    <row r="7">
      <c r="A7" s="4" t="inlineStr">
        <is>
          <t>Cavendish Purchase Price Allocation [Table Text Block]</t>
        </is>
      </c>
      <c r="E7" s="4" t="inlineStr">
        <is>
          <t xml:space="preserve">The purchase price, which was finalized during fiscal 2021, was allocated based on the estimated fair values of the assets acquired and liabilities assumed as follows (in thousands): Intangible assets $ 204,350 Goodwill 102,893 Net tangible liabilities (1) (111) Deferred tax liability, net (6,364) Total purchase price $ 300,768 </t>
        </is>
      </c>
    </row>
    <row r="8">
      <c r="A8" s="4" t="inlineStr">
        <is>
          <t>Active-Semi Purchase Price Allocation [Table Text Block]</t>
        </is>
      </c>
      <c r="F8" s="4" t="inlineStr">
        <is>
          <t xml:space="preserve">The purchase price, which was finalized during fiscal 2021, was allocated based on the estimated fair values of the assets acquired and liabilities assumed as follows (in thousands): Intangible assets $ 158,400 Goodwill 130,913 Net tangible assets (1) 22,902 Deferred tax liability, net (4,321) Total purchase price $ 307,894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Oct. 03, 2020</t>
        </is>
      </c>
      <c r="C2" s="2" t="inlineStr">
        <is>
          <t>Apr. 03, 2021</t>
        </is>
      </c>
    </row>
    <row r="3">
      <c r="A3" s="3" t="inlineStr">
        <is>
          <t>Indefinite-lived Intangible Assets [Line Items]</t>
        </is>
      </c>
    </row>
    <row r="4">
      <c r="A4" s="4" t="inlineStr">
        <is>
          <t>Schedule of Goodwill [Table Text Block]</t>
        </is>
      </c>
      <c r="C4" s="4" t="inlineStr">
        <is>
          <t xml:space="preserve">The changes in the carrying amount of goodwill for fiscal 2021 are as follows (in thousands): Mobile Products Infrastructure and Defense Products Total Balance as of March 28, 2020 (1) $ 2,005,432 $ 608,842 $ 2,614,274 Goodwill resulting from 7Hugs acquisition ( Note 5 ) 21,840 — 21,840 Measurement period adjustments from prior acquisitions (2,074) (517) (2,591) Effect of changes in foreign currency exchange rates 9,185 — 9,185 Balance as of April 3, 2021 (1) $ 2,034,383 $ 608,325 $ 2,642,708 </t>
        </is>
      </c>
    </row>
    <row r="5">
      <c r="A5" s="4" t="inlineStr">
        <is>
          <t>Schedule of Finite-Lived and Indefinite-Lived Intangible Assets [Table Text Block]</t>
        </is>
      </c>
      <c r="C5" s="4" t="inlineStr">
        <is>
          <t>The following summarizes information regarding the gross carrying amounts and accumulated amortization of intangible assets (in thousands): April 3, 2021 March 28, 2020 Gross Accumulated Gross Accumulated Developed technology $ 1,295,113 $ 750,044 $ 1,331,262 $ 652,411 Customer relationships 459,052 403,407 464,015 346,799 Technology licenses 2,368 2,076 3,272 2,327 Backlog 1,600 1,600 1,600 267 Trade names 1,090 636 1,224 283 IPRD 9,695 N/A 9,606 N/A Total (1) $ 1,768,918 $ 1,157,763 $ 1,810,979 $ 1,002,087 (1) Amounts include the impact of foreign currency translation.</t>
        </is>
      </c>
    </row>
    <row r="6">
      <c r="A6" s="4" t="inlineStr">
        <is>
          <t>Schedule of Finite-Lived Intangible Assets, Future Amortization Expense [Table Text Block]</t>
        </is>
      </c>
      <c r="B6" s="4" t="inlineStr">
        <is>
          <t xml:space="preserve">The following table provides the Company's estimated amortization expense for intangible assets based on current amortization periods for the periods indicated (in thousands): Fiscal Year Estimated 2022 $ 122,000 2023 106,000 2024 94,000 2025 79,000 2026 73,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12 Months Ended</t>
        </is>
      </c>
    </row>
    <row r="2">
      <c r="B2" s="2" t="inlineStr">
        <is>
          <t>Apr. 03, 2021</t>
        </is>
      </c>
    </row>
    <row r="3">
      <c r="A3" s="3" t="inlineStr">
        <is>
          <t>Schedule of available-for-sale debt securities</t>
        </is>
      </c>
    </row>
    <row r="4">
      <c r="A4" s="4" t="inlineStr">
        <is>
          <t>Fair value of the financial assets measured at fair value on a recurring basis</t>
        </is>
      </c>
      <c r="B4" s="4" t="inlineStr">
        <is>
          <t>The Company's financial assets and liabilities measured at fair value on a recurring basis as determined using the levels of inputs within the fair value hierarchy are as follows (in thousands): Total Quoted Prices In Significant Other Significant April 3, 2021 Marketable equity securities $ 3,802 $ 3,802 $ — $ — Invested funds in deferred compensation plan (1) 32,824 32,824 — — Contingent earn-out liability (2) (10,000) — — (10,000) March 28, 2020 Marketable equity securities $ 459 $ 459 $ — $ — Invested funds in deferred compensation plan (1) 19,398 19,398 — — Contingent earn-out liability (2) (5,700) — — (5,700) (1) Invested funds under the Company's non-qualified deferred compensation plan are held in a rabbi trust and consist of mutual funds. The fair value of the mutual funds is calculated using the net asset value per share as determined by quoted active market prices of the underlying investments. See Note 10 for further information on the Company's non-qualified deferred compensation plan. (2) The Company recorded a contingent earn-out liability in conjunction with the Custom MMIC acquisition. The fair value of this liability is estimated using an option pricing model and is remeasured to fair value each period with changes in fair value reported in "Other operating expense" in the Consolidated Statements of Income. As of April 3, 2021, the fair value of the contingent consideration liability was equal to the maximum amount payable of $10.0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Apr. 03, 2021</t>
        </is>
      </c>
    </row>
    <row r="3">
      <c r="A3" s="3" t="inlineStr">
        <is>
          <t>Leases [Abstract]</t>
        </is>
      </c>
    </row>
    <row r="4">
      <c r="A4" s="4" t="inlineStr">
        <is>
          <t>Schedule of supplemental balance sheet information related to operating leases [Table Text Block]</t>
        </is>
      </c>
      <c r="B4" s="4" t="inlineStr">
        <is>
          <t xml:space="preserve">Operating leases are classified as follows (in thousands): April 3, 2021 March 28, 2020 Other non-current assets $ 62,925 $ 65,107 Other current liabilities $ 15,068 $ 15,917 Other long-term liabilities $ 53,172 $ 58,077 </t>
        </is>
      </c>
    </row>
    <row r="5">
      <c r="A5" s="4" t="inlineStr">
        <is>
          <t>Schedule of lease costs, weighted-average remaining lease term and discount rate, and supplemental cash/non-cash information related to operating leases [Table Text Block]</t>
        </is>
      </c>
      <c r="B5" s="4" t="inlineStr">
        <is>
          <t>Details of operating leases are as follows (in thousands): Fiscal Year 2021 2020 Operating lease expense $ 17,382 $ 15,184 Short-term lease expense $ 7,062 $ 6,878 Variable lease expense $ 3,972 $ 3,098 Cash paid for amounts included in measurement of lease liabilities: Operating cash flows from operating leases $ 18,697 $ 16,504 Operating lease assets obtained in exchange for new lease liabilities $ 12,899 $ 13,201 Weighted-average remaining lease term (years) 7.9 7.8 Weighted-average discount rate 3.82 % 4.06 %</t>
        </is>
      </c>
    </row>
    <row r="6">
      <c r="A6" s="4" t="inlineStr">
        <is>
          <t>Lessee, Operating Lease, Liability, Maturity [Table Text Block]</t>
        </is>
      </c>
      <c r="B6" s="4" t="inlineStr">
        <is>
          <t xml:space="preserve">The aggregate future lease payments for operating leases as of April 3, 2021 are as follows (in thousands): 2022 $ 17,194 2023 12,608 2024 9,823 2025 7,715 2026 7,603 Thereafter 23,900 Total lease payments 78,843 Less imputed interest (10,603) Present value of lease liabilities $ 68,2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Apr. 03, 2021</t>
        </is>
      </c>
    </row>
    <row r="3">
      <c r="A3" s="3" t="inlineStr">
        <is>
          <t>Debt Disclosure [Abstract]</t>
        </is>
      </c>
    </row>
    <row r="4">
      <c r="A4" s="4" t="inlineStr">
        <is>
          <t>Schedule of Long-term Debt Instruments [Table Text Block]</t>
        </is>
      </c>
      <c r="B4" s="4" t="inlineStr">
        <is>
          <t xml:space="preserve">Debt as of April 3, 2021 and March 28, 2020 is as follows (in thousands): April 3, 2021 March 28, 2020 Term loan $ 197,500 $ 100,000 7.00% senior notes due 2025 — 23,404 5.50% senior notes due 2026 — 900,000 4.375% senior notes due 2029 850,000 550,000 3.375% senior notes due 2031 700,000 — Finance leases 1,617 2,252 Unamortized premium and issuance costs, net (1,475) (1,532) Less current portion of long-term debt (5,092) (6,893) Total long-term debt $ 1,742,550 $ 1,567,231 </t>
        </is>
      </c>
    </row>
    <row r="5">
      <c r="A5" s="4" t="inlineStr">
        <is>
          <t>Schedule of Maturities of Long-term Debt [Table Text Block]</t>
        </is>
      </c>
      <c r="B5" s="4" t="inlineStr">
        <is>
          <t xml:space="preserve">The annual maturities of the Term Loan as of April 3, 2021 are as follows (in thousands): Fiscal Year Maturities 2022 $ 5,000 2023 7,500 2024 7,500 2025 10,000 2026 167,500 $ 197,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 (Tables)</t>
        </is>
      </c>
      <c r="B1" s="2" t="inlineStr">
        <is>
          <t>12 Months Ended</t>
        </is>
      </c>
    </row>
    <row r="2">
      <c r="B2" s="2" t="inlineStr">
        <is>
          <t>Apr. 03, 2021</t>
        </is>
      </c>
    </row>
    <row r="3">
      <c r="A3" s="3" t="inlineStr">
        <is>
          <t>Restructuring and Related Activities [Abstract]</t>
        </is>
      </c>
    </row>
    <row r="4">
      <c r="A4" s="4" t="inlineStr">
        <is>
          <t>Restructuring and Related Costs [Table Text Block]</t>
        </is>
      </c>
      <c r="B4" s="4" t="inlineStr">
        <is>
          <t>The following table summarizes the restructuring charges resulting from the 2019 restructuring event (in thousands): Fiscal 2021 Cost of Goods Sold Other Operating Expense Total One-time employee termination benefits $ — $ 161 $ 161 Contract termination and other associated costs — 1,189 1,189 Total $ — $ 1,350 $ 1,350 Fiscal 2020 Cost of Goods Sold Other Operating Expense Total One-time employee termination benefits $ — $ 6,013 $ 6,013 Contract termination and other associated costs 8,365 6,666 15,031 Accelerated depreciation 26,061 — 26,061 Total $ 34,426 $ 12,679 $ 47,105 Fiscal 2019 Cost of Goods Sold Other Operating Expense Total One-time employee termination benefits $ — $ 7,655 $ 7,655 Asset impairment and accelerated depreciation 21,346 15,901 37,247 Total $ 21,346 $ 23,556 $ 44,902 The Company expects to record additional expenses of less than $0.1 million for employee termination benefits and other exit costs as a result of these actions. The Company has entered into other individually immaterial restructuring plans. During fiscal years 2021, 2020 and 2019, the Company's restructuring charges related to these plans were $1.4 million, $0.8 million and $5.8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pr. 03, 2021</t>
        </is>
      </c>
    </row>
    <row r="3">
      <c r="A3" s="3" t="inlineStr">
        <is>
          <t>Income Tax Disclosure [Abstract]</t>
        </is>
      </c>
    </row>
    <row r="4">
      <c r="A4" s="4" t="inlineStr">
        <is>
          <t>Income before income taxes</t>
        </is>
      </c>
      <c r="B4" s="4" t="inlineStr">
        <is>
          <t xml:space="preserve">Income (loss) before income taxes consists of the following components (in thousands): Fiscal Year 2021 2020 2019 United States $ 125,362 $ (226,005) $ (297,975) Foreign 682,018 621,094 389,767 Total $ 807,380 $ 395,089 $ 91,792 </t>
        </is>
      </c>
    </row>
    <row r="5">
      <c r="A5" s="4" t="inlineStr">
        <is>
          <t>Components of the income tax (provision) benefit</t>
        </is>
      </c>
      <c r="B5" s="4" t="inlineStr">
        <is>
          <t xml:space="preserve">The components of the income tax provision are as follows (in thousands): Fiscal Year 2021 2020 2019 Current (expense) benefit: Federal $ (11,043) $ (6,705) $ 17,222 State (140) (93) 209 Foreign (80,722) (65,065) (46,267) (91,905) (71,863) (28,836) Deferred benefit (expense): Federal $ (35,545) $ 7,826 $ 55,833 State (3,771) 4,603 946 Foreign 57,452 (1,330) 13,390 18,136 11,099 70,169 Total $ (73,769) $ (60,764) $ 41,333 </t>
        </is>
      </c>
    </row>
    <row r="6">
      <c r="A6" s="4" t="inlineStr">
        <is>
          <t>Reconciliation of the (provision for) or benefit from income taxes to income tax(expense) or benefit computed by applying the statutory federal income tax rate to pre-tax income.</t>
        </is>
      </c>
      <c r="B6" s="4" t="inlineStr">
        <is>
          <t>A reconciliation of the provision for income taxes to income tax expense computed by applying the statutory federal income tax rate to pre-tax income (loss) for fiscal years 2021, 2020 and 2019 is as follows (dollars in thousands): Fiscal Year 2021 2020 2019 Amount Percentage Amount Percentage Amount Percentage Income tax expense at statutory federal rate $ (169,550) 21.0 % $ (82,969) 21.0 % $ (19,276) 21.0 % (Increase) decrease resulting from: State (expense)/benefit, net of federal impact (743) 0.1 2,605 (0.7) 710 (0.8) Tax credits 92,532 (11.5) 64,017 (16.2) 69,856 (76.1) Effect of changes in income tax rate applied to net deferred tax assets (1) 22,286 (2.8) (2,269) 0.6 12,972 (14.1) Foreign tax rate difference 85,851 (10.6) 75,247 (19.0) 41,672 (45.4) Foreign permanent differences and related items 9,026 (1.1) (5,446) 1.4 6,825 (7.4) Change in valuation allowance (1,232) 0.2 6,438 (1.6) 2,353 (2.6) Expiration of state attributes (1,656) 0.2 (5,165) 1.3 — — Stock-based compensation 9,545 (1.2) (1,707) 0.4 (7,694) 8.4 Tax reserve adjustments (9,979) 1.2 (13,973) 3.5 5,213 (5.7) U.S. tax on foreign earnings, including GILTI &amp; FDII (2) (100,830) 12.5 (81,916) 20.8 (76,215) 83.0 U.S. Transitional Repatriation Tax — — — — 1,897 (2.1) Intra-entity transfer — — — — 3,935 (4.3) Permanent reinvestment assertion (8,488) 1.1 (6,814) 1.7 — — Acquisition related adjustments (919) 0.1 (7,257) 1.8 — — Other income tax (expense) benefit 388 (0.1) (1,555) 0.4 (915) 1.1 $ (73,769) 9.1 % $ (60,764) 15.4 % $ 41,333 (45.0) % (1) In fiscal 2021, the Company completed the restructuring of the Cavendish intellectual property. A portion of this transaction is deductible in future periods at a rate higher than the applicable fiscal 2021 tax rate in Singapore. As a result, the Company recognized an income tax benefit of $22.1 million due to the favorable rate differential associated with this transaction. In fiscal 2019, the Company completed its analysis of the impact of the Tax Cuts and Jobs Act in accordance with Staff Accounting Bulletin No. 118 and recognized a $15.1 million tax benefit due to an increase in U.S. deferred tax assets.</t>
        </is>
      </c>
    </row>
    <row r="7">
      <c r="A7" s="4" t="inlineStr">
        <is>
          <t>Significant components of net deferred income taxes</t>
        </is>
      </c>
      <c r="B7" s="4" t="inlineStr">
        <is>
          <t xml:space="preserve">Significant components of the Company’s net deferred income taxes are as follows (in thousands): April 3, 2021 March 28, 2020 Deferred income tax assets: Inventory reserve $ 9,632 $ 10,114 Equity compensation 14,444 18,817 Net operating loss carry-forwards 24,474 71,928 Research and other credits 106,825 106,958 Employee benefits 19,357 12,606 Lease liabilities 15,947 16,456 Other deferred assets 8,662 3,559 Total deferred income tax assets 199,341 240,438 Valuation allowance (36,512) (35,280) Total deferred income tax assets, net of valuation allowance $ 162,829 $ 205,158 Deferred income tax liabilities: Amortization and purchase accounting basis difference $ (25,553) $ (107,517) Accumulated depreciation/basis difference (59,756) (59,356) Accrued tax on unremitted foreign earnings (21,747) (15,521) Deferred intercompany revenue (1) (22,284) — Right-of-use assets (14,663) (14,400) Other deferred liabilities (1,681) (1,955) Total deferred income tax liabilities (145,684) (198,749) Net deferred income tax asset $ 17,145 $ 6,409 Amounts included in the Consolidated Balance Sheets: Other non-current assets $ 59,056 $ 45,754 Other long-term liabilities (41,911) (39,345) Net deferred income tax asset $ 17,145 $ 6,409 </t>
        </is>
      </c>
    </row>
    <row r="8">
      <c r="A8" s="4" t="inlineStr">
        <is>
          <t>Reconciliation of gross unrecognized tax benefits</t>
        </is>
      </c>
      <c r="B8" s="4" t="inlineStr">
        <is>
          <t xml:space="preserve">A reconciliation of fiscal 2019 through fiscal 2021 beginning and ending amount of gross unrecognized tax benefits is as follows (in thousands): Fiscal Year 2021 2020 2019 Beginning balance $ 119,222 $ 103,178 $ 122,823 Additions based on positions related to current year 10,048 10,357 7,193 Additions for tax positions in prior years 6,240 6,484 8,369 Reductions for tax positions in prior years (348) (69) (24,932) Expiration of statute of limitations (1,094) (728) (6,972) Settlements — — (3,303) Ending balance $ 134,068 $ 119,222 $ 103,1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Apr. 03, 2021</t>
        </is>
      </c>
    </row>
    <row r="3">
      <c r="A3" s="3" t="inlineStr">
        <is>
          <t>Earnings Per Share [Abstract]</t>
        </is>
      </c>
    </row>
    <row r="4">
      <c r="A4" s="4" t="inlineStr">
        <is>
          <t>Reconciliation of the numerators and denominators in the computation of basic and diluted net income (loss) per share</t>
        </is>
      </c>
      <c r="B4" s="4" t="inlineStr">
        <is>
          <t xml:space="preserve">The following table sets forth the computation of basic and diluted net income per share (in thousands, except per share data): Fiscal Year 2021 2020 2019 Numerator: Numerator for basic and diluted net income per share — net income available to common stockholders $ 733,611 $ 334,325 $ 133,125 Denominator: Denominator for basic net income per share — weighted average shares 114,034 117,007 124,534 Effect of dilutive securities: Stock-based awards 1,982 2,286 2,822 Denominator for diluted net income per share — adjusted weighted average shares and assumed conversions 116,016 119,293 127,356 Basic net income per share $ 6.43 $ 2.86 $ 1.07 Diluted net income per share $ 6.32 $ 2.80 $ 1.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Oct. 03, 2020</t>
        </is>
      </c>
      <c r="C2" s="2" t="inlineStr">
        <is>
          <t>Apr. 03, 2021</t>
        </is>
      </c>
    </row>
    <row r="3">
      <c r="A3" s="3" t="inlineStr">
        <is>
          <t>Share-based Payment Arrangement [Abstract]</t>
        </is>
      </c>
    </row>
    <row r="4">
      <c r="A4" s="4" t="inlineStr">
        <is>
          <t>Summary of activity of the Company's director and employee stock option plans</t>
        </is>
      </c>
      <c r="B4" s="4" t="inlineStr">
        <is>
          <t xml:space="preserve">A summary of activity with respect to stock options under the Company’s director and employee stock plans follows: Options Weighted- Weighted-Average Remaining Contractual Term (in years) Aggregate Outstanding as of March 28, 2020 967 $ 18.11 Granted — — Exercised (503) $ 18.88 Canceled (6) $ 22.13 Forfeited — — Outstanding as of April 3, 2021 458 $ 17.21 1.64 $ 80,465 Vested and expected to vest as of April 3, 2021 458 $ 17.21 1.64 $ 80,465 Options exercisable as of April 3, 2021 458 $ 17.21 1.64 $ 80,465 </t>
        </is>
      </c>
    </row>
    <row r="5">
      <c r="A5" s="4" t="inlineStr">
        <is>
          <t>Restricted share plans</t>
        </is>
      </c>
      <c r="C5" s="4" t="inlineStr">
        <is>
          <t xml:space="preserve">RSUs Weighted-Average Balance at March 28, 2020 2,091 $ 72.59 Granted 799 125.43 Vested (965) 70.07 Forfeited (66) 86.02 Balance at April 3, 2021 1,859 $ 93.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6 Months Ended</t>
        </is>
      </c>
    </row>
    <row r="2">
      <c r="B2" s="2" t="inlineStr">
        <is>
          <t>Oct. 03, 2020</t>
        </is>
      </c>
    </row>
    <row r="3">
      <c r="A3" s="3" t="inlineStr">
        <is>
          <t>Equity [Abstract]</t>
        </is>
      </c>
    </row>
    <row r="4">
      <c r="A4" s="4" t="inlineStr">
        <is>
          <t>Common stock reserved for future issuance</t>
        </is>
      </c>
      <c r="B4" s="4" t="inlineStr">
        <is>
          <t>At April 3, 2021, the Company had reserved a total of approximately 9.4 million of its authorized 405.0 million shares of common stock for future issuance as follows (in thousands): Outstanding stock options under formal directors’ and employees’ stock option plans 458 Possible future issuance under Company stock incentive plans 3,866 Employee stock purchase plan 3,257 Restricted stock-based units outstanding 1,859 Total shares reserved 9,4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Apr. 03, 2021</t>
        </is>
      </c>
      <c r="C2" s="2" t="inlineStr">
        <is>
          <t>Mar. 28, 2020</t>
        </is>
      </c>
      <c r="D2" s="2" t="inlineStr">
        <is>
          <t>Mar. 30, 2019</t>
        </is>
      </c>
    </row>
    <row r="3">
      <c r="A3" s="3" t="inlineStr">
        <is>
          <t>Income Statement [Abstract]</t>
        </is>
      </c>
    </row>
    <row r="4">
      <c r="A4" s="4" t="inlineStr">
        <is>
          <t>Revenue</t>
        </is>
      </c>
      <c r="B4" s="5" t="n">
        <v>4015307</v>
      </c>
      <c r="C4" s="5" t="n">
        <v>3239141</v>
      </c>
      <c r="D4" s="5" t="n">
        <v>3090325</v>
      </c>
    </row>
    <row r="5">
      <c r="A5" s="4" t="inlineStr">
        <is>
          <t>Cost of goods sold</t>
        </is>
      </c>
      <c r="B5" s="6" t="n">
        <v>2131741</v>
      </c>
      <c r="C5" s="6" t="n">
        <v>1917378</v>
      </c>
      <c r="D5" s="6" t="n">
        <v>1895142</v>
      </c>
    </row>
    <row r="6">
      <c r="A6" s="4" t="inlineStr">
        <is>
          <t>Gross profit</t>
        </is>
      </c>
      <c r="B6" s="6" t="n">
        <v>1883566</v>
      </c>
      <c r="C6" s="6" t="n">
        <v>1321763</v>
      </c>
      <c r="D6" s="6" t="n">
        <v>1195183</v>
      </c>
    </row>
    <row r="7">
      <c r="A7" s="3" t="inlineStr">
        <is>
          <t>Operating expenses:</t>
        </is>
      </c>
    </row>
    <row r="8">
      <c r="A8" s="4" t="inlineStr">
        <is>
          <t>Research and development</t>
        </is>
      </c>
      <c r="B8" s="6" t="n">
        <v>570395</v>
      </c>
      <c r="C8" s="6" t="n">
        <v>484414</v>
      </c>
      <c r="D8" s="6" t="n">
        <v>450482</v>
      </c>
    </row>
    <row r="9">
      <c r="A9" s="4" t="inlineStr">
        <is>
          <t>Selling, general and administrative</t>
        </is>
      </c>
      <c r="B9" s="6" t="n">
        <v>367238</v>
      </c>
      <c r="C9" s="6" t="n">
        <v>343569</v>
      </c>
      <c r="D9" s="6" t="n">
        <v>476074</v>
      </c>
    </row>
    <row r="10">
      <c r="A10" s="4" t="inlineStr">
        <is>
          <t>Other operating expense</t>
        </is>
      </c>
      <c r="B10" s="6" t="n">
        <v>39306</v>
      </c>
      <c r="C10" s="6" t="n">
        <v>70564</v>
      </c>
      <c r="D10" s="6" t="n">
        <v>52161</v>
      </c>
    </row>
    <row r="11">
      <c r="A11" s="4" t="inlineStr">
        <is>
          <t>Total operating expenses</t>
        </is>
      </c>
      <c r="B11" s="6" t="n">
        <v>976939</v>
      </c>
      <c r="C11" s="6" t="n">
        <v>898547</v>
      </c>
      <c r="D11" s="6" t="n">
        <v>978717</v>
      </c>
    </row>
    <row r="12">
      <c r="A12" s="4" t="inlineStr">
        <is>
          <t>Operating income</t>
        </is>
      </c>
      <c r="B12" s="6" t="n">
        <v>906627</v>
      </c>
      <c r="C12" s="6" t="n">
        <v>423216</v>
      </c>
      <c r="D12" s="6" t="n">
        <v>216466</v>
      </c>
    </row>
    <row r="13">
      <c r="A13" s="4" t="inlineStr">
        <is>
          <t>Interest expense</t>
        </is>
      </c>
      <c r="B13" s="6" t="n">
        <v>-75198</v>
      </c>
      <c r="C13" s="6" t="n">
        <v>-60392</v>
      </c>
      <c r="D13" s="6" t="n">
        <v>-43963</v>
      </c>
    </row>
    <row r="14">
      <c r="A14" s="4" t="inlineStr">
        <is>
          <t>Other (expense) income</t>
        </is>
      </c>
      <c r="B14" s="6" t="n">
        <v>-24049</v>
      </c>
      <c r="C14" s="6" t="n">
        <v>32265</v>
      </c>
      <c r="D14" s="6" t="n">
        <v>-80711</v>
      </c>
    </row>
    <row r="15">
      <c r="A15" s="4" t="inlineStr">
        <is>
          <t>Income before income taxes</t>
        </is>
      </c>
      <c r="B15" s="6" t="n">
        <v>807380</v>
      </c>
      <c r="C15" s="6" t="n">
        <v>395089</v>
      </c>
      <c r="D15" s="6" t="n">
        <v>91792</v>
      </c>
    </row>
    <row r="16">
      <c r="A16" s="4" t="inlineStr">
        <is>
          <t>Income tax (expense) benefit</t>
        </is>
      </c>
      <c r="B16" s="6" t="n">
        <v>73769</v>
      </c>
      <c r="C16" s="6" t="n">
        <v>60764</v>
      </c>
      <c r="D16" s="6" t="n">
        <v>-41333</v>
      </c>
    </row>
    <row r="17">
      <c r="A17" s="4" t="inlineStr">
        <is>
          <t>Net income</t>
        </is>
      </c>
      <c r="B17" s="5" t="n">
        <v>733611</v>
      </c>
      <c r="C17" s="5" t="n">
        <v>334325</v>
      </c>
      <c r="D17" s="5" t="n">
        <v>133125</v>
      </c>
    </row>
    <row r="18">
      <c r="A18" s="3" t="inlineStr">
        <is>
          <t>Net income per share:</t>
        </is>
      </c>
    </row>
    <row r="19">
      <c r="A19" s="4" t="inlineStr">
        <is>
          <t>Basic</t>
        </is>
      </c>
      <c r="B19" s="8" t="n">
        <v>6.43</v>
      </c>
      <c r="C19" s="8" t="n">
        <v>2.86</v>
      </c>
      <c r="D19" s="8" t="n">
        <v>1.07</v>
      </c>
    </row>
    <row r="20">
      <c r="A20" s="4" t="inlineStr">
        <is>
          <t>Diluted</t>
        </is>
      </c>
      <c r="B20" s="8" t="n">
        <v>6.32</v>
      </c>
      <c r="C20" s="8" t="n">
        <v>2.8</v>
      </c>
      <c r="D20" s="8" t="n">
        <v>1.05</v>
      </c>
    </row>
    <row r="21">
      <c r="A21" s="3" t="inlineStr">
        <is>
          <t>Weighted average shares of common stock outstanding:</t>
        </is>
      </c>
    </row>
    <row r="22">
      <c r="A22" s="4" t="inlineStr">
        <is>
          <t>Basic</t>
        </is>
      </c>
      <c r="B22" s="6" t="n">
        <v>114034</v>
      </c>
      <c r="C22" s="6" t="n">
        <v>117007</v>
      </c>
      <c r="D22" s="6" t="n">
        <v>124534</v>
      </c>
    </row>
    <row r="23">
      <c r="A23" s="4" t="inlineStr">
        <is>
          <t>Diluted</t>
        </is>
      </c>
      <c r="B23" s="6" t="n">
        <v>116016</v>
      </c>
      <c r="C23" s="6" t="n">
        <v>119293</v>
      </c>
      <c r="D23" s="6" t="n">
        <v>1273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Operating Segment and Geographical Information (Tables)</t>
        </is>
      </c>
      <c r="B1" s="2" t="inlineStr">
        <is>
          <t>6 Months Ended</t>
        </is>
      </c>
      <c r="C1" s="2" t="inlineStr">
        <is>
          <t>12 Months Ended</t>
        </is>
      </c>
    </row>
    <row r="2">
      <c r="B2" s="2" t="inlineStr">
        <is>
          <t>Oct. 03, 2020</t>
        </is>
      </c>
      <c r="C2" s="2" t="inlineStr">
        <is>
          <t>Apr. 03, 2021</t>
        </is>
      </c>
    </row>
    <row r="3">
      <c r="A3" s="3" t="inlineStr">
        <is>
          <t>Segment Reporting [Abstract]</t>
        </is>
      </c>
    </row>
    <row r="4">
      <c r="A4" s="4" t="inlineStr">
        <is>
          <t>Summary of details of reportable segments</t>
        </is>
      </c>
      <c r="C4" s="4" t="inlineStr">
        <is>
          <t xml:space="preserve">The following tables present details of the Company’s operating and reportable segments and a reconciliation of the "All other" category (in thousands): Fiscal Year 2021 2020 2019 Revenue: MP $ 2,856,813 $ 2,397,740 $ 2,197,660 IDP 1,158,494 841,401 892,665 Total revenue $ 4,015,307 $ 3,239,141 $ 3,090,325 Operating income (loss): MP $ 1,008,171 $ 715,514 $ 558,990 IDP 283,507 145,295 267,304 All other (385,051) (437,593) (609,828) Operating income $ 906,627 $ 423,216 $ 216,466 Interest expense $ (75,198) $ (60,392) $ (43,963) Other (expense) income, net (24,049) 32,265 (80,711) Income before income taxes $ 807,380 $ 395,089 $ 91,792 </t>
        </is>
      </c>
    </row>
    <row r="5">
      <c r="A5" s="4" t="inlineStr">
        <is>
          <t>Summary of reconciliation of All other category</t>
        </is>
      </c>
      <c r="B5" s="4" t="inlineStr">
        <is>
          <t xml:space="preserve"> Fiscal Year 2021 2020 2019 Reconciliation of "All other" category: Stock-based compensation expense $ (89,322) $ (75,978) $ (71,580) Amortization of intangible assets (252,137) (246,563) (453,515) Acquisition and integration related costs (32,946) (61,891) (8,522) Restructuring related charges (2,722) (21,808) (13,467) Start-up costs (1,731) (712) (18,035) Asset impairment and accelerated depreciation — (27,118) (37,246) Other (including (loss) gain on assets and other miscellaneous corporate overhead) (6,193) (3,523) (7,463) Loss from operations for "All other" $ (385,051) $ (437,593) $ (609,828)</t>
        </is>
      </c>
    </row>
    <row r="6">
      <c r="A6" s="4" t="inlineStr">
        <is>
          <t>Sales to customers by geographic region</t>
        </is>
      </c>
      <c r="B6" s="4" t="inlineStr">
        <is>
          <t xml:space="preserve">The consolidated financial statements include revenue to customers by geographic region that are summarized as follows (in thousands): Fiscal Year 2021 2020 2019 Revenue: United States $ 1,631,110 $ 1,468,358 $ 1,379,528 China 1,579,017 1,106,679 1,094,061 Other Asia 363,523 340,400 271,797 Taiwan 248,708 169,337 188,745 Europe 192,949 154,367 156,194 Total Revenue $ 4,015,307 $ 3,239,141 $ 3,090,325 </t>
        </is>
      </c>
    </row>
    <row r="7">
      <c r="A7" s="4" t="inlineStr">
        <is>
          <t>Long-lived assets by geographic region</t>
        </is>
      </c>
      <c r="C7" s="4" t="inlineStr">
        <is>
          <t>The consolidated financial statements include the following long-lived tangible asset amounts related to operations of the Company by geographic region (in thousands): April 3, 2021 March 28, 2020 Long-lived tangible assets: United States $ 1,011,686 $ 1,042,587 China 200,346 166,524 Other countries 53,999 50,0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The Company and Its Significant Accounting Policies (Details) - USD ($)</t>
        </is>
      </c>
      <c r="B1" s="2" t="inlineStr">
        <is>
          <t>12 Months Ended</t>
        </is>
      </c>
    </row>
    <row r="2">
      <c r="B2" s="2" t="inlineStr">
        <is>
          <t>Apr. 03, 2021</t>
        </is>
      </c>
      <c r="C2" s="2" t="inlineStr">
        <is>
          <t>Mar. 28, 2020</t>
        </is>
      </c>
      <c r="D2" s="2" t="inlineStr">
        <is>
          <t>Mar. 30, 2019</t>
        </is>
      </c>
    </row>
    <row r="3">
      <c r="A3" s="3" t="inlineStr">
        <is>
          <t>The Company and Its Significant Accounting Policies [Line Items]</t>
        </is>
      </c>
    </row>
    <row r="4">
      <c r="A4" s="4" t="inlineStr">
        <is>
          <t>Revenue for product and services over time as a percent of total revenue</t>
        </is>
      </c>
      <c r="B4" s="4" t="inlineStr">
        <is>
          <t>2.00%</t>
        </is>
      </c>
    </row>
    <row r="5">
      <c r="A5" s="4" t="inlineStr">
        <is>
          <t>Revenue, Remaining Performance Obligation, Amount</t>
        </is>
      </c>
      <c r="B5" s="5" t="n">
        <v>87500000</v>
      </c>
    </row>
    <row r="6">
      <c r="A6" s="4" t="inlineStr">
        <is>
          <t>Accrued compensation and benefits</t>
        </is>
      </c>
      <c r="B6" s="6" t="n">
        <v>135400000</v>
      </c>
      <c r="C6" s="5" t="n">
        <v>126100000</v>
      </c>
    </row>
    <row r="7">
      <c r="A7" s="4" t="inlineStr">
        <is>
          <t>Interest Payable</t>
        </is>
      </c>
      <c r="B7" s="5" t="n">
        <v>17500000</v>
      </c>
      <c r="C7" s="6" t="n">
        <v>22800000</v>
      </c>
    </row>
    <row r="8">
      <c r="A8" s="4" t="inlineStr">
        <is>
          <t>Rebates As Percentage Of Sales [Less Than]</t>
        </is>
      </c>
      <c r="B8" s="4" t="inlineStr">
        <is>
          <t>7.00%</t>
        </is>
      </c>
    </row>
    <row r="9">
      <c r="A9" s="4" t="inlineStr">
        <is>
          <t>Cumulative-effect adoption of ASU 2016-13</t>
        </is>
      </c>
      <c r="B9" s="5" t="n">
        <v>-38000</v>
      </c>
    </row>
    <row r="10">
      <c r="A10" s="4" t="inlineStr">
        <is>
          <t>Goodwill, Impairment Loss</t>
        </is>
      </c>
      <c r="B10" s="5" t="n">
        <v>0</v>
      </c>
      <c r="C10" s="5" t="n">
        <v>0</v>
      </c>
      <c r="D10" s="5" t="n">
        <v>0</v>
      </c>
    </row>
    <row r="11">
      <c r="A11" s="4" t="inlineStr">
        <is>
          <t>Minimum</t>
        </is>
      </c>
    </row>
    <row r="12">
      <c r="A12" s="3" t="inlineStr">
        <is>
          <t>The Company and Its Significant Accounting Policies [Line Items]</t>
        </is>
      </c>
    </row>
    <row r="13">
      <c r="A13" s="4" t="inlineStr">
        <is>
          <t>Property, Plant and Equipment, Useful Life</t>
        </is>
      </c>
      <c r="B13" s="4" t="inlineStr">
        <is>
          <t>1 year</t>
        </is>
      </c>
    </row>
    <row r="14">
      <c r="A14" s="4" t="inlineStr">
        <is>
          <t>Maximum</t>
        </is>
      </c>
    </row>
    <row r="15">
      <c r="A15" s="3" t="inlineStr">
        <is>
          <t>The Company and Its Significant Accounting Policies [Line Items]</t>
        </is>
      </c>
    </row>
    <row r="16">
      <c r="A16" s="4" t="inlineStr">
        <is>
          <t>Property, Plant and Equipment, Useful Life</t>
        </is>
      </c>
      <c r="B16" s="4" t="inlineStr">
        <is>
          <t>39 years</t>
        </is>
      </c>
    </row>
    <row r="17">
      <c r="A17" s="4" t="inlineStr">
        <is>
          <t>Retained Earnings</t>
        </is>
      </c>
    </row>
    <row r="18">
      <c r="A18" s="3" t="inlineStr">
        <is>
          <t>The Company and Its Significant Accounting Policies [Line Items]</t>
        </is>
      </c>
    </row>
    <row r="19">
      <c r="A19" s="4" t="inlineStr">
        <is>
          <t>Cumulative-effect adoption of ASU 2016-13</t>
        </is>
      </c>
      <c r="B19" s="5" t="n">
        <v>100000</v>
      </c>
    </row>
    <row r="20">
      <c r="A20" s="4" t="inlineStr">
        <is>
          <t>Restricted Stock</t>
        </is>
      </c>
    </row>
    <row r="21">
      <c r="A21" s="3" t="inlineStr">
        <is>
          <t>The Company and Its Significant Accounting Policies [Line Items]</t>
        </is>
      </c>
    </row>
    <row r="22">
      <c r="A22" s="4" t="inlineStr">
        <is>
          <t>Total remaining unearned compensation cost related to nonvested restricted stock units and options</t>
        </is>
      </c>
      <c r="B22" s="5" t="n">
        <v>103700000</v>
      </c>
    </row>
    <row r="23">
      <c r="A23" s="4" t="inlineStr">
        <is>
          <t>Weighted-average remaining service period of unearned compensation costs related to nonvested restricted stock units and options</t>
        </is>
      </c>
      <c r="B23" s="4" t="inlineStr">
        <is>
          <t>1 year 2 months 12 day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centrations of Credit Risk (Details)</t>
        </is>
      </c>
      <c r="B1" s="2" t="inlineStr">
        <is>
          <t>12 Months Ended</t>
        </is>
      </c>
    </row>
    <row r="2">
      <c r="B2" s="2" t="inlineStr">
        <is>
          <t>Apr. 03, 2021</t>
        </is>
      </c>
      <c r="C2" s="2" t="inlineStr">
        <is>
          <t>Mar. 28, 2020</t>
        </is>
      </c>
      <c r="D2" s="2" t="inlineStr">
        <is>
          <t>Mar. 30, 2019</t>
        </is>
      </c>
    </row>
    <row r="3">
      <c r="A3" s="3" t="inlineStr">
        <is>
          <t>Revenue from significant customers</t>
        </is>
      </c>
    </row>
    <row r="4">
      <c r="A4" s="4" t="inlineStr">
        <is>
          <t>Three largest accounts receivable balances percentage [Line Items]</t>
        </is>
      </c>
      <c r="B4" s="4" t="inlineStr">
        <is>
          <t>58.00%</t>
        </is>
      </c>
      <c r="C4" s="4" t="inlineStr">
        <is>
          <t>49.00%</t>
        </is>
      </c>
    </row>
    <row r="5">
      <c r="A5" s="4" t="inlineStr">
        <is>
          <t>Sales Revenue, Net | Customer Concentration Risk | Apple</t>
        </is>
      </c>
    </row>
    <row r="6">
      <c r="A6" s="3" t="inlineStr">
        <is>
          <t>Revenue from significant customers</t>
        </is>
      </c>
    </row>
    <row r="7">
      <c r="A7" s="4" t="inlineStr">
        <is>
          <t>Percentage</t>
        </is>
      </c>
      <c r="B7" s="4" t="inlineStr">
        <is>
          <t>30.00%</t>
        </is>
      </c>
      <c r="C7" s="4" t="inlineStr">
        <is>
          <t>33.00%</t>
        </is>
      </c>
      <c r="D7" s="4" t="inlineStr">
        <is>
          <t>32.00%</t>
        </is>
      </c>
    </row>
    <row r="8">
      <c r="A8" s="4" t="inlineStr">
        <is>
          <t>Percentage</t>
        </is>
      </c>
      <c r="B8" s="4" t="inlineStr">
        <is>
          <t>30.00%</t>
        </is>
      </c>
      <c r="C8" s="4" t="inlineStr">
        <is>
          <t>33.00%</t>
        </is>
      </c>
      <c r="D8" s="4" t="inlineStr">
        <is>
          <t>32.00%</t>
        </is>
      </c>
    </row>
    <row r="9">
      <c r="A9" s="4" t="inlineStr">
        <is>
          <t>Sales Revenue, Net | Customer Concentration Risk | Huawei</t>
        </is>
      </c>
    </row>
    <row r="10">
      <c r="A10" s="3" t="inlineStr">
        <is>
          <t>Revenue from significant customers</t>
        </is>
      </c>
    </row>
    <row r="11">
      <c r="A11" s="4" t="inlineStr">
        <is>
          <t>Percentage</t>
        </is>
      </c>
      <c r="B11" s="4" t="inlineStr">
        <is>
          <t>5.00%</t>
        </is>
      </c>
      <c r="C11" s="4" t="inlineStr">
        <is>
          <t>10.00%</t>
        </is>
      </c>
      <c r="D11" s="4" t="inlineStr">
        <is>
          <t>15.00%</t>
        </is>
      </c>
    </row>
    <row r="12">
      <c r="A12" s="4" t="inlineStr">
        <is>
          <t>Percentage</t>
        </is>
      </c>
      <c r="B12" s="4" t="inlineStr">
        <is>
          <t>5.00%</t>
        </is>
      </c>
      <c r="C12" s="4" t="inlineStr">
        <is>
          <t>10.00%</t>
        </is>
      </c>
      <c r="D12" s="4" t="inlineStr">
        <is>
          <t>15.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Apr. 03, 2021</t>
        </is>
      </c>
      <c r="C1" s="2" t="inlineStr">
        <is>
          <t>Mar. 28, 2020</t>
        </is>
      </c>
    </row>
    <row r="2">
      <c r="A2" s="3" t="inlineStr">
        <is>
          <t>Components of inventories</t>
        </is>
      </c>
    </row>
    <row r="3">
      <c r="A3" s="4" t="inlineStr">
        <is>
          <t>Raw materials</t>
        </is>
      </c>
      <c r="B3" s="5" t="n">
        <v>134959</v>
      </c>
      <c r="C3" s="5" t="n">
        <v>112671</v>
      </c>
    </row>
    <row r="4">
      <c r="A4" s="4" t="inlineStr">
        <is>
          <t>Work in process</t>
        </is>
      </c>
      <c r="B4" s="6" t="n">
        <v>283067</v>
      </c>
      <c r="C4" s="6" t="n">
        <v>291028</v>
      </c>
    </row>
    <row r="5">
      <c r="A5" s="4" t="inlineStr">
        <is>
          <t>Finished goods</t>
        </is>
      </c>
      <c r="B5" s="6" t="n">
        <v>89761</v>
      </c>
      <c r="C5" s="6" t="n">
        <v>113499</v>
      </c>
    </row>
    <row r="6">
      <c r="A6" s="4" t="inlineStr">
        <is>
          <t>Total inventories</t>
        </is>
      </c>
      <c r="B6" s="5" t="n">
        <v>507787</v>
      </c>
      <c r="C6" s="5" t="n">
        <v>5171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Apr. 03, 2021</t>
        </is>
      </c>
      <c r="C1" s="2" t="inlineStr">
        <is>
          <t>Mar. 28, 2020</t>
        </is>
      </c>
    </row>
    <row r="2">
      <c r="A2" s="3" t="inlineStr">
        <is>
          <t>Property, Plant and Equipment [Abstract]</t>
        </is>
      </c>
    </row>
    <row r="3">
      <c r="A3" s="4" t="inlineStr">
        <is>
          <t>Land</t>
        </is>
      </c>
      <c r="B3" s="5" t="n">
        <v>25842</v>
      </c>
      <c r="C3" s="5" t="n">
        <v>25842</v>
      </c>
    </row>
    <row r="4">
      <c r="A4" s="4" t="inlineStr">
        <is>
          <t>Building and leasehold improvements</t>
        </is>
      </c>
      <c r="B4" s="6" t="n">
        <v>411180</v>
      </c>
      <c r="C4" s="6" t="n">
        <v>404075</v>
      </c>
    </row>
    <row r="5">
      <c r="A5" s="4" t="inlineStr">
        <is>
          <t>Machinery and equipment</t>
        </is>
      </c>
      <c r="B5" s="6" t="n">
        <v>2282059</v>
      </c>
      <c r="C5" s="6" t="n">
        <v>2145511</v>
      </c>
    </row>
    <row r="6">
      <c r="A6" s="4" t="inlineStr">
        <is>
          <t>Construction in progress</t>
        </is>
      </c>
      <c r="B6" s="6" t="n">
        <v>108563</v>
      </c>
      <c r="C6" s="6" t="n">
        <v>99172</v>
      </c>
    </row>
    <row r="7">
      <c r="A7" s="4" t="inlineStr">
        <is>
          <t>Property, Plant and Equipment, Gross</t>
        </is>
      </c>
      <c r="B7" s="6" t="n">
        <v>2827644</v>
      </c>
      <c r="C7" s="6" t="n">
        <v>2674600</v>
      </c>
    </row>
    <row r="8">
      <c r="A8" s="4" t="inlineStr">
        <is>
          <t>Less accumulated depreciation</t>
        </is>
      </c>
      <c r="B8" s="6" t="n">
        <v>-1561613</v>
      </c>
      <c r="C8" s="6" t="n">
        <v>-1415397</v>
      </c>
    </row>
    <row r="9">
      <c r="A9" s="4" t="inlineStr">
        <is>
          <t>Property and equipment, net</t>
        </is>
      </c>
      <c r="B9" s="5" t="n">
        <v>1266031</v>
      </c>
      <c r="C9" s="5" t="n">
        <v>12592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Business Acquisitions (Details Textual) - USD ($) $ in Thousands</t>
        </is>
      </c>
      <c r="B1" s="2" t="inlineStr">
        <is>
          <t>Oct. 01, 2020</t>
        </is>
      </c>
      <c r="C1" s="2" t="inlineStr">
        <is>
          <t>Feb. 21, 2020</t>
        </is>
      </c>
      <c r="D1" s="2" t="inlineStr">
        <is>
          <t>Feb. 06, 2020</t>
        </is>
      </c>
      <c r="E1" s="2" t="inlineStr">
        <is>
          <t>Oct. 04, 2019</t>
        </is>
      </c>
      <c r="F1" s="2" t="inlineStr">
        <is>
          <t>May 06, 2019</t>
        </is>
      </c>
      <c r="G1" s="2" t="inlineStr">
        <is>
          <t>Jan. 02, 2021</t>
        </is>
      </c>
      <c r="H1" s="2" t="inlineStr">
        <is>
          <t>Apr. 03, 2021</t>
        </is>
      </c>
      <c r="I1" s="2" t="inlineStr">
        <is>
          <t>Mar. 28, 2020</t>
        </is>
      </c>
      <c r="J1" s="2" t="inlineStr">
        <is>
          <t>Mar. 30, 2019</t>
        </is>
      </c>
    </row>
    <row r="2">
      <c r="A2" s="3" t="inlineStr">
        <is>
          <t>Business Acquisition [Line Items]</t>
        </is>
      </c>
    </row>
    <row r="3">
      <c r="A3" s="4" t="inlineStr">
        <is>
          <t>Completed and transferred acquired in-process research and development during period</t>
        </is>
      </c>
      <c r="H3" s="5" t="n">
        <v>31000</v>
      </c>
    </row>
    <row r="4">
      <c r="A4" s="4" t="inlineStr">
        <is>
          <t>Remaining research and development costs</t>
        </is>
      </c>
      <c r="H4" s="6" t="n">
        <v>1500</v>
      </c>
    </row>
    <row r="5">
      <c r="A5" s="4" t="inlineStr">
        <is>
          <t>Business Combination, Step Acquisition, Equity Interest in Acquiree, Remeasurement Gain</t>
        </is>
      </c>
      <c r="H5" s="6" t="n">
        <v>0</v>
      </c>
      <c r="I5" s="5" t="n">
        <v>43008</v>
      </c>
      <c r="J5" s="5" t="n">
        <v>0</v>
      </c>
    </row>
    <row r="6">
      <c r="A6" s="4" t="inlineStr">
        <is>
          <t>Goodwill, Acquired During Period</t>
        </is>
      </c>
      <c r="H6" s="6" t="n">
        <v>2642708</v>
      </c>
      <c r="I6" s="6" t="n">
        <v>2614274</v>
      </c>
    </row>
    <row r="7">
      <c r="A7" s="4" t="inlineStr">
        <is>
          <t>In-process research and development</t>
        </is>
      </c>
    </row>
    <row r="8">
      <c r="A8" s="3" t="inlineStr">
        <is>
          <t>Business Acquisition [Line Items]</t>
        </is>
      </c>
    </row>
    <row r="9">
      <c r="A9" s="4" t="inlineStr">
        <is>
          <t>IPRD</t>
        </is>
      </c>
      <c r="H9" s="6" t="n">
        <v>9600</v>
      </c>
      <c r="I9" s="6" t="n">
        <v>9606</v>
      </c>
    </row>
    <row r="10">
      <c r="A10" s="4" t="inlineStr">
        <is>
          <t>Custom MMIC [Member]</t>
        </is>
      </c>
    </row>
    <row r="11">
      <c r="A11" s="3" t="inlineStr">
        <is>
          <t>Business Acquisition [Line Items]</t>
        </is>
      </c>
    </row>
    <row r="12">
      <c r="A12" s="4" t="inlineStr">
        <is>
          <t>Payments to Acquire Businesses, Gross</t>
        </is>
      </c>
      <c r="D12" s="5" t="n">
        <v>86000</v>
      </c>
    </row>
    <row r="13">
      <c r="A13" s="4" t="inlineStr">
        <is>
          <t>Business Combination, Recognized Identifiable Assets Acquired and Liabilities Assumed, Cash and Equivalents</t>
        </is>
      </c>
      <c r="D13" s="6" t="n">
        <v>2300</v>
      </c>
    </row>
    <row r="14">
      <c r="A14" s="4" t="inlineStr">
        <is>
          <t>Business Combination, Net Tangible Assets Acquired</t>
        </is>
      </c>
      <c r="D14" s="6" t="n">
        <v>-5616</v>
      </c>
    </row>
    <row r="15">
      <c r="A15" s="4" t="inlineStr">
        <is>
          <t>Business Combination, Recognized Identifiable Assets Acquired and Liabilities Assumed, Intangible Assets, Other than Goodwill</t>
        </is>
      </c>
      <c r="D15" s="6" t="n">
        <v>31100</v>
      </c>
    </row>
    <row r="16">
      <c r="A16" s="4" t="inlineStr">
        <is>
          <t>Goodwill, Acquired During Period</t>
        </is>
      </c>
      <c r="D16" s="6" t="n">
        <v>55026</v>
      </c>
    </row>
    <row r="17">
      <c r="A17" s="4" t="inlineStr">
        <is>
          <t>Business Combination, Contingent Consideration, Liability, Noncurrent</t>
        </is>
      </c>
      <c r="D17" s="6" t="n">
        <v>-5700</v>
      </c>
    </row>
    <row r="18">
      <c r="A18" s="4" t="inlineStr">
        <is>
          <t>Business Combination, Consideration Transferred</t>
        </is>
      </c>
      <c r="D18" s="6" t="n">
        <v>91742</v>
      </c>
    </row>
    <row r="19">
      <c r="A19" s="4" t="inlineStr">
        <is>
          <t>Business Combination, Installment Agreement</t>
        </is>
      </c>
      <c r="D19" s="6" t="n">
        <v>15500</v>
      </c>
    </row>
    <row r="20">
      <c r="A20" s="4" t="inlineStr">
        <is>
          <t>Business Combination, Contingent Consideration, Liability, Current</t>
        </is>
      </c>
      <c r="H20" s="6" t="n">
        <v>10000</v>
      </c>
    </row>
    <row r="21">
      <c r="A21" s="4" t="inlineStr">
        <is>
          <t>Cavendish [Member]</t>
        </is>
      </c>
    </row>
    <row r="22">
      <c r="A22" s="3" t="inlineStr">
        <is>
          <t>Business Acquisition [Line Items]</t>
        </is>
      </c>
    </row>
    <row r="23">
      <c r="A23" s="4" t="inlineStr">
        <is>
          <t>Payments to Acquire Businesses, Gross</t>
        </is>
      </c>
      <c r="E23" s="5" t="n">
        <v>198385</v>
      </c>
    </row>
    <row r="24">
      <c r="A24" s="4" t="inlineStr">
        <is>
          <t>Business Combination, Recognized Identifiable Assets Acquired and Liabilities Assumed, Cash and Equivalents</t>
        </is>
      </c>
      <c r="E24" s="6" t="n">
        <v>1800</v>
      </c>
    </row>
    <row r="25">
      <c r="A25" s="4" t="inlineStr">
        <is>
          <t>Business Combination, Net Tangible Assets Acquired</t>
        </is>
      </c>
      <c r="E25" s="6" t="n">
        <v>111</v>
      </c>
    </row>
    <row r="26">
      <c r="A26" s="4" t="inlineStr">
        <is>
          <t>Business Combination, Step Acquisition, Equity Interest in Acquiree, Fair Value</t>
        </is>
      </c>
      <c r="E26" s="6" t="n">
        <v>102383</v>
      </c>
    </row>
    <row r="27">
      <c r="A27" s="4" t="inlineStr">
        <is>
          <t>Business Combination, Recognized Identifiable Assets Acquired and Liabilities Assumed, Intangible Assets, Other than Goodwill</t>
        </is>
      </c>
      <c r="E27" s="6" t="n">
        <v>204350</v>
      </c>
    </row>
    <row r="28">
      <c r="A28" s="4" t="inlineStr">
        <is>
          <t>Goodwill, Acquired During Period</t>
        </is>
      </c>
      <c r="E28" s="6" t="n">
        <v>102893</v>
      </c>
    </row>
    <row r="29">
      <c r="A29" s="4" t="inlineStr">
        <is>
          <t>Business Combination, Recognized Identifiable Assets Acquired and Liabilities Assumed, Deferred Tax Liabilities</t>
        </is>
      </c>
      <c r="E29" s="6" t="n">
        <v>-6364</v>
      </c>
    </row>
    <row r="30">
      <c r="A30" s="4" t="inlineStr">
        <is>
          <t>Business Combination, Consideration Transferred</t>
        </is>
      </c>
      <c r="B30" s="5" t="n">
        <v>48700</v>
      </c>
      <c r="E30" s="6" t="n">
        <v>300768</v>
      </c>
    </row>
    <row r="31">
      <c r="A31" s="4" t="inlineStr">
        <is>
          <t>Active-Semi</t>
        </is>
      </c>
    </row>
    <row r="32">
      <c r="A32" s="3" t="inlineStr">
        <is>
          <t>Business Acquisition [Line Items]</t>
        </is>
      </c>
    </row>
    <row r="33">
      <c r="A33" s="4" t="inlineStr">
        <is>
          <t>Business Combination, Recognized Identifiable Assets Acquired and Liabilities Assumed, Cash and Equivalents</t>
        </is>
      </c>
      <c r="F33" s="5" t="n">
        <v>10000</v>
      </c>
    </row>
    <row r="34">
      <c r="A34" s="4" t="inlineStr">
        <is>
          <t>Research and Development in Process</t>
        </is>
      </c>
      <c r="F34" s="6" t="n">
        <v>40600</v>
      </c>
    </row>
    <row r="35">
      <c r="A35" s="4" t="inlineStr">
        <is>
          <t>Business Combination, Net Tangible Assets Acquired</t>
        </is>
      </c>
      <c r="F35" s="6" t="n">
        <v>-22902</v>
      </c>
    </row>
    <row r="36">
      <c r="A36" s="4" t="inlineStr">
        <is>
          <t>Business Combination, Recognized Identifiable Assets Acquired and Liabilities Assumed, Intangible Assets, Other than Goodwill</t>
        </is>
      </c>
      <c r="F36" s="6" t="n">
        <v>158400</v>
      </c>
    </row>
    <row r="37">
      <c r="A37" s="4" t="inlineStr">
        <is>
          <t>Goodwill, Acquired During Period</t>
        </is>
      </c>
      <c r="F37" s="6" t="n">
        <v>130913</v>
      </c>
    </row>
    <row r="38">
      <c r="A38" s="4" t="inlineStr">
        <is>
          <t>Business Combination, Recognized Identifiable Assets Acquired and Liabilities Assumed, Deferred Tax Liabilities</t>
        </is>
      </c>
      <c r="F38" s="6" t="n">
        <v>-4321</v>
      </c>
    </row>
    <row r="39">
      <c r="A39" s="4" t="inlineStr">
        <is>
          <t>Business Combination, Consideration Transferred</t>
        </is>
      </c>
      <c r="F39" s="6" t="n">
        <v>307894</v>
      </c>
    </row>
    <row r="40">
      <c r="A40" s="4" t="inlineStr">
        <is>
          <t>Decawave [Member]</t>
        </is>
      </c>
    </row>
    <row r="41">
      <c r="A41" s="3" t="inlineStr">
        <is>
          <t>Business Acquisition [Line Items]</t>
        </is>
      </c>
    </row>
    <row r="42">
      <c r="A42" s="4" t="inlineStr">
        <is>
          <t>Business Combination, Recognized Identifiable Assets Acquired and Liabilities Assumed, Cash and Equivalents</t>
        </is>
      </c>
      <c r="C42" s="5" t="n">
        <v>5000</v>
      </c>
    </row>
    <row r="43">
      <c r="A43" s="4" t="inlineStr">
        <is>
          <t>Business Combination, Net Tangible Assets Acquired</t>
        </is>
      </c>
      <c r="C43" s="6" t="n">
        <v>-2118</v>
      </c>
    </row>
    <row r="44">
      <c r="A44" s="4" t="inlineStr">
        <is>
          <t>Business Combination, Recognized Identifiable Assets Acquired and Liabilities Assumed, Intangible Assets, Other than Goodwill</t>
        </is>
      </c>
      <c r="C44" s="6" t="n">
        <v>246060</v>
      </c>
    </row>
    <row r="45">
      <c r="A45" s="4" t="inlineStr">
        <is>
          <t>Goodwill, Acquired During Period</t>
        </is>
      </c>
      <c r="C45" s="6" t="n">
        <v>145581</v>
      </c>
    </row>
    <row r="46">
      <c r="A46" s="4" t="inlineStr">
        <is>
          <t>Business Combination, Recognized Identifiable Assets Acquired and Liabilities Assumed, Deferred Tax Liabilities</t>
        </is>
      </c>
      <c r="C46" s="6" t="n">
        <v>-21553</v>
      </c>
    </row>
    <row r="47">
      <c r="A47" s="4" t="inlineStr">
        <is>
          <t>Business Combination, Consideration Transferred</t>
        </is>
      </c>
      <c r="C47" s="6" t="n">
        <v>372206</v>
      </c>
    </row>
    <row r="48">
      <c r="A48" s="4" t="inlineStr">
        <is>
          <t>Post-combination consideration</t>
        </is>
      </c>
      <c r="C48" s="6" t="n">
        <v>23100</v>
      </c>
    </row>
    <row r="49">
      <c r="A49" s="4" t="inlineStr">
        <is>
          <t>7Hugs</t>
        </is>
      </c>
    </row>
    <row r="50">
      <c r="A50" s="3" t="inlineStr">
        <is>
          <t>Business Acquisition [Line Items]</t>
        </is>
      </c>
    </row>
    <row r="51">
      <c r="A51" s="4" t="inlineStr">
        <is>
          <t>Business Combination, Recognized Identifiable Assets Acquired and Liabilities Assumed, Cash and Equivalents</t>
        </is>
      </c>
      <c r="C51" s="6" t="n">
        <v>1000</v>
      </c>
    </row>
    <row r="52">
      <c r="A52" s="4" t="inlineStr">
        <is>
          <t>Business Combination, Net Tangible Assets Acquired</t>
        </is>
      </c>
      <c r="B52" s="6" t="n">
        <v>5652</v>
      </c>
    </row>
    <row r="53">
      <c r="A53" s="4" t="inlineStr">
        <is>
          <t>Business Combination, Recognized Identifiable Assets Acquired and Liabilities Assumed, Intangible Assets, Other than Goodwill</t>
        </is>
      </c>
      <c r="B53" s="6" t="n">
        <v>40100</v>
      </c>
    </row>
    <row r="54">
      <c r="A54" s="4" t="inlineStr">
        <is>
          <t>Goodwill, Acquired During Period</t>
        </is>
      </c>
      <c r="B54" s="6" t="n">
        <v>21840</v>
      </c>
    </row>
    <row r="55">
      <c r="A55" s="4" t="inlineStr">
        <is>
          <t>Business Combination, Recognized Identifiable Assets Acquired and Liabilities Assumed, Deferred Tax Liabilities</t>
        </is>
      </c>
      <c r="B55" s="6" t="n">
        <v>-7616</v>
      </c>
    </row>
    <row r="56">
      <c r="A56" s="4" t="inlineStr">
        <is>
          <t>Business Combination, Consideration Transferred</t>
        </is>
      </c>
      <c r="B56" s="5" t="n">
        <v>48672</v>
      </c>
    </row>
    <row r="57">
      <c r="A57" s="4" t="inlineStr">
        <is>
          <t>Developed Technology | Custom MMIC [Member]</t>
        </is>
      </c>
    </row>
    <row r="58">
      <c r="A58" s="3" t="inlineStr">
        <is>
          <t>Business Acquisition [Line Items]</t>
        </is>
      </c>
    </row>
    <row r="59">
      <c r="A59" s="4" t="inlineStr">
        <is>
          <t>Business Combination, Recognized Identifiable Assets Acquired and Liabilities Assumed, Intangible Assets, Other than Goodwill</t>
        </is>
      </c>
      <c r="D59" s="5" t="n">
        <v>26900</v>
      </c>
    </row>
    <row r="60">
      <c r="A60" s="4" t="inlineStr">
        <is>
          <t>Developed Technology | Cavendish [Member]</t>
        </is>
      </c>
    </row>
    <row r="61">
      <c r="A61" s="3" t="inlineStr">
        <is>
          <t>Business Acquisition [Line Items]</t>
        </is>
      </c>
    </row>
    <row r="62">
      <c r="A62" s="4" t="inlineStr">
        <is>
          <t>Business Combination, Recognized Identifiable Assets Acquired and Liabilities Assumed, Intangible Assets, Other than Goodwill</t>
        </is>
      </c>
      <c r="E62" s="5" t="n">
        <v>204000</v>
      </c>
    </row>
    <row r="63">
      <c r="A63" s="4" t="inlineStr">
        <is>
          <t>Developed Technology | Active-Semi</t>
        </is>
      </c>
    </row>
    <row r="64">
      <c r="A64" s="3" t="inlineStr">
        <is>
          <t>Business Acquisition [Line Items]</t>
        </is>
      </c>
    </row>
    <row r="65">
      <c r="A65" s="4" t="inlineStr">
        <is>
          <t>Finite-lived Intangible Assets Acquired</t>
        </is>
      </c>
      <c r="F65" s="6" t="n">
        <v>76700</v>
      </c>
    </row>
    <row r="66">
      <c r="A66" s="4" t="inlineStr">
        <is>
          <t>Acquired Finite-lived Intangible Assets, Weighted Average Useful Life</t>
        </is>
      </c>
      <c r="E66" s="4" t="inlineStr">
        <is>
          <t>9 years</t>
        </is>
      </c>
    </row>
    <row r="67">
      <c r="A67" s="4" t="inlineStr">
        <is>
          <t>Developed Technology | Decawave [Member]</t>
        </is>
      </c>
    </row>
    <row r="68">
      <c r="A68" s="3" t="inlineStr">
        <is>
          <t>Business Acquisition [Line Items]</t>
        </is>
      </c>
    </row>
    <row r="69">
      <c r="A69" s="4" t="inlineStr">
        <is>
          <t>Acquired Finite-lived Intangible Assets, Weighted Average Useful Life</t>
        </is>
      </c>
      <c r="D69" s="4" t="inlineStr">
        <is>
          <t>7 years</t>
        </is>
      </c>
    </row>
    <row r="70">
      <c r="A70" s="4" t="inlineStr">
        <is>
          <t>Business Combination, Recognized Identifiable Assets Acquired and Liabilities Assumed, Intangible Assets, Other than Goodwill</t>
        </is>
      </c>
      <c r="C70" s="6" t="n">
        <v>235000</v>
      </c>
    </row>
    <row r="71">
      <c r="A71" s="4" t="inlineStr">
        <is>
          <t>Developed Technology | 7Hugs</t>
        </is>
      </c>
    </row>
    <row r="72">
      <c r="A72" s="3" t="inlineStr">
        <is>
          <t>Business Acquisition [Line Items]</t>
        </is>
      </c>
    </row>
    <row r="73">
      <c r="A73" s="4" t="inlineStr">
        <is>
          <t>Acquired Finite-lived Intangible Assets, Weighted Average Useful Life</t>
        </is>
      </c>
      <c r="D73" s="4" t="inlineStr">
        <is>
          <t>10 years</t>
        </is>
      </c>
    </row>
    <row r="74">
      <c r="A74" s="4" t="inlineStr">
        <is>
          <t>Customer Relationships | Custom MMIC [Member]</t>
        </is>
      </c>
    </row>
    <row r="75">
      <c r="A75" s="3" t="inlineStr">
        <is>
          <t>Business Acquisition [Line Items]</t>
        </is>
      </c>
    </row>
    <row r="76">
      <c r="A76" s="4" t="inlineStr">
        <is>
          <t>Acquired Finite-lived Intangible Assets, Weighted Average Useful Life</t>
        </is>
      </c>
      <c r="D76" s="4" t="inlineStr">
        <is>
          <t>10 years</t>
        </is>
      </c>
    </row>
    <row r="77">
      <c r="A77" s="4" t="inlineStr">
        <is>
          <t>Customer Relationships | Active-Semi</t>
        </is>
      </c>
    </row>
    <row r="78">
      <c r="A78" s="3" t="inlineStr">
        <is>
          <t>Business Acquisition [Line Items]</t>
        </is>
      </c>
    </row>
    <row r="79">
      <c r="A79" s="4" t="inlineStr">
        <is>
          <t>Finite-lived Intangible Assets Acquired</t>
        </is>
      </c>
      <c r="F79" s="5" t="n">
        <v>40900</v>
      </c>
    </row>
    <row r="80">
      <c r="A80" s="4" t="inlineStr">
        <is>
          <t>Acquired Finite-lived Intangible Assets, Weighted Average Useful Life</t>
        </is>
      </c>
      <c r="F80" s="4" t="inlineStr">
        <is>
          <t>5 years</t>
        </is>
      </c>
    </row>
    <row r="81">
      <c r="A81" s="4" t="inlineStr">
        <is>
          <t>Customer Relationships | Decawave [Member]</t>
        </is>
      </c>
    </row>
    <row r="82">
      <c r="A82" s="3" t="inlineStr">
        <is>
          <t>Business Acquisition [Line Items]</t>
        </is>
      </c>
    </row>
    <row r="83">
      <c r="A83" s="4" t="inlineStr">
        <is>
          <t>Acquired Finite-lived Intangible Assets, Weighted Average Useful Life</t>
        </is>
      </c>
      <c r="D83" s="4" t="inlineStr">
        <is>
          <t>3 years</t>
        </is>
      </c>
    </row>
    <row r="84">
      <c r="A84" s="4" t="inlineStr">
        <is>
          <t>Business Combination, Recognized Identifiable Assets Acquired and Liabilities Assumed, Intangible Assets, Other than Goodwill</t>
        </is>
      </c>
      <c r="C84" s="5" t="n">
        <v>10000</v>
      </c>
    </row>
    <row r="85">
      <c r="A85" s="4" t="inlineStr">
        <is>
          <t>Minimum | Developed Technology | Active-Semi</t>
        </is>
      </c>
    </row>
    <row r="86">
      <c r="A86" s="3" t="inlineStr">
        <is>
          <t>Business Acquisition [Line Items]</t>
        </is>
      </c>
    </row>
    <row r="87">
      <c r="A87" s="4" t="inlineStr">
        <is>
          <t>Acquired Finite-lived Intangible Assets, Weighted Average Useful Life</t>
        </is>
      </c>
      <c r="F87" s="4" t="inlineStr">
        <is>
          <t>5 years</t>
        </is>
      </c>
    </row>
    <row r="88">
      <c r="A88" s="4" t="inlineStr">
        <is>
          <t>Minimum | In-process research and development | Active-Semi</t>
        </is>
      </c>
    </row>
    <row r="89">
      <c r="A89" s="3" t="inlineStr">
        <is>
          <t>Business Acquisition [Line Items]</t>
        </is>
      </c>
    </row>
    <row r="90">
      <c r="A90" s="4" t="inlineStr">
        <is>
          <t>Acquired Finite-lived Intangible Assets, Weighted Average Useful Life</t>
        </is>
      </c>
      <c r="F90" s="4" t="inlineStr">
        <is>
          <t>5 years</t>
        </is>
      </c>
    </row>
    <row r="91">
      <c r="A91" s="4" t="inlineStr">
        <is>
          <t>Maximum | Developed Technology | Active-Semi</t>
        </is>
      </c>
    </row>
    <row r="92">
      <c r="A92" s="3" t="inlineStr">
        <is>
          <t>Business Acquisition [Line Items]</t>
        </is>
      </c>
    </row>
    <row r="93">
      <c r="A93" s="4" t="inlineStr">
        <is>
          <t>Acquired Finite-lived Intangible Assets, Weighted Average Useful Life</t>
        </is>
      </c>
      <c r="F93" s="4" t="inlineStr">
        <is>
          <t>9 years</t>
        </is>
      </c>
    </row>
    <row r="94">
      <c r="A94" s="4" t="inlineStr">
        <is>
          <t>Maximum | In-process research and development | Active-Semi</t>
        </is>
      </c>
    </row>
    <row r="95">
      <c r="A95" s="3" t="inlineStr">
        <is>
          <t>Business Acquisition [Line Items]</t>
        </is>
      </c>
    </row>
    <row r="96">
      <c r="A96" s="4" t="inlineStr">
        <is>
          <t>Acquired Finite-lived Intangible Assets, Weighted Average Useful Life</t>
        </is>
      </c>
      <c r="F96" s="4" t="inlineStr">
        <is>
          <t>7 years</t>
        </is>
      </c>
    </row>
    <row r="97">
      <c r="A97" s="4" t="inlineStr">
        <is>
          <t>Other Income [Member] | Cavendish [Member]</t>
        </is>
      </c>
    </row>
    <row r="98">
      <c r="A98" s="3" t="inlineStr">
        <is>
          <t>Business Acquisition [Line Items]</t>
        </is>
      </c>
    </row>
    <row r="99">
      <c r="A99" s="4" t="inlineStr">
        <is>
          <t>Business Combination, Step Acquisition, Equity Interest in Acquiree, Remeasurement Gain</t>
        </is>
      </c>
      <c r="G99" s="5" t="n">
        <v>43000</v>
      </c>
    </row>
    <row r="100">
      <c r="A100" s="4" t="inlineStr">
        <is>
          <t>Other Operating Income (Expense) [Member] | Custom MMIC [Member]</t>
        </is>
      </c>
    </row>
    <row r="101">
      <c r="A101" s="3" t="inlineStr">
        <is>
          <t>Business Acquisition [Line Items]</t>
        </is>
      </c>
    </row>
    <row r="102">
      <c r="A102" s="4" t="inlineStr">
        <is>
          <t>Integration related costs</t>
        </is>
      </c>
      <c r="H102" s="6" t="n">
        <v>10300</v>
      </c>
      <c r="I102" s="6" t="n">
        <v>9400</v>
      </c>
    </row>
    <row r="103">
      <c r="A103" s="4" t="inlineStr">
        <is>
          <t>Other Operating Income (Expense) [Member] | Cavendish [Member]</t>
        </is>
      </c>
    </row>
    <row r="104">
      <c r="A104" s="3" t="inlineStr">
        <is>
          <t>Business Acquisition [Line Items]</t>
        </is>
      </c>
    </row>
    <row r="105">
      <c r="A105" s="4" t="inlineStr">
        <is>
          <t>Integration related costs</t>
        </is>
      </c>
      <c r="H105" s="6" t="n">
        <v>700</v>
      </c>
      <c r="I105" s="6" t="n">
        <v>3800</v>
      </c>
    </row>
    <row r="106">
      <c r="A106" s="4" t="inlineStr">
        <is>
          <t>Other Operating Income (Expense) [Member] | Active-Semi</t>
        </is>
      </c>
    </row>
    <row r="107">
      <c r="A107" s="3" t="inlineStr">
        <is>
          <t>Business Acquisition [Line Items]</t>
        </is>
      </c>
    </row>
    <row r="108">
      <c r="A108" s="4" t="inlineStr">
        <is>
          <t>Integration related costs</t>
        </is>
      </c>
      <c r="H108" s="6" t="n">
        <v>800</v>
      </c>
      <c r="I108" s="6" t="n">
        <v>25300</v>
      </c>
    </row>
    <row r="109">
      <c r="A109" s="4" t="inlineStr">
        <is>
          <t>Other Operating Income (Expense) [Member] | Decawave [Member]</t>
        </is>
      </c>
    </row>
    <row r="110">
      <c r="A110" s="3" t="inlineStr">
        <is>
          <t>Business Acquisition [Line Items]</t>
        </is>
      </c>
    </row>
    <row r="111">
      <c r="A111" s="4" t="inlineStr">
        <is>
          <t>Post-combination consideration</t>
        </is>
      </c>
      <c r="H111" s="6" t="n">
        <v>11300</v>
      </c>
      <c r="I111" s="6" t="n">
        <v>12400</v>
      </c>
    </row>
    <row r="112">
      <c r="A112" s="4" t="inlineStr">
        <is>
          <t>Other Operating Income (Expense) [Member] | 7Hugs</t>
        </is>
      </c>
    </row>
    <row r="113">
      <c r="A113" s="3" t="inlineStr">
        <is>
          <t>Business Acquisition [Line Items]</t>
        </is>
      </c>
    </row>
    <row r="114">
      <c r="A114" s="4" t="inlineStr">
        <is>
          <t>Integration related costs</t>
        </is>
      </c>
      <c r="H114" s="6" t="n">
        <v>2400</v>
      </c>
    </row>
    <row r="115">
      <c r="A115" s="4" t="inlineStr">
        <is>
          <t>Cost of Sales [Member] | Active-Semi</t>
        </is>
      </c>
    </row>
    <row r="116">
      <c r="A116" s="3" t="inlineStr">
        <is>
          <t>Business Acquisition [Line Items]</t>
        </is>
      </c>
    </row>
    <row r="117">
      <c r="A117" s="4" t="inlineStr">
        <is>
          <t>Business Combination, Acquisition And Integration related costs</t>
        </is>
      </c>
      <c r="H117" s="5" t="n">
        <v>4200</v>
      </c>
    </row>
    <row r="118">
      <c r="A118" s="4" t="inlineStr">
        <is>
          <t>Cavendish [Member]</t>
        </is>
      </c>
    </row>
    <row r="119">
      <c r="A119" s="3" t="inlineStr">
        <is>
          <t>Business Acquisition [Line Items]</t>
        </is>
      </c>
    </row>
    <row r="120">
      <c r="A120" s="4" t="inlineStr">
        <is>
          <t>Equity Securities without Readily Determinable Fair Value, Amount</t>
        </is>
      </c>
      <c r="I120" s="5" t="n">
        <v>59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Details 1) - USD ($) $ in Thousands</t>
        </is>
      </c>
      <c r="B1" s="2" t="inlineStr">
        <is>
          <t>12 Months Ended</t>
        </is>
      </c>
    </row>
    <row r="2">
      <c r="B2" s="2" t="inlineStr">
        <is>
          <t>Apr. 03, 2021</t>
        </is>
      </c>
      <c r="C2" s="2" t="inlineStr">
        <is>
          <t>Oct. 01, 2020</t>
        </is>
      </c>
      <c r="D2" s="2" t="inlineStr">
        <is>
          <t>Mar. 28, 2020</t>
        </is>
      </c>
    </row>
    <row r="3">
      <c r="A3" s="3" t="inlineStr">
        <is>
          <t>Gross carrying amounts and amortization of intangibles</t>
        </is>
      </c>
    </row>
    <row r="4">
      <c r="A4" s="4" t="inlineStr">
        <is>
          <t>Accumulated Amortization</t>
        </is>
      </c>
      <c r="B4" s="5" t="n">
        <v>1157763</v>
      </c>
      <c r="D4" s="5" t="n">
        <v>1002087</v>
      </c>
    </row>
    <row r="5">
      <c r="A5" s="4" t="inlineStr">
        <is>
          <t>Goodwill, Foreign Currency Translation Gain (Loss)</t>
        </is>
      </c>
      <c r="B5" s="6" t="n">
        <v>9185</v>
      </c>
    </row>
    <row r="6">
      <c r="A6" s="4" t="inlineStr">
        <is>
          <t>Gross Carrying Amount</t>
        </is>
      </c>
      <c r="B6" s="6" t="n">
        <v>1768918</v>
      </c>
      <c r="D6" s="6" t="n">
        <v>1810979</v>
      </c>
    </row>
    <row r="7">
      <c r="A7" s="4" t="inlineStr">
        <is>
          <t>Goodwill, Acquired During Period</t>
        </is>
      </c>
      <c r="B7" s="6" t="n">
        <v>2642708</v>
      </c>
      <c r="D7" s="6" t="n">
        <v>2614274</v>
      </c>
    </row>
    <row r="8">
      <c r="A8" s="4" t="inlineStr">
        <is>
          <t>Goodwill, Period Increase (Decrease)</t>
        </is>
      </c>
      <c r="B8" s="6" t="n">
        <v>-2591</v>
      </c>
    </row>
    <row r="9">
      <c r="A9" s="4" t="inlineStr">
        <is>
          <t>Technology licenses</t>
        </is>
      </c>
    </row>
    <row r="10">
      <c r="A10" s="3" t="inlineStr">
        <is>
          <t>Gross carrying amounts and amortization of intangibles</t>
        </is>
      </c>
    </row>
    <row r="11">
      <c r="A11" s="4" t="inlineStr">
        <is>
          <t>Gross Carrying Amount</t>
        </is>
      </c>
      <c r="B11" s="6" t="n">
        <v>2368</v>
      </c>
      <c r="D11" s="6" t="n">
        <v>3272</v>
      </c>
    </row>
    <row r="12">
      <c r="A12" s="4" t="inlineStr">
        <is>
          <t>Accumulated Amortization</t>
        </is>
      </c>
      <c r="B12" s="6" t="n">
        <v>2076</v>
      </c>
      <c r="D12" s="6" t="n">
        <v>2327</v>
      </c>
    </row>
    <row r="13">
      <c r="A13" s="4" t="inlineStr">
        <is>
          <t>Backlog [Member]</t>
        </is>
      </c>
    </row>
    <row r="14">
      <c r="A14" s="3" t="inlineStr">
        <is>
          <t>Gross carrying amounts and amortization of intangibles</t>
        </is>
      </c>
    </row>
    <row r="15">
      <c r="A15" s="4" t="inlineStr">
        <is>
          <t>Gross Carrying Amount</t>
        </is>
      </c>
      <c r="B15" s="6" t="n">
        <v>1600</v>
      </c>
    </row>
    <row r="16">
      <c r="A16" s="4" t="inlineStr">
        <is>
          <t>Accumulated Amortization</t>
        </is>
      </c>
      <c r="B16" s="6" t="n">
        <v>1600</v>
      </c>
      <c r="D16" s="6" t="n">
        <v>267</v>
      </c>
    </row>
    <row r="17">
      <c r="A17" s="4" t="inlineStr">
        <is>
          <t>Customer Relationships</t>
        </is>
      </c>
    </row>
    <row r="18">
      <c r="A18" s="3" t="inlineStr">
        <is>
          <t>Gross carrying amounts and amortization of intangibles</t>
        </is>
      </c>
    </row>
    <row r="19">
      <c r="A19" s="4" t="inlineStr">
        <is>
          <t>Gross Carrying Amount</t>
        </is>
      </c>
      <c r="B19" s="6" t="n">
        <v>459052</v>
      </c>
      <c r="D19" s="6" t="n">
        <v>464015</v>
      </c>
    </row>
    <row r="20">
      <c r="A20" s="4" t="inlineStr">
        <is>
          <t>Accumulated Amortization</t>
        </is>
      </c>
      <c r="B20" s="6" t="n">
        <v>403407</v>
      </c>
      <c r="D20" s="6" t="n">
        <v>346799</v>
      </c>
    </row>
    <row r="21">
      <c r="A21" s="4" t="inlineStr">
        <is>
          <t>Developed Technology</t>
        </is>
      </c>
    </row>
    <row r="22">
      <c r="A22" s="3" t="inlineStr">
        <is>
          <t>Gross carrying amounts and amortization of intangibles</t>
        </is>
      </c>
    </row>
    <row r="23">
      <c r="A23" s="4" t="inlineStr">
        <is>
          <t>Gross Carrying Amount</t>
        </is>
      </c>
      <c r="B23" s="6" t="n">
        <v>1295113</v>
      </c>
      <c r="D23" s="6" t="n">
        <v>1331262</v>
      </c>
    </row>
    <row r="24">
      <c r="A24" s="4" t="inlineStr">
        <is>
          <t>Accumulated Amortization</t>
        </is>
      </c>
      <c r="B24" s="6" t="n">
        <v>750044</v>
      </c>
      <c r="D24" s="6" t="n">
        <v>652411</v>
      </c>
    </row>
    <row r="25">
      <c r="A25" s="4" t="inlineStr">
        <is>
          <t>Trade Names</t>
        </is>
      </c>
    </row>
    <row r="26">
      <c r="A26" s="3" t="inlineStr">
        <is>
          <t>Gross carrying amounts and amortization of intangibles</t>
        </is>
      </c>
    </row>
    <row r="27">
      <c r="A27" s="4" t="inlineStr">
        <is>
          <t>Gross Carrying Amount</t>
        </is>
      </c>
      <c r="B27" s="6" t="n">
        <v>1090</v>
      </c>
      <c r="D27" s="6" t="n">
        <v>1224</v>
      </c>
    </row>
    <row r="28">
      <c r="A28" s="4" t="inlineStr">
        <is>
          <t>Accumulated Amortization</t>
        </is>
      </c>
      <c r="B28" s="6" t="n">
        <v>636</v>
      </c>
      <c r="D28" s="6" t="n">
        <v>283</v>
      </c>
    </row>
    <row r="29">
      <c r="A29" s="4" t="inlineStr">
        <is>
          <t>7Hugs</t>
        </is>
      </c>
    </row>
    <row r="30">
      <c r="A30" s="3" t="inlineStr">
        <is>
          <t>Goodwill and Intangible Assets [Line Items]</t>
        </is>
      </c>
    </row>
    <row r="31">
      <c r="A31" s="4" t="inlineStr">
        <is>
          <t>Goodwill, Acquired During Period</t>
        </is>
      </c>
      <c r="B31" s="6" t="n">
        <v>21840</v>
      </c>
    </row>
    <row r="32">
      <c r="A32" s="3" t="inlineStr">
        <is>
          <t>Gross carrying amounts and amortization of intangibles</t>
        </is>
      </c>
    </row>
    <row r="33">
      <c r="A33" s="4" t="inlineStr">
        <is>
          <t>Goodwill, Acquired During Period</t>
        </is>
      </c>
      <c r="C33" s="5" t="n">
        <v>21840</v>
      </c>
    </row>
    <row r="34">
      <c r="A34" s="4" t="inlineStr">
        <is>
          <t>Infrastructure and Defense Products</t>
        </is>
      </c>
    </row>
    <row r="35">
      <c r="A35" s="3" t="inlineStr">
        <is>
          <t>Gross carrying amounts and amortization of intangibles</t>
        </is>
      </c>
    </row>
    <row r="36">
      <c r="A36" s="4" t="inlineStr">
        <is>
          <t>Goodwill, Foreign Currency Translation Gain (Loss)</t>
        </is>
      </c>
      <c r="B36" s="6" t="n">
        <v>0</v>
      </c>
    </row>
    <row r="37">
      <c r="A37" s="4" t="inlineStr">
        <is>
          <t>Goodwill, Acquired During Period</t>
        </is>
      </c>
      <c r="B37" s="6" t="n">
        <v>608325</v>
      </c>
      <c r="D37" s="6" t="n">
        <v>608842</v>
      </c>
    </row>
    <row r="38">
      <c r="A38" s="4" t="inlineStr">
        <is>
          <t>Goodwill, Period Increase (Decrease)</t>
        </is>
      </c>
      <c r="B38" s="6" t="n">
        <v>-517</v>
      </c>
    </row>
    <row r="39">
      <c r="A39" s="4" t="inlineStr">
        <is>
          <t>Infrastructure and Defense Products | 7Hugs</t>
        </is>
      </c>
    </row>
    <row r="40">
      <c r="A40" s="3" t="inlineStr">
        <is>
          <t>Goodwill and Intangible Assets [Line Items]</t>
        </is>
      </c>
    </row>
    <row r="41">
      <c r="A41" s="4" t="inlineStr">
        <is>
          <t>Goodwill, Acquired During Period</t>
        </is>
      </c>
      <c r="B41" s="6" t="n">
        <v>0</v>
      </c>
    </row>
    <row r="42">
      <c r="A42" s="4" t="inlineStr">
        <is>
          <t>Mobile Products</t>
        </is>
      </c>
    </row>
    <row r="43">
      <c r="A43" s="3" t="inlineStr">
        <is>
          <t>Gross carrying amounts and amortization of intangibles</t>
        </is>
      </c>
    </row>
    <row r="44">
      <c r="A44" s="4" t="inlineStr">
        <is>
          <t>Goodwill, Foreign Currency Translation Gain (Loss)</t>
        </is>
      </c>
      <c r="B44" s="6" t="n">
        <v>9185</v>
      </c>
    </row>
    <row r="45">
      <c r="A45" s="4" t="inlineStr">
        <is>
          <t>Goodwill, Acquired During Period</t>
        </is>
      </c>
      <c r="B45" s="6" t="n">
        <v>2034383</v>
      </c>
      <c r="D45" s="5" t="n">
        <v>2005432</v>
      </c>
    </row>
    <row r="46">
      <c r="A46" s="4" t="inlineStr">
        <is>
          <t>Goodwill, Period Increase (Decrease)</t>
        </is>
      </c>
      <c r="B46" s="6" t="n">
        <v>-2074</v>
      </c>
    </row>
    <row r="47">
      <c r="A47" s="4" t="inlineStr">
        <is>
          <t>Mobile Products | 7Hugs</t>
        </is>
      </c>
    </row>
    <row r="48">
      <c r="A48" s="3" t="inlineStr">
        <is>
          <t>Goodwill and Intangible Assets [Line Items]</t>
        </is>
      </c>
    </row>
    <row r="49">
      <c r="A49" s="4" t="inlineStr">
        <is>
          <t>Goodwill, Acquired During Period</t>
        </is>
      </c>
      <c r="B49" s="5" t="n">
        <v>2184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Goodwill and Intangible Assets (Details 2) $ in Thousands</t>
        </is>
      </c>
      <c r="B1" s="2" t="inlineStr">
        <is>
          <t>Apr. 03, 2021USD ($)</t>
        </is>
      </c>
    </row>
    <row r="2">
      <c r="A2" s="3" t="inlineStr">
        <is>
          <t>Estimated Amortization Expense</t>
        </is>
      </c>
    </row>
    <row r="3">
      <c r="A3" s="4" t="inlineStr">
        <is>
          <t>Finite-Lived Intangible Asset, Expected Amortization, Year One</t>
        </is>
      </c>
      <c r="B3" s="5" t="n">
        <v>122000</v>
      </c>
    </row>
    <row r="4">
      <c r="A4" s="4" t="inlineStr">
        <is>
          <t>Finite-Lived Intangible Asset, Expected Amortization, Year Two</t>
        </is>
      </c>
      <c r="B4" s="6" t="n">
        <v>106000</v>
      </c>
    </row>
    <row r="5">
      <c r="A5" s="4" t="inlineStr">
        <is>
          <t>Finite-Lived Intangible Asset, Expected Amortization, Year Three</t>
        </is>
      </c>
      <c r="B5" s="6" t="n">
        <v>94000</v>
      </c>
    </row>
    <row r="6">
      <c r="A6" s="4" t="inlineStr">
        <is>
          <t>Finite-Lived Intangible Asset, Expected Amortization, Year Four</t>
        </is>
      </c>
      <c r="B6" s="6" t="n">
        <v>79000</v>
      </c>
    </row>
    <row r="7">
      <c r="A7" s="4" t="inlineStr">
        <is>
          <t>Finite-Lived Intangible Asset, Expected Amortization, Year Five</t>
        </is>
      </c>
      <c r="B7" s="5" t="n">
        <v>7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Intangible Assets (Details 3) - USD ($) $ in Thousands</t>
        </is>
      </c>
      <c r="B1" s="2" t="inlineStr">
        <is>
          <t>12 Months Ended</t>
        </is>
      </c>
    </row>
    <row r="2">
      <c r="B2" s="2" t="inlineStr">
        <is>
          <t>Apr. 03, 2021</t>
        </is>
      </c>
      <c r="C2" s="2" t="inlineStr">
        <is>
          <t>Mar. 28, 2020</t>
        </is>
      </c>
      <c r="D2" s="2" t="inlineStr">
        <is>
          <t>Mar. 30, 2019</t>
        </is>
      </c>
    </row>
    <row r="3">
      <c r="A3" s="3" t="inlineStr">
        <is>
          <t>Goodwill and Intangible Assets [Line Items]</t>
        </is>
      </c>
    </row>
    <row r="4">
      <c r="A4" s="4" t="inlineStr">
        <is>
          <t>Intangible assets amortization</t>
        </is>
      </c>
      <c r="B4" s="5" t="n">
        <v>252898</v>
      </c>
      <c r="C4" s="5" t="n">
        <v>247299</v>
      </c>
      <c r="D4" s="5" t="n">
        <v>454451</v>
      </c>
    </row>
    <row r="5">
      <c r="A5" s="4" t="inlineStr">
        <is>
          <t>In-process research and development</t>
        </is>
      </c>
    </row>
    <row r="6">
      <c r="A6" s="3" t="inlineStr">
        <is>
          <t>Goodwill and Intangible Assets [Line Items]</t>
        </is>
      </c>
    </row>
    <row r="7">
      <c r="A7" s="4" t="inlineStr">
        <is>
          <t>IPRD</t>
        </is>
      </c>
      <c r="B7" s="6" t="n">
        <v>9600</v>
      </c>
      <c r="C7" s="6" t="n">
        <v>9606</v>
      </c>
    </row>
    <row r="8">
      <c r="A8" s="4" t="inlineStr">
        <is>
          <t>In Process Research and Development, net of translations</t>
        </is>
      </c>
    </row>
    <row r="9">
      <c r="A9" s="3" t="inlineStr">
        <is>
          <t>Goodwill and Intangible Assets [Line Items]</t>
        </is>
      </c>
    </row>
    <row r="10">
      <c r="A10" s="4" t="inlineStr">
        <is>
          <t>IPRD</t>
        </is>
      </c>
      <c r="B10" s="5" t="n">
        <v>9695</v>
      </c>
    </row>
    <row r="11">
      <c r="A11" s="4" t="inlineStr">
        <is>
          <t>Order or Production Backlog</t>
        </is>
      </c>
    </row>
    <row r="12">
      <c r="A12" s="3" t="inlineStr">
        <is>
          <t>Goodwill and Intangible Assets [Line Items]</t>
        </is>
      </c>
    </row>
    <row r="13">
      <c r="A13" s="4" t="inlineStr">
        <is>
          <t>Finite-Lived Intangible Assets, Gross</t>
        </is>
      </c>
      <c r="C13" s="5" t="n">
        <v>16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Goodwill and Intangible Assets (Details Textual) - USD ($) $ in Thousands</t>
        </is>
      </c>
      <c r="B1" s="2" t="inlineStr">
        <is>
          <t>12 Months Ended</t>
        </is>
      </c>
    </row>
    <row r="2">
      <c r="B2" s="2" t="inlineStr">
        <is>
          <t>Apr. 03, 2021</t>
        </is>
      </c>
      <c r="C2" s="2" t="inlineStr">
        <is>
          <t>Mar. 28, 2020</t>
        </is>
      </c>
      <c r="D2" s="2" t="inlineStr">
        <is>
          <t>Mar. 30, 2019</t>
        </is>
      </c>
    </row>
    <row r="3">
      <c r="A3" s="3" t="inlineStr">
        <is>
          <t>Goodwill and Intangible Assets [Line Items]</t>
        </is>
      </c>
    </row>
    <row r="4">
      <c r="A4" s="4" t="inlineStr">
        <is>
          <t>Goodwill</t>
        </is>
      </c>
      <c r="B4" s="5" t="n">
        <v>2642708</v>
      </c>
      <c r="C4" s="5" t="n">
        <v>2614274</v>
      </c>
    </row>
    <row r="5">
      <c r="A5" s="4" t="inlineStr">
        <is>
          <t>Accumulated impairment losses and write-offs</t>
        </is>
      </c>
      <c r="B5" s="6" t="n">
        <v>621600</v>
      </c>
      <c r="C5" s="6" t="n">
        <v>621600</v>
      </c>
    </row>
    <row r="6">
      <c r="A6" s="4" t="inlineStr">
        <is>
          <t>Amortization of Intangible Assets</t>
        </is>
      </c>
      <c r="B6" s="6" t="n">
        <v>252898</v>
      </c>
      <c r="C6" s="6" t="n">
        <v>247299</v>
      </c>
      <c r="D6" s="5" t="n">
        <v>454451</v>
      </c>
    </row>
    <row r="7">
      <c r="A7" s="4" t="inlineStr">
        <is>
          <t>Mobile Products</t>
        </is>
      </c>
    </row>
    <row r="8">
      <c r="A8" s="3" t="inlineStr">
        <is>
          <t>Goodwill and Intangible Assets [Line Items]</t>
        </is>
      </c>
    </row>
    <row r="9">
      <c r="A9" s="4" t="inlineStr">
        <is>
          <t>Goodwill</t>
        </is>
      </c>
      <c r="B9" s="6" t="n">
        <v>2034383</v>
      </c>
      <c r="C9" s="6" t="n">
        <v>2005432</v>
      </c>
    </row>
    <row r="10">
      <c r="A10" s="4" t="inlineStr">
        <is>
          <t>Infrastructure and Defense Products</t>
        </is>
      </c>
    </row>
    <row r="11">
      <c r="A11" s="3" t="inlineStr">
        <is>
          <t>Goodwill and Intangible Assets [Line Items]</t>
        </is>
      </c>
    </row>
    <row r="12">
      <c r="A12" s="4" t="inlineStr">
        <is>
          <t>Goodwill</t>
        </is>
      </c>
      <c r="B12" s="5" t="n">
        <v>608325</v>
      </c>
      <c r="C12" s="5" t="n">
        <v>6088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Apr. 03, 2021</t>
        </is>
      </c>
      <c r="C2" s="2" t="inlineStr">
        <is>
          <t>Mar. 28, 2020</t>
        </is>
      </c>
      <c r="D2" s="2" t="inlineStr">
        <is>
          <t>Mar. 30, 2019</t>
        </is>
      </c>
    </row>
    <row r="3">
      <c r="A3" s="3" t="inlineStr">
        <is>
          <t>Statement of Comprehensive Income [Abstract]</t>
        </is>
      </c>
    </row>
    <row r="4">
      <c r="A4" s="4" t="inlineStr">
        <is>
          <t>Net income</t>
        </is>
      </c>
      <c r="B4" s="5" t="n">
        <v>733611</v>
      </c>
      <c r="C4" s="5" t="n">
        <v>334325</v>
      </c>
      <c r="D4" s="5" t="n">
        <v>133125</v>
      </c>
    </row>
    <row r="5">
      <c r="A5" s="3" t="inlineStr">
        <is>
          <t>Other comprehensive income (loss), net of tax:</t>
        </is>
      </c>
    </row>
    <row r="6">
      <c r="A6" s="4" t="inlineStr">
        <is>
          <t>Unrealized gain on available-for-sale debt securities</t>
        </is>
      </c>
      <c r="B6" s="6" t="n">
        <v>0</v>
      </c>
      <c r="C6" s="6" t="n">
        <v>0</v>
      </c>
      <c r="D6" s="6" t="n">
        <v>85</v>
      </c>
    </row>
    <row r="7">
      <c r="A7" s="4" t="inlineStr">
        <is>
          <t>Change in pension liability</t>
        </is>
      </c>
      <c r="B7" s="6" t="n">
        <v>-597</v>
      </c>
      <c r="C7" s="6" t="n">
        <v>501</v>
      </c>
      <c r="D7" s="6" t="n">
        <v>-651</v>
      </c>
    </row>
    <row r="8">
      <c r="A8" s="4" t="inlineStr">
        <is>
          <t>Foreign currency translation adjustment, including intra-entity foreign currency transactions that are of a long-term-investment nature</t>
        </is>
      </c>
      <c r="B8" s="6" t="n">
        <v>27859</v>
      </c>
      <c r="C8" s="6" t="n">
        <v>7923</v>
      </c>
      <c r="D8" s="6" t="n">
        <v>-3396</v>
      </c>
    </row>
    <row r="9">
      <c r="A9" s="3" t="inlineStr">
        <is>
          <t>Reclassification adjustments, net of tax:</t>
        </is>
      </c>
    </row>
    <row r="10">
      <c r="A10" s="4" t="inlineStr">
        <is>
          <t>Foreign currency loss realized upon liquidation of subsidiary</t>
        </is>
      </c>
      <c r="B10" s="6" t="n">
        <v>16</v>
      </c>
      <c r="C10" s="6" t="n">
        <v>353</v>
      </c>
      <c r="D10" s="6" t="n">
        <v>0</v>
      </c>
    </row>
    <row r="11">
      <c r="A11" s="4" t="inlineStr">
        <is>
          <t>Amortization of pension actuarial loss</t>
        </is>
      </c>
      <c r="B11" s="6" t="n">
        <v>83</v>
      </c>
      <c r="C11" s="6" t="n">
        <v>135</v>
      </c>
      <c r="D11" s="6" t="n">
        <v>90</v>
      </c>
    </row>
    <row r="12">
      <c r="A12" s="4" t="inlineStr">
        <is>
          <t>Other comprehensive income (loss)</t>
        </is>
      </c>
      <c r="B12" s="6" t="n">
        <v>27361</v>
      </c>
      <c r="C12" s="6" t="n">
        <v>8912</v>
      </c>
      <c r="D12" s="6" t="n">
        <v>-3872</v>
      </c>
    </row>
    <row r="13">
      <c r="A13" s="4" t="inlineStr">
        <is>
          <t>Total comprehensive income</t>
        </is>
      </c>
      <c r="B13" s="5" t="n">
        <v>760972</v>
      </c>
      <c r="C13" s="5" t="n">
        <v>343237</v>
      </c>
      <c r="D13" s="5" t="n">
        <v>1292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Details) - USD ($) $ in Thousands</t>
        </is>
      </c>
      <c r="B1" s="2" t="inlineStr">
        <is>
          <t>12 Months Ended</t>
        </is>
      </c>
    </row>
    <row r="2">
      <c r="B2" s="2" t="inlineStr">
        <is>
          <t>Apr. 03, 2021</t>
        </is>
      </c>
      <c r="C2" s="2" t="inlineStr">
        <is>
          <t>Mar. 28, 2020</t>
        </is>
      </c>
      <c r="D2" s="2" t="inlineStr">
        <is>
          <t>Mar. 30, 2019</t>
        </is>
      </c>
    </row>
    <row r="3">
      <c r="A3" s="3" t="inlineStr">
        <is>
          <t>Fair Value, Assets and Liabilities Measured on Recurring Basis [Line Items]</t>
        </is>
      </c>
    </row>
    <row r="4">
      <c r="A4" s="4" t="inlineStr">
        <is>
          <t>Cost-method Investments, Other than Temporary Impairment</t>
        </is>
      </c>
      <c r="B4" s="5" t="n">
        <v>2775</v>
      </c>
      <c r="C4" s="5" t="n">
        <v>18339</v>
      </c>
      <c r="D4" s="5" t="n">
        <v>0</v>
      </c>
    </row>
    <row r="5">
      <c r="A5" s="4" t="inlineStr">
        <is>
          <t>Proceeds from Limited Partnership Investments</t>
        </is>
      </c>
      <c r="B5" s="6" t="n">
        <v>5900</v>
      </c>
    </row>
    <row r="6">
      <c r="A6" s="4" t="inlineStr">
        <is>
          <t>Equity Method Investments</t>
        </is>
      </c>
      <c r="B6" s="6" t="n">
        <v>29800</v>
      </c>
      <c r="C6" s="6" t="n">
        <v>14200</v>
      </c>
    </row>
    <row r="7">
      <c r="A7" s="4" t="inlineStr">
        <is>
          <t>Equity Securities, FV-NI, Unrealized Gain (Loss)</t>
        </is>
      </c>
      <c r="B7" s="6" t="n">
        <v>21500</v>
      </c>
    </row>
    <row r="8">
      <c r="A8" s="4" t="inlineStr">
        <is>
          <t>Fair Value, Recurring [Member]</t>
        </is>
      </c>
    </row>
    <row r="9">
      <c r="A9" s="3" t="inlineStr">
        <is>
          <t>Fair Value, Assets and Liabilities Measured on Recurring Basis [Line Items]</t>
        </is>
      </c>
    </row>
    <row r="10">
      <c r="A10" s="4" t="inlineStr">
        <is>
          <t>Deferred compensation plan assets</t>
        </is>
      </c>
      <c r="B10" s="6" t="n">
        <v>32824</v>
      </c>
      <c r="C10" s="6" t="n">
        <v>19398</v>
      </c>
    </row>
    <row r="11">
      <c r="A11" s="4" t="inlineStr">
        <is>
          <t>Business Combination, Contingent Consideration, Liability, Noncurrent</t>
        </is>
      </c>
      <c r="C11" s="6" t="n">
        <v>5700</v>
      </c>
    </row>
    <row r="12">
      <c r="A12" s="4" t="inlineStr">
        <is>
          <t>Business Combination, Contingent Consideration, Liability, Current</t>
        </is>
      </c>
      <c r="B12" s="6" t="n">
        <v>-10000</v>
      </c>
    </row>
    <row r="13">
      <c r="A13" s="4" t="inlineStr">
        <is>
          <t>Fair Value, Recurring [Member] | Fair Value, Inputs, Level 1 [Member]</t>
        </is>
      </c>
    </row>
    <row r="14">
      <c r="A14" s="3" t="inlineStr">
        <is>
          <t>Fair Value, Assets and Liabilities Measured on Recurring Basis [Line Items]</t>
        </is>
      </c>
    </row>
    <row r="15">
      <c r="A15" s="4" t="inlineStr">
        <is>
          <t>Deferred compensation plan assets</t>
        </is>
      </c>
      <c r="B15" s="6" t="n">
        <v>32824</v>
      </c>
      <c r="C15" s="6" t="n">
        <v>19398</v>
      </c>
    </row>
    <row r="16">
      <c r="A16" s="4" t="inlineStr">
        <is>
          <t>Business Combination, Contingent Consideration, Liability, Noncurrent</t>
        </is>
      </c>
      <c r="C16" s="6" t="n">
        <v>0</v>
      </c>
    </row>
    <row r="17">
      <c r="A17" s="4" t="inlineStr">
        <is>
          <t>Business Combination, Contingent Consideration, Liability, Current</t>
        </is>
      </c>
      <c r="B17" s="6" t="n">
        <v>0</v>
      </c>
    </row>
    <row r="18">
      <c r="A18" s="4" t="inlineStr">
        <is>
          <t>Fair Value, Recurring [Member] | Fair Value, Inputs, Level 2 [Member]</t>
        </is>
      </c>
    </row>
    <row r="19">
      <c r="A19" s="3" t="inlineStr">
        <is>
          <t>Fair Value, Assets and Liabilities Measured on Recurring Basis [Line Items]</t>
        </is>
      </c>
    </row>
    <row r="20">
      <c r="A20" s="4" t="inlineStr">
        <is>
          <t>Deferred compensation plan assets</t>
        </is>
      </c>
      <c r="B20" s="6" t="n">
        <v>0</v>
      </c>
      <c r="C20" s="6" t="n">
        <v>0</v>
      </c>
    </row>
    <row r="21">
      <c r="A21" s="4" t="inlineStr">
        <is>
          <t>Business Combination, Contingent Consideration, Liability, Noncurrent</t>
        </is>
      </c>
      <c r="C21" s="6" t="n">
        <v>0</v>
      </c>
    </row>
    <row r="22">
      <c r="A22" s="4" t="inlineStr">
        <is>
          <t>Business Combination, Contingent Consideration, Liability, Current</t>
        </is>
      </c>
      <c r="B22" s="6" t="n">
        <v>0</v>
      </c>
    </row>
    <row r="23">
      <c r="A23" s="4" t="inlineStr">
        <is>
          <t>Fair Value, Recurring [Member] | Fair Value, Inputs, Level 3</t>
        </is>
      </c>
    </row>
    <row r="24">
      <c r="A24" s="3" t="inlineStr">
        <is>
          <t>Fair Value, Assets and Liabilities Measured on Recurring Basis [Line Items]</t>
        </is>
      </c>
    </row>
    <row r="25">
      <c r="A25" s="4" t="inlineStr">
        <is>
          <t>Deferred compensation plan assets</t>
        </is>
      </c>
      <c r="B25" s="6" t="n">
        <v>0</v>
      </c>
      <c r="C25" s="6" t="n">
        <v>0</v>
      </c>
    </row>
    <row r="26">
      <c r="A26" s="4" t="inlineStr">
        <is>
          <t>Business Combination, Contingent Consideration, Liability, Noncurrent</t>
        </is>
      </c>
      <c r="C26" s="6" t="n">
        <v>5700</v>
      </c>
    </row>
    <row r="27">
      <c r="A27" s="4" t="inlineStr">
        <is>
          <t>Business Combination, Contingent Consideration, Liability, Current</t>
        </is>
      </c>
      <c r="B27" s="6" t="n">
        <v>-10000</v>
      </c>
    </row>
    <row r="28">
      <c r="A28" s="4" t="inlineStr">
        <is>
          <t>Equity Securities | Fair Value, Recurring [Member]</t>
        </is>
      </c>
    </row>
    <row r="29">
      <c r="A29" s="3" t="inlineStr">
        <is>
          <t>Fair Value, Assets and Liabilities Measured on Recurring Basis [Line Items]</t>
        </is>
      </c>
    </row>
    <row r="30">
      <c r="A30" s="4" t="inlineStr">
        <is>
          <t>Marketable Securities</t>
        </is>
      </c>
      <c r="B30" s="6" t="n">
        <v>3802</v>
      </c>
      <c r="C30" s="6" t="n">
        <v>459</v>
      </c>
    </row>
    <row r="31">
      <c r="A31" s="4" t="inlineStr">
        <is>
          <t>Equity Securities | Fair Value, Recurring [Member] | Fair Value, Inputs, Level 1 [Member]</t>
        </is>
      </c>
    </row>
    <row r="32">
      <c r="A32" s="3" t="inlineStr">
        <is>
          <t>Fair Value, Assets and Liabilities Measured on Recurring Basis [Line Items]</t>
        </is>
      </c>
    </row>
    <row r="33">
      <c r="A33" s="4" t="inlineStr">
        <is>
          <t>Marketable Securities</t>
        </is>
      </c>
      <c r="B33" s="6" t="n">
        <v>3802</v>
      </c>
      <c r="C33" s="6" t="n">
        <v>459</v>
      </c>
    </row>
    <row r="34">
      <c r="A34" s="4" t="inlineStr">
        <is>
          <t>Equity Securities | Fair Value, Recurring [Member] | Fair Value, Inputs, Level 2 [Member]</t>
        </is>
      </c>
    </row>
    <row r="35">
      <c r="A35" s="3" t="inlineStr">
        <is>
          <t>Fair Value, Assets and Liabilities Measured on Recurring Basis [Line Items]</t>
        </is>
      </c>
    </row>
    <row r="36">
      <c r="A36" s="4" t="inlineStr">
        <is>
          <t>Marketable Securities</t>
        </is>
      </c>
      <c r="B36" s="6" t="n">
        <v>0</v>
      </c>
      <c r="C36" s="6" t="n">
        <v>0</v>
      </c>
    </row>
    <row r="37">
      <c r="A37" s="4" t="inlineStr">
        <is>
          <t>Equity Securities | Fair Value, Recurring [Member] | Fair Value, Inputs, Level 3</t>
        </is>
      </c>
    </row>
    <row r="38">
      <c r="A38" s="3" t="inlineStr">
        <is>
          <t>Fair Value, Assets and Liabilities Measured on Recurring Basis [Line Items]</t>
        </is>
      </c>
    </row>
    <row r="39">
      <c r="A39" s="4" t="inlineStr">
        <is>
          <t>Marketable Securities</t>
        </is>
      </c>
      <c r="B39" s="5" t="n">
        <v>0</v>
      </c>
      <c r="C39"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Details) - USD ($) $ in Thousands</t>
        </is>
      </c>
      <c r="B1" s="2" t="inlineStr">
        <is>
          <t>12 Months Ended</t>
        </is>
      </c>
    </row>
    <row r="2">
      <c r="B2" s="2" t="inlineStr">
        <is>
          <t>Apr. 03, 2021</t>
        </is>
      </c>
      <c r="C2" s="2" t="inlineStr">
        <is>
          <t>Mar. 28, 2020</t>
        </is>
      </c>
    </row>
    <row r="3">
      <c r="A3" s="3" t="inlineStr">
        <is>
          <t>Lessee, Lease, Description [Line Items]</t>
        </is>
      </c>
    </row>
    <row r="4">
      <c r="A4" s="4" t="inlineStr">
        <is>
          <t>Operating lease expense</t>
        </is>
      </c>
      <c r="B4" s="5" t="n">
        <v>17382</v>
      </c>
      <c r="C4" s="5" t="n">
        <v>15184</v>
      </c>
    </row>
    <row r="5">
      <c r="A5" s="4" t="inlineStr">
        <is>
          <t>Short-term lease expense</t>
        </is>
      </c>
      <c r="B5" s="6" t="n">
        <v>7062</v>
      </c>
      <c r="C5" s="6" t="n">
        <v>6878</v>
      </c>
    </row>
    <row r="6">
      <c r="A6" s="4" t="inlineStr">
        <is>
          <t>Variable lease expense</t>
        </is>
      </c>
      <c r="B6" s="6" t="n">
        <v>3972</v>
      </c>
      <c r="C6" s="6" t="n">
        <v>3098</v>
      </c>
    </row>
    <row r="7">
      <c r="A7" s="4" t="inlineStr">
        <is>
          <t>Operating Lease, Payments</t>
        </is>
      </c>
      <c r="B7" s="6" t="n">
        <v>18697</v>
      </c>
      <c r="C7" s="6" t="n">
        <v>16504</v>
      </c>
    </row>
    <row r="8">
      <c r="A8" s="4" t="inlineStr">
        <is>
          <t>Operating lease assets obtained in exchange for new lease liabilities</t>
        </is>
      </c>
      <c r="B8" s="5" t="n">
        <v>12899</v>
      </c>
      <c r="C8" s="5" t="n">
        <v>13201</v>
      </c>
    </row>
    <row r="9">
      <c r="A9" s="4" t="inlineStr">
        <is>
          <t>Weighted-average remaining lease term (years) - operating leases</t>
        </is>
      </c>
      <c r="B9" s="4" t="inlineStr">
        <is>
          <t>7 years 10 months 24 days</t>
        </is>
      </c>
      <c r="C9" s="4" t="inlineStr">
        <is>
          <t>7 years 9 months 18 days</t>
        </is>
      </c>
    </row>
    <row r="10">
      <c r="A10" s="4" t="inlineStr">
        <is>
          <t>Weighted-average discount rate - operating leases</t>
        </is>
      </c>
      <c r="B10" s="4" t="inlineStr">
        <is>
          <t>3.82%</t>
        </is>
      </c>
      <c r="C10" s="4" t="inlineStr">
        <is>
          <t>4.06%</t>
        </is>
      </c>
    </row>
    <row r="11">
      <c r="A11" s="4" t="inlineStr">
        <is>
          <t>Less imputed interest</t>
        </is>
      </c>
      <c r="B11" s="5" t="n">
        <v>-10603</v>
      </c>
    </row>
    <row r="12">
      <c r="A12" s="4" t="inlineStr">
        <is>
          <t>2022</t>
        </is>
      </c>
      <c r="B12" s="6" t="n">
        <v>17194</v>
      </c>
    </row>
    <row r="13">
      <c r="A13" s="4" t="inlineStr">
        <is>
          <t>2023</t>
        </is>
      </c>
      <c r="B13" s="6" t="n">
        <v>12608</v>
      </c>
    </row>
    <row r="14">
      <c r="A14" s="4" t="inlineStr">
        <is>
          <t>2024</t>
        </is>
      </c>
      <c r="B14" s="6" t="n">
        <v>9823</v>
      </c>
    </row>
    <row r="15">
      <c r="A15" s="4" t="inlineStr">
        <is>
          <t>2025</t>
        </is>
      </c>
      <c r="B15" s="6" t="n">
        <v>7715</v>
      </c>
    </row>
    <row r="16">
      <c r="A16" s="4" t="inlineStr">
        <is>
          <t>2026</t>
        </is>
      </c>
      <c r="B16" s="6" t="n">
        <v>7603</v>
      </c>
    </row>
    <row r="17">
      <c r="A17" s="4" t="inlineStr">
        <is>
          <t>Thereafter</t>
        </is>
      </c>
      <c r="B17" s="6" t="n">
        <v>23900</v>
      </c>
    </row>
    <row r="18">
      <c r="A18" s="4" t="inlineStr">
        <is>
          <t>Total lease payments</t>
        </is>
      </c>
      <c r="B18" s="6" t="n">
        <v>78843</v>
      </c>
    </row>
    <row r="19">
      <c r="A19" s="4" t="inlineStr">
        <is>
          <t>Present value of lease liabilities</t>
        </is>
      </c>
      <c r="B19" s="6" t="n">
        <v>68240</v>
      </c>
    </row>
    <row r="20">
      <c r="A20" s="4" t="inlineStr">
        <is>
          <t>Lessee, Finance Lease, Lease Note yet Commenced, ROU assets and lease liabilities to be recognized</t>
        </is>
      </c>
      <c r="B20" s="5" t="n">
        <v>12500</v>
      </c>
    </row>
    <row r="21">
      <c r="A21" s="4" t="inlineStr">
        <is>
          <t>Lessee, Finance Lease, Term of Contract</t>
        </is>
      </c>
      <c r="B21" s="4" t="inlineStr">
        <is>
          <t>5 years</t>
        </is>
      </c>
    </row>
    <row r="22">
      <c r="A22" s="4" t="inlineStr">
        <is>
          <t>Years elected to pay Transitional Repatriation Tax</t>
        </is>
      </c>
      <c r="B22" s="4" t="inlineStr">
        <is>
          <t>8 years</t>
        </is>
      </c>
    </row>
    <row r="23">
      <c r="A23" s="4" t="inlineStr">
        <is>
          <t>Other Current Liabilities</t>
        </is>
      </c>
    </row>
    <row r="24">
      <c r="A24" s="3" t="inlineStr">
        <is>
          <t>Lessee, Lease, Description [Line Items]</t>
        </is>
      </c>
    </row>
    <row r="25">
      <c r="A25" s="4" t="inlineStr">
        <is>
          <t>Current operating lease liability</t>
        </is>
      </c>
      <c r="B25" s="5" t="n">
        <v>15068</v>
      </c>
      <c r="C25" s="5" t="n">
        <v>15917</v>
      </c>
    </row>
    <row r="26">
      <c r="A26" s="4" t="inlineStr">
        <is>
          <t>Other Noncurrent Assets [Member]</t>
        </is>
      </c>
    </row>
    <row r="27">
      <c r="A27" s="3" t="inlineStr">
        <is>
          <t>Lessee, Lease, Description [Line Items]</t>
        </is>
      </c>
    </row>
    <row r="28">
      <c r="A28" s="4" t="inlineStr">
        <is>
          <t>Operating lease asset</t>
        </is>
      </c>
      <c r="B28" s="6" t="n">
        <v>62925</v>
      </c>
      <c r="C28" s="6" t="n">
        <v>65107</v>
      </c>
    </row>
    <row r="29">
      <c r="A29" s="4" t="inlineStr">
        <is>
          <t>Other Noncurrent Liabilities</t>
        </is>
      </c>
    </row>
    <row r="30">
      <c r="A30" s="3" t="inlineStr">
        <is>
          <t>Lessee, Lease, Description [Line Items]</t>
        </is>
      </c>
    </row>
    <row r="31">
      <c r="A31" s="4" t="inlineStr">
        <is>
          <t>Non-current operating lease liability</t>
        </is>
      </c>
      <c r="B31" s="5" t="n">
        <v>53172</v>
      </c>
      <c r="C31" s="5" t="n">
        <v>58077</v>
      </c>
    </row>
    <row r="32">
      <c r="A32" s="4" t="inlineStr">
        <is>
          <t>Maximum</t>
        </is>
      </c>
    </row>
    <row r="33">
      <c r="A33" s="3" t="inlineStr">
        <is>
          <t>Lessee, Lease, Description [Line Items]</t>
        </is>
      </c>
    </row>
    <row r="34">
      <c r="A34" s="4" t="inlineStr">
        <is>
          <t>Lessee, Finance Lease, Term of Contract</t>
        </is>
      </c>
      <c r="B34" s="4" t="inlineStr">
        <is>
          <t>3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14" customWidth="1" min="15" max="15"/>
  </cols>
  <sheetData>
    <row r="1">
      <c r="A1" s="1" t="inlineStr">
        <is>
          <t>Debt (Details)</t>
        </is>
      </c>
      <c r="B1" s="2" t="inlineStr">
        <is>
          <t>Dec. 01, 2020USD ($)</t>
        </is>
      </c>
      <c r="C1" s="2" t="inlineStr">
        <is>
          <t>Oct. 16, 2020USD ($)</t>
        </is>
      </c>
      <c r="D1" s="2" t="inlineStr">
        <is>
          <t>Sep. 29, 2020USD ($)</t>
        </is>
      </c>
      <c r="E1" s="2" t="inlineStr">
        <is>
          <t>Jun. 11, 2020USD ($)</t>
        </is>
      </c>
      <c r="F1" s="2" t="inlineStr">
        <is>
          <t>Jul. 16, 2018</t>
        </is>
      </c>
      <c r="G1" s="2" t="inlineStr">
        <is>
          <t>Apr. 03, 2021USD ($)</t>
        </is>
      </c>
      <c r="H1" s="2" t="inlineStr">
        <is>
          <t>Apr. 03, 2021USD ($)</t>
        </is>
      </c>
      <c r="I1" s="2" t="inlineStr">
        <is>
          <t>Mar. 28, 2020USD ($)</t>
        </is>
      </c>
      <c r="J1" s="2" t="inlineStr">
        <is>
          <t>Mar. 30, 2019USD ($)</t>
        </is>
      </c>
      <c r="K1" s="2" t="inlineStr">
        <is>
          <t>Apr. 03, 2021USD ($)</t>
        </is>
      </c>
      <c r="L1" s="2" t="inlineStr">
        <is>
          <t>Mar. 28, 2020USD ($)</t>
        </is>
      </c>
      <c r="M1" s="2" t="inlineStr">
        <is>
          <t>Dec. 20, 2019USD ($)</t>
        </is>
      </c>
      <c r="N1" s="2" t="inlineStr">
        <is>
          <t>Sep. 30, 2019USD ($)</t>
        </is>
      </c>
      <c r="O1" s="2" t="inlineStr">
        <is>
          <t>Nov. 19, 2015</t>
        </is>
      </c>
    </row>
    <row r="2">
      <c r="A2" s="3" t="inlineStr">
        <is>
          <t>Debt Instrument [Line Items]</t>
        </is>
      </c>
    </row>
    <row r="3">
      <c r="A3" s="4" t="inlineStr">
        <is>
          <t>Total long-term debt</t>
        </is>
      </c>
      <c r="G3" s="5" t="n">
        <v>1742550000</v>
      </c>
      <c r="H3" s="5" t="n">
        <v>1742550000</v>
      </c>
      <c r="I3" s="5" t="n">
        <v>1567231000</v>
      </c>
      <c r="K3" s="5" t="n">
        <v>1742550000</v>
      </c>
      <c r="L3" s="5" t="n">
        <v>1567231000</v>
      </c>
    </row>
    <row r="4">
      <c r="A4" s="4" t="inlineStr">
        <is>
          <t>Gain (Loss) on Extinguishment of Debt</t>
        </is>
      </c>
      <c r="H4" s="6" t="n">
        <v>-61991000</v>
      </c>
      <c r="I4" s="6" t="n">
        <v>0</v>
      </c>
      <c r="J4" s="5" t="n">
        <v>-90201000</v>
      </c>
    </row>
    <row r="5">
      <c r="A5" s="4" t="inlineStr">
        <is>
          <t>Interest Expense, Borrowings</t>
        </is>
      </c>
      <c r="H5" s="6" t="n">
        <v>79300000</v>
      </c>
      <c r="I5" s="6" t="n">
        <v>66000000</v>
      </c>
      <c r="J5" s="6" t="n">
        <v>52800000</v>
      </c>
    </row>
    <row r="6">
      <c r="A6" s="4" t="inlineStr">
        <is>
          <t>Long-term Debt, Current Maturities</t>
        </is>
      </c>
      <c r="K6" s="6" t="n">
        <v>5092000</v>
      </c>
      <c r="L6" s="6" t="n">
        <v>6893000</v>
      </c>
    </row>
    <row r="7">
      <c r="A7" s="4" t="inlineStr">
        <is>
          <t>Net carrying amount of debt</t>
        </is>
      </c>
      <c r="G7" s="6" t="n">
        <v>1742550000</v>
      </c>
      <c r="H7" s="6" t="n">
        <v>1742550000</v>
      </c>
      <c r="I7" s="6" t="n">
        <v>1567231000</v>
      </c>
    </row>
    <row r="8">
      <c r="A8" s="4" t="inlineStr">
        <is>
          <t>Proceeds from borrowings and debt issuances (Note 9)</t>
        </is>
      </c>
      <c r="H8" s="6" t="n">
        <v>1206750000</v>
      </c>
      <c r="I8" s="6" t="n">
        <v>659000000</v>
      </c>
      <c r="J8" s="6" t="n">
        <v>905350000</v>
      </c>
    </row>
    <row r="9">
      <c r="A9" s="4" t="inlineStr">
        <is>
          <t>Line of Credit Facility, Remaining Borrowing Capacity</t>
        </is>
      </c>
      <c r="D9" s="5" t="n">
        <v>500000000</v>
      </c>
    </row>
    <row r="10">
      <c r="A10" s="4" t="inlineStr">
        <is>
          <t>Unamortized premium and issuance costs, net</t>
        </is>
      </c>
      <c r="K10" s="6" t="n">
        <v>1475000</v>
      </c>
      <c r="L10" s="6" t="n">
        <v>1532000</v>
      </c>
    </row>
    <row r="11">
      <c r="A11" s="4" t="inlineStr">
        <is>
          <t>Term Loan [Member]</t>
        </is>
      </c>
    </row>
    <row r="12">
      <c r="A12" s="3" t="inlineStr">
        <is>
          <t>Debt Instrument [Line Items]</t>
        </is>
      </c>
    </row>
    <row r="13">
      <c r="A13" s="4" t="inlineStr">
        <is>
          <t>Total long-term debt</t>
        </is>
      </c>
      <c r="G13" s="6" t="n">
        <v>197500000</v>
      </c>
      <c r="H13" s="6" t="n">
        <v>197500000</v>
      </c>
      <c r="I13" s="6" t="n">
        <v>100000000</v>
      </c>
      <c r="K13" s="6" t="n">
        <v>197500000</v>
      </c>
      <c r="L13" s="6" t="n">
        <v>100000000</v>
      </c>
    </row>
    <row r="14">
      <c r="A14" s="4" t="inlineStr">
        <is>
          <t>Long-term Debt, Maturities, Repayments of Principal in Next Rolling Twelve Months</t>
        </is>
      </c>
      <c r="K14" s="6" t="n">
        <v>5000000</v>
      </c>
    </row>
    <row r="15">
      <c r="A15" s="4" t="inlineStr">
        <is>
          <t>Net carrying amount of debt</t>
        </is>
      </c>
      <c r="G15" s="6" t="n">
        <v>197500000</v>
      </c>
      <c r="H15" s="6" t="n">
        <v>197500000</v>
      </c>
      <c r="I15" s="6" t="n">
        <v>100000000</v>
      </c>
    </row>
    <row r="16">
      <c r="A16" s="4" t="inlineStr">
        <is>
          <t>Proceeds from borrowings and debt issuances (Note 9)</t>
        </is>
      </c>
      <c r="D16" s="5" t="n">
        <v>200000000</v>
      </c>
    </row>
    <row r="17">
      <c r="A17" s="4" t="inlineStr">
        <is>
          <t>Long-term Debt, Maturities, Repayments of Principal in Rolling Year Two</t>
        </is>
      </c>
      <c r="K17" s="6" t="n">
        <v>7500000</v>
      </c>
    </row>
    <row r="18">
      <c r="A18" s="4" t="inlineStr">
        <is>
          <t>Long-term Debt, Maturities, Repayments of Principal in Rolling Year Three</t>
        </is>
      </c>
      <c r="K18" s="6" t="n">
        <v>7500000</v>
      </c>
    </row>
    <row r="19">
      <c r="A19" s="4" t="inlineStr">
        <is>
          <t>Long-term Debt, Maturities, Repayments of Principal in Rolling Year Four</t>
        </is>
      </c>
      <c r="K19" s="6" t="n">
        <v>10000000</v>
      </c>
    </row>
    <row r="20">
      <c r="A20" s="4" t="inlineStr">
        <is>
          <t>Long-term Debt, Maturities, Repayments of Principal in Rolling Year Five</t>
        </is>
      </c>
      <c r="K20" s="6" t="n">
        <v>167500000</v>
      </c>
    </row>
    <row r="21">
      <c r="A21" s="4" t="inlineStr">
        <is>
          <t>Unsecured Debt</t>
        </is>
      </c>
      <c r="K21" s="6" t="n">
        <v>197500000</v>
      </c>
    </row>
    <row r="22">
      <c r="A22" s="4" t="inlineStr">
        <is>
          <t>Repayments of Lines of Credit</t>
        </is>
      </c>
      <c r="H22" s="6" t="n">
        <v>2500000</v>
      </c>
    </row>
    <row r="23">
      <c r="A23" s="4" t="inlineStr">
        <is>
          <t>7.00% Senior Notes due 2025</t>
        </is>
      </c>
    </row>
    <row r="24">
      <c r="A24" s="3" t="inlineStr">
        <is>
          <t>Debt Instrument [Line Items]</t>
        </is>
      </c>
    </row>
    <row r="25">
      <c r="A25" s="4" t="inlineStr">
        <is>
          <t>Total long-term debt</t>
        </is>
      </c>
      <c r="G25" s="6" t="n">
        <v>0</v>
      </c>
      <c r="H25" s="6" t="n">
        <v>0</v>
      </c>
      <c r="I25" s="6" t="n">
        <v>23404000</v>
      </c>
      <c r="K25" s="6" t="n">
        <v>0</v>
      </c>
      <c r="L25" s="6" t="n">
        <v>23404000</v>
      </c>
    </row>
    <row r="26">
      <c r="A26" s="4" t="inlineStr">
        <is>
          <t>Gain (Loss) on Extinguishment of Debt</t>
        </is>
      </c>
      <c r="H26" s="6" t="n">
        <v>1000000</v>
      </c>
    </row>
    <row r="27">
      <c r="A27" s="4" t="inlineStr">
        <is>
          <t>Redemption Premium</t>
        </is>
      </c>
      <c r="H27" s="6" t="n">
        <v>800000</v>
      </c>
    </row>
    <row r="28">
      <c r="A28" s="4" t="inlineStr">
        <is>
          <t>Write off of deferred issuance costs and bond premium</t>
        </is>
      </c>
      <c r="H28" s="6" t="n">
        <v>200000</v>
      </c>
    </row>
    <row r="29">
      <c r="A29" s="4" t="inlineStr">
        <is>
          <t>Interest Paid, Including Capitalized Interest, Operating and Investing Activities</t>
        </is>
      </c>
      <c r="I29" s="6" t="n">
        <v>1600000</v>
      </c>
      <c r="J29" s="6" t="n">
        <v>29100000</v>
      </c>
    </row>
    <row r="30">
      <c r="A30" s="4" t="inlineStr">
        <is>
          <t>Debt Instrument, Interest Rate, Stated Percentage</t>
        </is>
      </c>
      <c r="O30" s="4" t="inlineStr">
        <is>
          <t>7.00%</t>
        </is>
      </c>
    </row>
    <row r="31">
      <c r="A31" s="4" t="inlineStr">
        <is>
          <t>Long-term Debt, Fair Value</t>
        </is>
      </c>
      <c r="L31" s="6" t="n">
        <v>23900000</v>
      </c>
    </row>
    <row r="32">
      <c r="A32" s="4" t="inlineStr">
        <is>
          <t>Debt Instrument, Redemption Price, Percentage</t>
        </is>
      </c>
      <c r="B32" s="4" t="inlineStr">
        <is>
          <t>103.50%</t>
        </is>
      </c>
    </row>
    <row r="33">
      <c r="A33" s="4" t="inlineStr">
        <is>
          <t>Repayments of Senior Debt</t>
        </is>
      </c>
      <c r="B33" s="5" t="n">
        <v>23400000</v>
      </c>
    </row>
    <row r="34">
      <c r="A34" s="4" t="inlineStr">
        <is>
          <t>Interest paid</t>
        </is>
      </c>
      <c r="I34" s="6" t="n">
        <v>1600000</v>
      </c>
      <c r="J34" s="6" t="n">
        <v>29100000</v>
      </c>
    </row>
    <row r="35">
      <c r="A35" s="4" t="inlineStr">
        <is>
          <t>Net carrying amount of debt</t>
        </is>
      </c>
      <c r="G35" s="6" t="n">
        <v>0</v>
      </c>
      <c r="H35" s="6" t="n">
        <v>0</v>
      </c>
      <c r="I35" s="6" t="n">
        <v>23404000</v>
      </c>
    </row>
    <row r="36">
      <c r="A36" s="4" t="inlineStr">
        <is>
          <t>5.5% Senior Notes due 2026</t>
        </is>
      </c>
    </row>
    <row r="37">
      <c r="A37" s="3" t="inlineStr">
        <is>
          <t>Debt Instrument [Line Items]</t>
        </is>
      </c>
    </row>
    <row r="38">
      <c r="A38" s="4" t="inlineStr">
        <is>
          <t>Total long-term debt</t>
        </is>
      </c>
      <c r="C38" s="5" t="n">
        <v>900000000</v>
      </c>
      <c r="G38" s="6" t="n">
        <v>0</v>
      </c>
      <c r="H38" s="6" t="n">
        <v>0</v>
      </c>
      <c r="I38" s="6" t="n">
        <v>900000000</v>
      </c>
      <c r="K38" s="6" t="n">
        <v>0</v>
      </c>
      <c r="L38" s="6" t="n">
        <v>900000000</v>
      </c>
    </row>
    <row r="39">
      <c r="A39" s="4" t="inlineStr">
        <is>
          <t>Gain (Loss) on Extinguishment of Debt</t>
        </is>
      </c>
      <c r="H39" s="6" t="n">
        <v>61000000</v>
      </c>
    </row>
    <row r="40">
      <c r="A40" s="4" t="inlineStr">
        <is>
          <t>Redemption Premium</t>
        </is>
      </c>
      <c r="H40" s="6" t="n">
        <v>57300000</v>
      </c>
    </row>
    <row r="41">
      <c r="A41" s="4" t="inlineStr">
        <is>
          <t>Write off of deferred issuance costs and bond premium</t>
        </is>
      </c>
      <c r="H41" s="6" t="n">
        <v>3700000</v>
      </c>
    </row>
    <row r="42">
      <c r="A42" s="4" t="inlineStr">
        <is>
          <t>Interest Paid, Including Capitalized Interest, Operating and Investing Activities</t>
        </is>
      </c>
      <c r="H42" s="6" t="n">
        <v>37300000</v>
      </c>
      <c r="I42" s="6" t="n">
        <v>49500000</v>
      </c>
      <c r="J42" s="6" t="n">
        <v>17200000</v>
      </c>
    </row>
    <row r="43">
      <c r="A43" s="4" t="inlineStr">
        <is>
          <t>Debt Instrument, Interest Rate, Stated Percentage</t>
        </is>
      </c>
      <c r="D43" s="4" t="inlineStr">
        <is>
          <t>3.375%</t>
        </is>
      </c>
      <c r="F43" s="4" t="inlineStr">
        <is>
          <t>5.50%</t>
        </is>
      </c>
    </row>
    <row r="44">
      <c r="A44" s="4" t="inlineStr">
        <is>
          <t>Long-term Debt, Fair Value</t>
        </is>
      </c>
      <c r="L44" s="6" t="n">
        <v>962800000</v>
      </c>
    </row>
    <row r="45">
      <c r="A45" s="4" t="inlineStr">
        <is>
          <t>Debt Instrument, Redemption Price, Percentage</t>
        </is>
      </c>
      <c r="C45" s="4" t="inlineStr">
        <is>
          <t>106.363%</t>
        </is>
      </c>
    </row>
    <row r="46">
      <c r="A46" s="4" t="inlineStr">
        <is>
          <t>Interest paid</t>
        </is>
      </c>
      <c r="H46" s="6" t="n">
        <v>37300000</v>
      </c>
      <c r="I46" s="6" t="n">
        <v>49500000</v>
      </c>
      <c r="J46" s="5" t="n">
        <v>17200000</v>
      </c>
    </row>
    <row r="47">
      <c r="A47" s="4" t="inlineStr">
        <is>
          <t>Net carrying amount of debt</t>
        </is>
      </c>
      <c r="C47" s="5" t="n">
        <v>900000000</v>
      </c>
      <c r="G47" s="6" t="n">
        <v>0</v>
      </c>
      <c r="H47" s="6" t="n">
        <v>0</v>
      </c>
      <c r="I47" s="6" t="n">
        <v>900000000</v>
      </c>
    </row>
    <row r="48">
      <c r="A48" s="4" t="inlineStr">
        <is>
          <t>Senior Notes Due 2029 4.375% [Member]</t>
        </is>
      </c>
    </row>
    <row r="49">
      <c r="A49" s="3" t="inlineStr">
        <is>
          <t>Debt Instrument [Line Items]</t>
        </is>
      </c>
    </row>
    <row r="50">
      <c r="A50" s="4" t="inlineStr">
        <is>
          <t>Total long-term debt</t>
        </is>
      </c>
      <c r="G50" s="6" t="n">
        <v>850000000</v>
      </c>
      <c r="H50" s="6" t="n">
        <v>850000000</v>
      </c>
      <c r="I50" s="6" t="n">
        <v>550000000</v>
      </c>
      <c r="K50" s="6" t="n">
        <v>850000000</v>
      </c>
      <c r="L50" s="6" t="n">
        <v>550000000</v>
      </c>
    </row>
    <row r="51">
      <c r="A51" s="4" t="inlineStr">
        <is>
          <t>Interest Paid, Including Capitalized Interest, Operating and Investing Activities</t>
        </is>
      </c>
      <c r="H51" s="6" t="n">
        <v>31600000</v>
      </c>
    </row>
    <row r="52">
      <c r="A52" s="4" t="inlineStr">
        <is>
          <t>Debt Instrument, Face Amount</t>
        </is>
      </c>
      <c r="E52" s="5" t="n">
        <v>300000000</v>
      </c>
      <c r="M52" s="5" t="n">
        <v>200000000</v>
      </c>
      <c r="N52" s="5" t="n">
        <v>350000000</v>
      </c>
    </row>
    <row r="53">
      <c r="A53" s="4" t="inlineStr">
        <is>
          <t>Debt Instrument, Interest Rate, Stated Percentage</t>
        </is>
      </c>
      <c r="N53" s="4" t="inlineStr">
        <is>
          <t>4.375%</t>
        </is>
      </c>
    </row>
    <row r="54">
      <c r="A54" s="4" t="inlineStr">
        <is>
          <t>Long-term Debt, Fair Value</t>
        </is>
      </c>
      <c r="K54" s="6" t="n">
        <v>905300000</v>
      </c>
      <c r="L54" s="6" t="n">
        <v>489500000</v>
      </c>
    </row>
    <row r="55">
      <c r="A55" s="4" t="inlineStr">
        <is>
          <t>Debt Instrument, Redemption Price, Percentage</t>
        </is>
      </c>
      <c r="E55" s="4" t="inlineStr">
        <is>
          <t>104.375%</t>
        </is>
      </c>
    </row>
    <row r="56">
      <c r="A56" s="4" t="inlineStr">
        <is>
          <t>Debt Instrument, Redemption Price, Percentage of Principal Amount Redeemed</t>
        </is>
      </c>
      <c r="D56" s="4" t="inlineStr">
        <is>
          <t>40.00%</t>
        </is>
      </c>
      <c r="F56" s="4" t="inlineStr">
        <is>
          <t>35.00%</t>
        </is>
      </c>
    </row>
    <row r="57">
      <c r="A57" s="4" t="inlineStr">
        <is>
          <t>Interest paid</t>
        </is>
      </c>
      <c r="H57" s="6" t="n">
        <v>31600000</v>
      </c>
    </row>
    <row r="58">
      <c r="A58" s="4" t="inlineStr">
        <is>
          <t>Net carrying amount of debt</t>
        </is>
      </c>
      <c r="G58" s="6" t="n">
        <v>850000000</v>
      </c>
      <c r="H58" s="6" t="n">
        <v>850000000</v>
      </c>
      <c r="I58" s="6" t="n">
        <v>550000000</v>
      </c>
    </row>
    <row r="59">
      <c r="A59" s="4" t="inlineStr">
        <is>
          <t>Debt Instrument, Redemption Price, Percentage, Excluding Make-Whole Premium</t>
        </is>
      </c>
      <c r="E59" s="6" t="n">
        <v>1</v>
      </c>
    </row>
    <row r="60">
      <c r="A60" s="4" t="inlineStr">
        <is>
          <t>Credit Agreement [Member] | Federal Funds Rate</t>
        </is>
      </c>
    </row>
    <row r="61">
      <c r="A61" s="3" t="inlineStr">
        <is>
          <t>Debt Instrument [Line Items]</t>
        </is>
      </c>
    </row>
    <row r="62">
      <c r="A62" s="4" t="inlineStr">
        <is>
          <t>Debt Instrument, Basis Spread on Variable Rate</t>
        </is>
      </c>
      <c r="D62" s="4" t="inlineStr">
        <is>
          <t>0.50%</t>
        </is>
      </c>
    </row>
    <row r="63">
      <c r="A63" s="4" t="inlineStr">
        <is>
          <t>Credit Agreement [Member] | Eurodollar</t>
        </is>
      </c>
    </row>
    <row r="64">
      <c r="A64" s="3" t="inlineStr">
        <is>
          <t>Debt Instrument [Line Items]</t>
        </is>
      </c>
    </row>
    <row r="65">
      <c r="A65" s="4" t="inlineStr">
        <is>
          <t>Debt Instrument, Basis Spread on Variable Rate</t>
        </is>
      </c>
      <c r="D65" s="4" t="inlineStr">
        <is>
          <t>1.00%</t>
        </is>
      </c>
    </row>
    <row r="66">
      <c r="A66" s="4" t="inlineStr">
        <is>
          <t>Credit Agreement [Member] | Maximum | Eurodollar</t>
        </is>
      </c>
    </row>
    <row r="67">
      <c r="A67" s="3" t="inlineStr">
        <is>
          <t>Debt Instrument [Line Items]</t>
        </is>
      </c>
    </row>
    <row r="68">
      <c r="A68" s="4" t="inlineStr">
        <is>
          <t>Debt Instrument, Interest Rate, Stated Percentage</t>
        </is>
      </c>
      <c r="D68" s="4" t="inlineStr">
        <is>
          <t>1.25%</t>
        </is>
      </c>
    </row>
    <row r="69">
      <c r="A69" s="4" t="inlineStr">
        <is>
          <t>Credit Agreement [Member] | Maximum | Base Rate</t>
        </is>
      </c>
    </row>
    <row r="70">
      <c r="A70" s="3" t="inlineStr">
        <is>
          <t>Debt Instrument [Line Items]</t>
        </is>
      </c>
    </row>
    <row r="71">
      <c r="A71" s="4" t="inlineStr">
        <is>
          <t>Debt Instrument, Interest Rate, Stated Percentage</t>
        </is>
      </c>
      <c r="D71" s="4" t="inlineStr">
        <is>
          <t>0.25%</t>
        </is>
      </c>
    </row>
    <row r="72">
      <c r="A72" s="4" t="inlineStr">
        <is>
          <t>Credit Agreement [Member] | Maximum | Loan Lending Commitment Arrangement Fees</t>
        </is>
      </c>
    </row>
    <row r="73">
      <c r="A73" s="3" t="inlineStr">
        <is>
          <t>Debt Instrument [Line Items]</t>
        </is>
      </c>
    </row>
    <row r="74">
      <c r="A74" s="4" t="inlineStr">
        <is>
          <t>Debt Instrument, Interest Rate, Stated Percentage</t>
        </is>
      </c>
      <c r="D74" s="4" t="inlineStr">
        <is>
          <t>0.20%</t>
        </is>
      </c>
    </row>
    <row r="75">
      <c r="A75" s="4" t="inlineStr">
        <is>
          <t>Credit Agreement [Member] | Minimum | Eurodollar</t>
        </is>
      </c>
    </row>
    <row r="76">
      <c r="A76" s="3" t="inlineStr">
        <is>
          <t>Debt Instrument [Line Items]</t>
        </is>
      </c>
    </row>
    <row r="77">
      <c r="A77" s="4" t="inlineStr">
        <is>
          <t>Debt Instrument, Interest Rate, Stated Percentage</t>
        </is>
      </c>
      <c r="D77" s="4" t="inlineStr">
        <is>
          <t>1.00%</t>
        </is>
      </c>
    </row>
    <row r="78">
      <c r="A78" s="4" t="inlineStr">
        <is>
          <t>Credit Agreement [Member] | Minimum | Base Rate</t>
        </is>
      </c>
    </row>
    <row r="79">
      <c r="A79" s="3" t="inlineStr">
        <is>
          <t>Debt Instrument [Line Items]</t>
        </is>
      </c>
    </row>
    <row r="80">
      <c r="A80" s="4" t="inlineStr">
        <is>
          <t>Debt Instrument, Interest Rate, Stated Percentage</t>
        </is>
      </c>
      <c r="D80" s="4" t="inlineStr">
        <is>
          <t>0.00%</t>
        </is>
      </c>
    </row>
    <row r="81">
      <c r="A81" s="4" t="inlineStr">
        <is>
          <t>Credit Agreement [Member] | Minimum | Loan Lending Commitment Arrangement Fees</t>
        </is>
      </c>
    </row>
    <row r="82">
      <c r="A82" s="3" t="inlineStr">
        <is>
          <t>Debt Instrument [Line Items]</t>
        </is>
      </c>
    </row>
    <row r="83">
      <c r="A83" s="4" t="inlineStr">
        <is>
          <t>Debt Instrument, Interest Rate, Stated Percentage</t>
        </is>
      </c>
      <c r="D83" s="4" t="inlineStr">
        <is>
          <t>0.15%</t>
        </is>
      </c>
    </row>
    <row r="84">
      <c r="A84" s="4" t="inlineStr">
        <is>
          <t>Finance leases [Member]</t>
        </is>
      </c>
    </row>
    <row r="85">
      <c r="A85" s="3" t="inlineStr">
        <is>
          <t>Debt Instrument [Line Items]</t>
        </is>
      </c>
    </row>
    <row r="86">
      <c r="A86" s="4" t="inlineStr">
        <is>
          <t>Total long-term debt</t>
        </is>
      </c>
      <c r="G86" s="6" t="n">
        <v>1617000</v>
      </c>
      <c r="H86" s="6" t="n">
        <v>1617000</v>
      </c>
      <c r="I86" s="6" t="n">
        <v>2252000</v>
      </c>
      <c r="K86" s="6" t="n">
        <v>1617000</v>
      </c>
      <c r="L86" s="6" t="n">
        <v>2252000</v>
      </c>
    </row>
    <row r="87">
      <c r="A87" s="4" t="inlineStr">
        <is>
          <t>Net carrying amount of debt</t>
        </is>
      </c>
      <c r="G87" s="6" t="n">
        <v>1617000</v>
      </c>
      <c r="H87" s="6" t="n">
        <v>1617000</v>
      </c>
      <c r="I87" s="6" t="n">
        <v>2252000</v>
      </c>
    </row>
    <row r="88">
      <c r="A88" s="4" t="inlineStr">
        <is>
          <t>3.375% Senior Notes due 2031</t>
        </is>
      </c>
    </row>
    <row r="89">
      <c r="A89" s="3" t="inlineStr">
        <is>
          <t>Debt Instrument [Line Items]</t>
        </is>
      </c>
    </row>
    <row r="90">
      <c r="A90" s="4" t="inlineStr">
        <is>
          <t>Total long-term debt</t>
        </is>
      </c>
      <c r="G90" s="6" t="n">
        <v>700000000</v>
      </c>
      <c r="H90" s="6" t="n">
        <v>700000000</v>
      </c>
      <c r="I90" s="6" t="n">
        <v>0</v>
      </c>
      <c r="K90" s="6" t="n">
        <v>700000000</v>
      </c>
      <c r="L90" s="5" t="n">
        <v>0</v>
      </c>
    </row>
    <row r="91">
      <c r="A91" s="4" t="inlineStr">
        <is>
          <t>Interest Paid, Including Capitalized Interest, Operating and Investing Activities</t>
        </is>
      </c>
      <c r="H91" s="6" t="n">
        <v>11900000</v>
      </c>
    </row>
    <row r="92">
      <c r="A92" s="4" t="inlineStr">
        <is>
          <t>Debt Instrument, Face Amount</t>
        </is>
      </c>
      <c r="D92" s="5" t="n">
        <v>700000000</v>
      </c>
    </row>
    <row r="93">
      <c r="A93" s="4" t="inlineStr">
        <is>
          <t>Long-term Debt, Fair Value</t>
        </is>
      </c>
      <c r="K93" s="5" t="n">
        <v>689500000</v>
      </c>
    </row>
    <row r="94">
      <c r="A94" s="4" t="inlineStr">
        <is>
          <t>Debt Instrument, Redemption Price, Percentage</t>
        </is>
      </c>
      <c r="D94" s="4" t="inlineStr">
        <is>
          <t>103.375%</t>
        </is>
      </c>
    </row>
    <row r="95">
      <c r="A95" s="4" t="inlineStr">
        <is>
          <t>Interest paid</t>
        </is>
      </c>
      <c r="H95" s="6" t="n">
        <v>11900000</v>
      </c>
    </row>
    <row r="96">
      <c r="A96" s="4" t="inlineStr">
        <is>
          <t>Net carrying amount of debt</t>
        </is>
      </c>
      <c r="G96" s="6" t="n">
        <v>700000000</v>
      </c>
      <c r="H96" s="6" t="n">
        <v>700000000</v>
      </c>
      <c r="I96" s="6" t="n">
        <v>0</v>
      </c>
    </row>
    <row r="97">
      <c r="A97" s="4" t="inlineStr">
        <is>
          <t>Debt Instrument, Redemption Price, Percentage, Excluding Make-Whole Premium</t>
        </is>
      </c>
      <c r="D97" s="6" t="n">
        <v>1</v>
      </c>
    </row>
    <row r="98">
      <c r="A98" s="4" t="inlineStr">
        <is>
          <t>Senior Notes</t>
        </is>
      </c>
    </row>
    <row r="99">
      <c r="A99" s="3" t="inlineStr">
        <is>
          <t>Debt Instrument [Line Items]</t>
        </is>
      </c>
    </row>
    <row r="100">
      <c r="A100" s="4" t="inlineStr">
        <is>
          <t>Interest Costs Capitalized</t>
        </is>
      </c>
      <c r="H100" s="6" t="n">
        <v>4100000</v>
      </c>
      <c r="I100" s="5" t="n">
        <v>5600000</v>
      </c>
    </row>
    <row r="101">
      <c r="A101" s="4" t="inlineStr">
        <is>
          <t>2017 term loan</t>
        </is>
      </c>
    </row>
    <row r="102">
      <c r="A102" s="3" t="inlineStr">
        <is>
          <t>Debt Instrument [Line Items]</t>
        </is>
      </c>
    </row>
    <row r="103">
      <c r="A103" s="4" t="inlineStr">
        <is>
          <t>Repayments of Lines of Credit</t>
        </is>
      </c>
      <c r="H103" s="6" t="n">
        <v>2500000</v>
      </c>
    </row>
    <row r="104">
      <c r="A104" s="4" t="inlineStr">
        <is>
          <t>Revolving Credit Facility</t>
        </is>
      </c>
    </row>
    <row r="105">
      <c r="A105" s="3" t="inlineStr">
        <is>
          <t>Debt Instrument [Line Items]</t>
        </is>
      </c>
    </row>
    <row r="106">
      <c r="A106" s="4" t="inlineStr">
        <is>
          <t>Line of Credit Facility, Maximum Borrowing Capacity</t>
        </is>
      </c>
      <c r="D106" s="5" t="n">
        <v>300000000</v>
      </c>
    </row>
    <row r="107">
      <c r="A107" s="4" t="inlineStr">
        <is>
          <t>Proceeds from Lines of Credit</t>
        </is>
      </c>
      <c r="H107" s="6" t="n">
        <v>0</v>
      </c>
    </row>
    <row r="108">
      <c r="A108" s="4" t="inlineStr">
        <is>
          <t>Senior Delayed Draw Term Loan</t>
        </is>
      </c>
    </row>
    <row r="109">
      <c r="A109" s="3" t="inlineStr">
        <is>
          <t>Debt Instrument [Line Items]</t>
        </is>
      </c>
    </row>
    <row r="110">
      <c r="A110" s="4" t="inlineStr">
        <is>
          <t>Repayments of Debt</t>
        </is>
      </c>
      <c r="D110" s="6" t="n">
        <v>97500000</v>
      </c>
    </row>
    <row r="111">
      <c r="A111" s="4" t="inlineStr">
        <is>
          <t>Standby Letters of Credit</t>
        </is>
      </c>
    </row>
    <row r="112">
      <c r="A112" s="3" t="inlineStr">
        <is>
          <t>Debt Instrument [Line Items]</t>
        </is>
      </c>
    </row>
    <row r="113">
      <c r="A113" s="4" t="inlineStr">
        <is>
          <t>Line of Credit Facility, Maximum Borrowing Capacity</t>
        </is>
      </c>
      <c r="D113" s="6" t="n">
        <v>25000000</v>
      </c>
    </row>
    <row r="114">
      <c r="A114" s="4" t="inlineStr">
        <is>
          <t>Swingline Loan</t>
        </is>
      </c>
    </row>
    <row r="115">
      <c r="A115" s="3" t="inlineStr">
        <is>
          <t>Debt Instrument [Line Items]</t>
        </is>
      </c>
    </row>
    <row r="116">
      <c r="A116" s="4" t="inlineStr">
        <is>
          <t>Line of Credit Facility, Maximum Borrowing Capacity</t>
        </is>
      </c>
      <c r="D116" s="6" t="n">
        <v>10000000</v>
      </c>
    </row>
    <row r="117">
      <c r="A117" s="4" t="inlineStr">
        <is>
          <t>Term Loan [Member]</t>
        </is>
      </c>
    </row>
    <row r="118">
      <c r="A118" s="3" t="inlineStr">
        <is>
          <t>Debt Instrument [Line Items]</t>
        </is>
      </c>
    </row>
    <row r="119">
      <c r="A119" s="4" t="inlineStr">
        <is>
          <t>Line of Credit Facility, Maximum Borrowing Capacity</t>
        </is>
      </c>
      <c r="D119" s="5" t="n">
        <v>200000000</v>
      </c>
    </row>
    <row r="120">
      <c r="A120" s="4" t="inlineStr">
        <is>
          <t>Interest Paid, Including Capitalized Interest, Operating and Investing Activities</t>
        </is>
      </c>
      <c r="G120" s="6" t="n">
        <v>2100000</v>
      </c>
      <c r="H120" s="6" t="n">
        <v>2400000</v>
      </c>
    </row>
    <row r="121">
      <c r="A121" s="4" t="inlineStr">
        <is>
          <t>Interest paid</t>
        </is>
      </c>
      <c r="G121" s="5" t="n">
        <v>2100000</v>
      </c>
      <c r="H121" s="5" t="n">
        <v>2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Retirement Benefit Plans (Details) $ in Millions</t>
        </is>
      </c>
      <c r="B1" s="2" t="inlineStr">
        <is>
          <t>12 Months Ended</t>
        </is>
      </c>
    </row>
    <row r="2">
      <c r="B2" s="2" t="inlineStr">
        <is>
          <t>Apr. 03, 2021USD ($)</t>
        </is>
      </c>
      <c r="C2" s="2" t="inlineStr">
        <is>
          <t>Mar. 28, 2020USD ($)</t>
        </is>
      </c>
      <c r="D2" s="2" t="inlineStr">
        <is>
          <t>Mar. 30, 2019USD ($)</t>
        </is>
      </c>
    </row>
    <row r="3">
      <c r="A3" s="3" t="inlineStr">
        <is>
          <t>Retirement Benefit Plan (Textual)</t>
        </is>
      </c>
    </row>
    <row r="4">
      <c r="A4" s="4" t="inlineStr">
        <is>
          <t>Defined Contribution Plan, Company Contribution Amount</t>
        </is>
      </c>
      <c r="B4" s="9" t="n">
        <v>15.6</v>
      </c>
      <c r="C4" s="9" t="n">
        <v>14.4</v>
      </c>
      <c r="D4" s="5" t="n">
        <v>14</v>
      </c>
    </row>
    <row r="5">
      <c r="A5" s="4" t="inlineStr">
        <is>
          <t>Defined Benefit Pension Plan, Net Periodic Benefit Cost</t>
        </is>
      </c>
      <c r="B5" s="10" t="n">
        <v>0.6</v>
      </c>
      <c r="C5" s="10" t="n">
        <v>0.6</v>
      </c>
      <c r="D5" s="9" t="n">
        <v>0.5</v>
      </c>
    </row>
    <row r="6">
      <c r="A6" s="4" t="inlineStr">
        <is>
          <t>Non-Qualified Deferred Compensation Plan [Member]</t>
        </is>
      </c>
    </row>
    <row r="7">
      <c r="A7" s="3" t="inlineStr">
        <is>
          <t>Retirement Benefit Plan (Textual)</t>
        </is>
      </c>
    </row>
    <row r="8">
      <c r="A8" s="4" t="inlineStr">
        <is>
          <t>Assets held in rabbi trust</t>
        </is>
      </c>
      <c r="B8" s="10" t="n">
        <v>32.8</v>
      </c>
      <c r="C8" s="10" t="n">
        <v>19.4</v>
      </c>
    </row>
    <row r="9">
      <c r="A9" s="4" t="inlineStr">
        <is>
          <t>Assets held in rabbi trust, current</t>
        </is>
      </c>
      <c r="B9" s="10" t="n">
        <v>1.2</v>
      </c>
      <c r="C9" s="10" t="n">
        <v>0.9</v>
      </c>
    </row>
    <row r="10">
      <c r="A10" s="4" t="inlineStr">
        <is>
          <t>Assets held in rabbi trust, noncurrent</t>
        </is>
      </c>
      <c r="B10" s="10" t="n">
        <v>31.6</v>
      </c>
      <c r="C10" s="10" t="n">
        <v>18.5</v>
      </c>
    </row>
    <row r="11">
      <c r="A11" s="4" t="inlineStr">
        <is>
          <t>Foreign Plan [Member]</t>
        </is>
      </c>
    </row>
    <row r="12">
      <c r="A12" s="3" t="inlineStr">
        <is>
          <t>Retirement Benefit Plan (Textual)</t>
        </is>
      </c>
    </row>
    <row r="13">
      <c r="A13" s="4" t="inlineStr">
        <is>
          <t>Defined benefit plan insurance receivable</t>
        </is>
      </c>
      <c r="B13" s="10" t="n">
        <v>3.8</v>
      </c>
      <c r="C13" s="10" t="n">
        <v>3.6</v>
      </c>
    </row>
    <row r="14">
      <c r="A14" s="4" t="inlineStr">
        <is>
          <t>Defined Benefit Pension Plan, Benefit Obligation</t>
        </is>
      </c>
      <c r="B14" s="5" t="n">
        <v>14</v>
      </c>
      <c r="C14" s="9" t="n">
        <v>12.3</v>
      </c>
    </row>
    <row r="15">
      <c r="A15" s="4" t="inlineStr">
        <is>
          <t>Number of retirement benefit plans offered by the Company</t>
        </is>
      </c>
      <c r="B15" s="6" t="n">
        <v>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t Liabilities (Details) $ in Millions</t>
        </is>
      </c>
      <c r="B1" s="2" t="inlineStr">
        <is>
          <t>Apr. 03, 2021USD ($)</t>
        </is>
      </c>
    </row>
    <row r="2">
      <c r="A2" s="3" t="inlineStr">
        <is>
          <t>Commitments and Contingencies Disclosure [Abstract]</t>
        </is>
      </c>
    </row>
    <row r="3">
      <c r="A3" s="4" t="inlineStr">
        <is>
          <t>Purchase Obligation</t>
        </is>
      </c>
      <c r="B3" s="9" t="n">
        <v>419.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Details) - USD ($) $ in Thousands</t>
        </is>
      </c>
      <c r="B1" s="2" t="inlineStr">
        <is>
          <t>12 Months Ended</t>
        </is>
      </c>
    </row>
    <row r="2">
      <c r="B2" s="2" t="inlineStr">
        <is>
          <t>Apr. 03, 2021</t>
        </is>
      </c>
      <c r="C2" s="2" t="inlineStr">
        <is>
          <t>Mar. 28, 2020</t>
        </is>
      </c>
      <c r="D2" s="2" t="inlineStr">
        <is>
          <t>Mar. 30, 2019</t>
        </is>
      </c>
    </row>
    <row r="3">
      <c r="A3" s="3" t="inlineStr">
        <is>
          <t>Restructuring Cost and Reserve [Line Items]</t>
        </is>
      </c>
    </row>
    <row r="4">
      <c r="A4" s="4" t="inlineStr">
        <is>
          <t>Payments for Restructuring</t>
        </is>
      </c>
      <c r="B4" s="5" t="n">
        <v>-3615</v>
      </c>
      <c r="C4" s="5" t="n">
        <v>-18811</v>
      </c>
    </row>
    <row r="5">
      <c r="A5" s="4" t="inlineStr">
        <is>
          <t>Restructuring related charges</t>
        </is>
      </c>
      <c r="B5" s="6" t="n">
        <v>2722</v>
      </c>
      <c r="C5" s="6" t="n">
        <v>47869</v>
      </c>
      <c r="D5" s="5" t="n">
        <v>50700</v>
      </c>
    </row>
    <row r="6">
      <c r="A6" s="4" t="inlineStr">
        <is>
          <t>Restructuring obligations</t>
        </is>
      </c>
      <c r="B6" s="6" t="n">
        <v>938</v>
      </c>
      <c r="C6" s="6" t="n">
        <v>1998</v>
      </c>
      <c r="D6" s="6" t="n">
        <v>8614</v>
      </c>
    </row>
    <row r="7">
      <c r="A7" s="4" t="inlineStr">
        <is>
          <t>Transfer to right-of-use asset</t>
        </is>
      </c>
      <c r="C7" s="6" t="n">
        <v>-1248</v>
      </c>
    </row>
    <row r="8">
      <c r="A8" s="4" t="inlineStr">
        <is>
          <t>Restructuring Reserve, Non-Cash Activity</t>
        </is>
      </c>
      <c r="B8" s="6" t="n">
        <v>-167</v>
      </c>
      <c r="C8" s="6" t="n">
        <v>-34426</v>
      </c>
    </row>
    <row r="9">
      <c r="A9" s="4" t="inlineStr">
        <is>
          <t>Accelerated depreciation</t>
        </is>
      </c>
    </row>
    <row r="10">
      <c r="A10" s="3" t="inlineStr">
        <is>
          <t>Restructuring Cost and Reserve [Line Items]</t>
        </is>
      </c>
    </row>
    <row r="11">
      <c r="A11" s="4" t="inlineStr">
        <is>
          <t>Payments for Restructuring</t>
        </is>
      </c>
      <c r="B11" s="6" t="n">
        <v>0</v>
      </c>
      <c r="C11" s="6" t="n">
        <v>0</v>
      </c>
    </row>
    <row r="12">
      <c r="A12" s="4" t="inlineStr">
        <is>
          <t>Restructuring related charges</t>
        </is>
      </c>
      <c r="B12" s="6" t="n">
        <v>0</v>
      </c>
      <c r="C12" s="6" t="n">
        <v>26061</v>
      </c>
    </row>
    <row r="13">
      <c r="A13" s="4" t="inlineStr">
        <is>
          <t>Restructuring obligations</t>
        </is>
      </c>
      <c r="B13" s="6" t="n">
        <v>0</v>
      </c>
      <c r="C13" s="6" t="n">
        <v>0</v>
      </c>
      <c r="D13" s="6" t="n">
        <v>0</v>
      </c>
    </row>
    <row r="14">
      <c r="A14" s="4" t="inlineStr">
        <is>
          <t>Transfer to right-of-use asset</t>
        </is>
      </c>
      <c r="C14" s="6" t="n">
        <v>0</v>
      </c>
    </row>
    <row r="15">
      <c r="A15" s="4" t="inlineStr">
        <is>
          <t>Restructuring Reserve, Non-Cash Activity</t>
        </is>
      </c>
      <c r="B15" s="6" t="n">
        <v>0</v>
      </c>
      <c r="C15" s="6" t="n">
        <v>-26061</v>
      </c>
    </row>
    <row r="16">
      <c r="A16" s="4" t="inlineStr">
        <is>
          <t>One-time termination benefits</t>
        </is>
      </c>
    </row>
    <row r="17">
      <c r="A17" s="3" t="inlineStr">
        <is>
          <t>Restructuring Cost and Reserve [Line Items]</t>
        </is>
      </c>
    </row>
    <row r="18">
      <c r="A18" s="4" t="inlineStr">
        <is>
          <t>Payments for Restructuring</t>
        </is>
      </c>
      <c r="B18" s="6" t="n">
        <v>-2206</v>
      </c>
      <c r="C18" s="6" t="n">
        <v>-11549</v>
      </c>
    </row>
    <row r="19">
      <c r="A19" s="4" t="inlineStr">
        <is>
          <t>Restructuring related charges</t>
        </is>
      </c>
      <c r="B19" s="6" t="n">
        <v>1254</v>
      </c>
      <c r="C19" s="6" t="n">
        <v>6289</v>
      </c>
    </row>
    <row r="20">
      <c r="A20" s="4" t="inlineStr">
        <is>
          <t>Restructuring obligations</t>
        </is>
      </c>
      <c r="B20" s="6" t="n">
        <v>776</v>
      </c>
      <c r="C20" s="6" t="n">
        <v>1728</v>
      </c>
      <c r="D20" s="6" t="n">
        <v>6988</v>
      </c>
    </row>
    <row r="21">
      <c r="A21" s="4" t="inlineStr">
        <is>
          <t>Transfer to right-of-use asset</t>
        </is>
      </c>
      <c r="C21" s="6" t="n">
        <v>0</v>
      </c>
    </row>
    <row r="22">
      <c r="A22" s="4" t="inlineStr">
        <is>
          <t>Restructuring Reserve, Non-Cash Activity</t>
        </is>
      </c>
      <c r="B22" s="6" t="n">
        <v>0</v>
      </c>
      <c r="C22" s="6" t="n">
        <v>0</v>
      </c>
    </row>
    <row r="23">
      <c r="A23" s="4" t="inlineStr">
        <is>
          <t>Contract Termination [Member]</t>
        </is>
      </c>
    </row>
    <row r="24">
      <c r="A24" s="3" t="inlineStr">
        <is>
          <t>Restructuring Cost and Reserve [Line Items]</t>
        </is>
      </c>
    </row>
    <row r="25">
      <c r="A25" s="4" t="inlineStr">
        <is>
          <t>Payments for Restructuring</t>
        </is>
      </c>
      <c r="B25" s="6" t="n">
        <v>-1409</v>
      </c>
      <c r="C25" s="6" t="n">
        <v>-7262</v>
      </c>
    </row>
    <row r="26">
      <c r="A26" s="4" t="inlineStr">
        <is>
          <t>Restructuring related charges</t>
        </is>
      </c>
      <c r="B26" s="6" t="n">
        <v>1468</v>
      </c>
      <c r="C26" s="6" t="n">
        <v>15519</v>
      </c>
    </row>
    <row r="27">
      <c r="A27" s="4" t="inlineStr">
        <is>
          <t>Restructuring obligations</t>
        </is>
      </c>
      <c r="B27" s="6" t="n">
        <v>162</v>
      </c>
      <c r="C27" s="6" t="n">
        <v>270</v>
      </c>
      <c r="D27" s="6" t="n">
        <v>1626</v>
      </c>
    </row>
    <row r="28">
      <c r="A28" s="4" t="inlineStr">
        <is>
          <t>Transfer to right-of-use asset</t>
        </is>
      </c>
      <c r="C28" s="6" t="n">
        <v>-1248</v>
      </c>
    </row>
    <row r="29">
      <c r="A29" s="4" t="inlineStr">
        <is>
          <t>Restructuring Reserve, Non-Cash Activity</t>
        </is>
      </c>
      <c r="B29" s="6" t="n">
        <v>-167</v>
      </c>
      <c r="C29" s="6" t="n">
        <v>8365</v>
      </c>
    </row>
    <row r="30">
      <c r="A30" s="4" t="inlineStr">
        <is>
          <t>Other restructuring</t>
        </is>
      </c>
    </row>
    <row r="31">
      <c r="A31" s="3" t="inlineStr">
        <is>
          <t>Restructuring Cost and Reserve [Line Items]</t>
        </is>
      </c>
    </row>
    <row r="32">
      <c r="A32" s="4" t="inlineStr">
        <is>
          <t>Restructuring related charges</t>
        </is>
      </c>
      <c r="B32" s="6" t="n">
        <v>1400</v>
      </c>
      <c r="C32" s="6" t="n">
        <v>800</v>
      </c>
      <c r="D32" s="6" t="n">
        <v>5800</v>
      </c>
    </row>
    <row r="33">
      <c r="A33" s="4" t="inlineStr">
        <is>
          <t>Fiscal Year 2019</t>
        </is>
      </c>
    </row>
    <row r="34">
      <c r="A34" s="3" t="inlineStr">
        <is>
          <t>Restructuring Cost and Reserve [Line Items]</t>
        </is>
      </c>
    </row>
    <row r="35">
      <c r="A35" s="4" t="inlineStr">
        <is>
          <t>Restructuring related charges</t>
        </is>
      </c>
      <c r="B35" s="6" t="n">
        <v>1350</v>
      </c>
      <c r="C35" s="6" t="n">
        <v>47105</v>
      </c>
      <c r="D35" s="6" t="n">
        <v>44902</v>
      </c>
    </row>
    <row r="36">
      <c r="A36" s="4" t="inlineStr">
        <is>
          <t>Restructuring and Related Cost, Cost Incurred to Date</t>
        </is>
      </c>
      <c r="B36" s="6" t="n">
        <v>93400</v>
      </c>
    </row>
    <row r="37">
      <c r="A37" s="4" t="inlineStr">
        <is>
          <t>Restructuring and Related Cost, Expected Cost Remaining</t>
        </is>
      </c>
      <c r="B37" s="6" t="n">
        <v>100</v>
      </c>
    </row>
    <row r="38">
      <c r="A38" s="4" t="inlineStr">
        <is>
          <t>Fiscal Year 2019 | Accelerated depreciation</t>
        </is>
      </c>
    </row>
    <row r="39">
      <c r="A39" s="3" t="inlineStr">
        <is>
          <t>Restructuring Cost and Reserve [Line Items]</t>
        </is>
      </c>
    </row>
    <row r="40">
      <c r="A40" s="4" t="inlineStr">
        <is>
          <t>Restructuring related charges</t>
        </is>
      </c>
      <c r="C40" s="6" t="n">
        <v>26061</v>
      </c>
    </row>
    <row r="41">
      <c r="A41" s="4" t="inlineStr">
        <is>
          <t>Fiscal Year 2019 | One-time termination benefits</t>
        </is>
      </c>
    </row>
    <row r="42">
      <c r="A42" s="3" t="inlineStr">
        <is>
          <t>Restructuring Cost and Reserve [Line Items]</t>
        </is>
      </c>
    </row>
    <row r="43">
      <c r="A43" s="4" t="inlineStr">
        <is>
          <t>Restructuring related charges</t>
        </is>
      </c>
      <c r="B43" s="6" t="n">
        <v>161</v>
      </c>
      <c r="C43" s="6" t="n">
        <v>6013</v>
      </c>
      <c r="D43" s="6" t="n">
        <v>7655</v>
      </c>
    </row>
    <row r="44">
      <c r="A44" s="4" t="inlineStr">
        <is>
          <t>Fiscal Year 2019 | Contract Termination [Member]</t>
        </is>
      </c>
    </row>
    <row r="45">
      <c r="A45" s="3" t="inlineStr">
        <is>
          <t>Restructuring Cost and Reserve [Line Items]</t>
        </is>
      </c>
    </row>
    <row r="46">
      <c r="A46" s="4" t="inlineStr">
        <is>
          <t>Restructuring related charges</t>
        </is>
      </c>
      <c r="B46" s="6" t="n">
        <v>1189</v>
      </c>
      <c r="C46" s="6" t="n">
        <v>15031</v>
      </c>
    </row>
    <row r="47">
      <c r="A47" s="4" t="inlineStr">
        <is>
          <t>Fiscal Year 2019 | Accelerated Depreciation and Impairment Charges [Member]</t>
        </is>
      </c>
    </row>
    <row r="48">
      <c r="A48" s="3" t="inlineStr">
        <is>
          <t>Restructuring Cost and Reserve [Line Items]</t>
        </is>
      </c>
    </row>
    <row r="49">
      <c r="A49" s="4" t="inlineStr">
        <is>
          <t>Restructuring related charges</t>
        </is>
      </c>
      <c r="D49" s="6" t="n">
        <v>37247</v>
      </c>
    </row>
    <row r="50">
      <c r="A50" s="4" t="inlineStr">
        <is>
          <t>Fiscal Year 2019 | Cost of sales</t>
        </is>
      </c>
    </row>
    <row r="51">
      <c r="A51" s="3" t="inlineStr">
        <is>
          <t>Restructuring Cost and Reserve [Line Items]</t>
        </is>
      </c>
    </row>
    <row r="52">
      <c r="A52" s="4" t="inlineStr">
        <is>
          <t>Restructuring related charges</t>
        </is>
      </c>
      <c r="B52" s="6" t="n">
        <v>0</v>
      </c>
      <c r="C52" s="6" t="n">
        <v>34426</v>
      </c>
      <c r="D52" s="6" t="n">
        <v>21346</v>
      </c>
    </row>
    <row r="53">
      <c r="A53" s="4" t="inlineStr">
        <is>
          <t>Fiscal Year 2019 | Cost of sales | Accelerated depreciation</t>
        </is>
      </c>
    </row>
    <row r="54">
      <c r="A54" s="3" t="inlineStr">
        <is>
          <t>Restructuring Cost and Reserve [Line Items]</t>
        </is>
      </c>
    </row>
    <row r="55">
      <c r="A55" s="4" t="inlineStr">
        <is>
          <t>Restructuring related charges</t>
        </is>
      </c>
      <c r="C55" s="6" t="n">
        <v>26061</v>
      </c>
    </row>
    <row r="56">
      <c r="A56" s="4" t="inlineStr">
        <is>
          <t>Fiscal Year 2019 | Cost of sales | One-time termination benefits</t>
        </is>
      </c>
    </row>
    <row r="57">
      <c r="A57" s="3" t="inlineStr">
        <is>
          <t>Restructuring Cost and Reserve [Line Items]</t>
        </is>
      </c>
    </row>
    <row r="58">
      <c r="A58" s="4" t="inlineStr">
        <is>
          <t>Restructuring related charges</t>
        </is>
      </c>
      <c r="B58" s="6" t="n">
        <v>0</v>
      </c>
      <c r="C58" s="6" t="n">
        <v>0</v>
      </c>
      <c r="D58" s="6" t="n">
        <v>0</v>
      </c>
    </row>
    <row r="59">
      <c r="A59" s="4" t="inlineStr">
        <is>
          <t>Fiscal Year 2019 | Cost of sales | Contract Termination [Member]</t>
        </is>
      </c>
    </row>
    <row r="60">
      <c r="A60" s="3" t="inlineStr">
        <is>
          <t>Restructuring Cost and Reserve [Line Items]</t>
        </is>
      </c>
    </row>
    <row r="61">
      <c r="A61" s="4" t="inlineStr">
        <is>
          <t>Restructuring related charges</t>
        </is>
      </c>
      <c r="B61" s="6" t="n">
        <v>0</v>
      </c>
      <c r="C61" s="6" t="n">
        <v>8365</v>
      </c>
    </row>
    <row r="62">
      <c r="A62" s="4" t="inlineStr">
        <is>
          <t>Fiscal Year 2019 | Cost of sales | Accelerated Depreciation and Impairment Charges [Member]</t>
        </is>
      </c>
    </row>
    <row r="63">
      <c r="A63" s="3" t="inlineStr">
        <is>
          <t>Restructuring Cost and Reserve [Line Items]</t>
        </is>
      </c>
    </row>
    <row r="64">
      <c r="A64" s="4" t="inlineStr">
        <is>
          <t>Restructuring related charges</t>
        </is>
      </c>
      <c r="D64" s="6" t="n">
        <v>21346</v>
      </c>
    </row>
    <row r="65">
      <c r="A65" s="4" t="inlineStr">
        <is>
          <t>Fiscal Year 2019 | Other operating expense</t>
        </is>
      </c>
    </row>
    <row r="66">
      <c r="A66" s="3" t="inlineStr">
        <is>
          <t>Restructuring Cost and Reserve [Line Items]</t>
        </is>
      </c>
    </row>
    <row r="67">
      <c r="A67" s="4" t="inlineStr">
        <is>
          <t>Restructuring related charges</t>
        </is>
      </c>
      <c r="B67" s="6" t="n">
        <v>1350</v>
      </c>
      <c r="C67" s="6" t="n">
        <v>12679</v>
      </c>
      <c r="D67" s="6" t="n">
        <v>23556</v>
      </c>
    </row>
    <row r="68">
      <c r="A68" s="4" t="inlineStr">
        <is>
          <t>Fiscal Year 2019 | Other operating expense | Accelerated depreciation</t>
        </is>
      </c>
    </row>
    <row r="69">
      <c r="A69" s="3" t="inlineStr">
        <is>
          <t>Restructuring Cost and Reserve [Line Items]</t>
        </is>
      </c>
    </row>
    <row r="70">
      <c r="A70" s="4" t="inlineStr">
        <is>
          <t>Restructuring related charges</t>
        </is>
      </c>
      <c r="C70" s="6" t="n">
        <v>0</v>
      </c>
    </row>
    <row r="71">
      <c r="A71" s="4" t="inlineStr">
        <is>
          <t>Fiscal Year 2019 | Other operating expense | One-time termination benefits</t>
        </is>
      </c>
    </row>
    <row r="72">
      <c r="A72" s="3" t="inlineStr">
        <is>
          <t>Restructuring Cost and Reserve [Line Items]</t>
        </is>
      </c>
    </row>
    <row r="73">
      <c r="A73" s="4" t="inlineStr">
        <is>
          <t>Restructuring related charges</t>
        </is>
      </c>
      <c r="B73" s="6" t="n">
        <v>161</v>
      </c>
      <c r="C73" s="6" t="n">
        <v>6013</v>
      </c>
      <c r="D73" s="6" t="n">
        <v>7655</v>
      </c>
    </row>
    <row r="74">
      <c r="A74" s="4" t="inlineStr">
        <is>
          <t>Fiscal Year 2019 | Other operating expense | Contract Termination [Member]</t>
        </is>
      </c>
    </row>
    <row r="75">
      <c r="A75" s="3" t="inlineStr">
        <is>
          <t>Restructuring Cost and Reserve [Line Items]</t>
        </is>
      </c>
    </row>
    <row r="76">
      <c r="A76" s="4" t="inlineStr">
        <is>
          <t>Restructuring related charges</t>
        </is>
      </c>
      <c r="B76" s="5" t="n">
        <v>1189</v>
      </c>
      <c r="C76" s="5" t="n">
        <v>6666</v>
      </c>
    </row>
    <row r="77">
      <c r="A77" s="4" t="inlineStr">
        <is>
          <t>Fiscal Year 2019 | Other operating expense | Accelerated Depreciation and Impairment Charges [Member]</t>
        </is>
      </c>
    </row>
    <row r="78">
      <c r="A78" s="3" t="inlineStr">
        <is>
          <t>Restructuring Cost and Reserve [Line Items]</t>
        </is>
      </c>
    </row>
    <row r="79">
      <c r="A79" s="4" t="inlineStr">
        <is>
          <t>Restructuring related charges</t>
        </is>
      </c>
      <c r="D79" s="5" t="n">
        <v>159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Apr. 03, 2021</t>
        </is>
      </c>
      <c r="C2" s="2" t="inlineStr">
        <is>
          <t>Mar. 28, 2020</t>
        </is>
      </c>
      <c r="D2" s="2" t="inlineStr">
        <is>
          <t>Mar. 30, 2019</t>
        </is>
      </c>
    </row>
    <row r="3">
      <c r="A3" s="3" t="inlineStr">
        <is>
          <t>Income (loss) before income taxes</t>
        </is>
      </c>
    </row>
    <row r="4">
      <c r="A4" s="4" t="inlineStr">
        <is>
          <t>United States</t>
        </is>
      </c>
      <c r="B4" s="5" t="n">
        <v>125362</v>
      </c>
      <c r="C4" s="5" t="n">
        <v>-226005</v>
      </c>
      <c r="D4" s="5" t="n">
        <v>-297975</v>
      </c>
    </row>
    <row r="5">
      <c r="A5" s="4" t="inlineStr">
        <is>
          <t>Foreign</t>
        </is>
      </c>
      <c r="B5" s="6" t="n">
        <v>682018</v>
      </c>
      <c r="C5" s="6" t="n">
        <v>621094</v>
      </c>
      <c r="D5" s="6" t="n">
        <v>389767</v>
      </c>
    </row>
    <row r="6">
      <c r="A6" s="4" t="inlineStr">
        <is>
          <t>Income before income taxes</t>
        </is>
      </c>
      <c r="B6" s="6" t="n">
        <v>807380</v>
      </c>
      <c r="C6" s="6" t="n">
        <v>395089</v>
      </c>
      <c r="D6" s="6" t="n">
        <v>91792</v>
      </c>
    </row>
    <row r="7">
      <c r="A7" s="3" t="inlineStr">
        <is>
          <t>Valuation Allowance [Line Items]</t>
        </is>
      </c>
    </row>
    <row r="8">
      <c r="A8" s="4" t="inlineStr">
        <is>
          <t>Deferred income tax liability, deferred intercompany revenue</t>
        </is>
      </c>
      <c r="B8" s="6" t="n">
        <v>-22284</v>
      </c>
      <c r="C8" s="6" t="n">
        <v>0</v>
      </c>
    </row>
    <row r="9">
      <c r="A9" s="4" t="inlineStr">
        <is>
          <t>Unrecognized Tax Benefits, Income Tax Penalties and Interest Accrued</t>
        </is>
      </c>
      <c r="B9" s="6" t="n">
        <v>6200</v>
      </c>
      <c r="C9" s="5" t="n">
        <v>5400</v>
      </c>
      <c r="D9" s="5" t="n">
        <v>4400</v>
      </c>
    </row>
    <row r="10">
      <c r="A10" s="4" t="inlineStr">
        <is>
          <t>Unrecognized Tax Benefits, Income Tax Penalties and Interest, Expected to be recognized within 12 months</t>
        </is>
      </c>
      <c r="B10" s="6" t="n">
        <v>5300</v>
      </c>
    </row>
    <row r="11">
      <c r="A11" s="4" t="inlineStr">
        <is>
          <t>Unrecognized Tax Benefits, Expected to be Recognized Within the Next 12 Months</t>
        </is>
      </c>
      <c r="B11" s="5" t="n">
        <v>22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Apr. 03, 2021</t>
        </is>
      </c>
      <c r="C2" s="2" t="inlineStr">
        <is>
          <t>Mar. 28, 2020</t>
        </is>
      </c>
      <c r="D2" s="2" t="inlineStr">
        <is>
          <t>Mar. 30, 2019</t>
        </is>
      </c>
    </row>
    <row r="3">
      <c r="A3" s="3" t="inlineStr">
        <is>
          <t>Current (expense) benefit:</t>
        </is>
      </c>
    </row>
    <row r="4">
      <c r="A4" s="4" t="inlineStr">
        <is>
          <t>Federal</t>
        </is>
      </c>
      <c r="B4" s="5" t="n">
        <v>-11043</v>
      </c>
      <c r="C4" s="5" t="n">
        <v>-6705</v>
      </c>
      <c r="D4" s="5" t="n">
        <v>17222</v>
      </c>
    </row>
    <row r="5">
      <c r="A5" s="4" t="inlineStr">
        <is>
          <t>State</t>
        </is>
      </c>
      <c r="B5" s="6" t="n">
        <v>-140</v>
      </c>
      <c r="C5" s="6" t="n">
        <v>-93</v>
      </c>
      <c r="D5" s="6" t="n">
        <v>209</v>
      </c>
    </row>
    <row r="6">
      <c r="A6" s="4" t="inlineStr">
        <is>
          <t>Foreign</t>
        </is>
      </c>
      <c r="B6" s="6" t="n">
        <v>-80722</v>
      </c>
      <c r="C6" s="6" t="n">
        <v>-65065</v>
      </c>
      <c r="D6" s="6" t="n">
        <v>-46267</v>
      </c>
    </row>
    <row r="7">
      <c r="A7" s="4" t="inlineStr">
        <is>
          <t>Total current (expense) benefit</t>
        </is>
      </c>
      <c r="B7" s="6" t="n">
        <v>-91905</v>
      </c>
      <c r="C7" s="6" t="n">
        <v>-71863</v>
      </c>
      <c r="D7" s="6" t="n">
        <v>-28836</v>
      </c>
    </row>
    <row r="8">
      <c r="A8" s="3" t="inlineStr">
        <is>
          <t>Deferred (expense) benefit:</t>
        </is>
      </c>
    </row>
    <row r="9">
      <c r="A9" s="4" t="inlineStr">
        <is>
          <t>Federal</t>
        </is>
      </c>
      <c r="B9" s="6" t="n">
        <v>-35545</v>
      </c>
      <c r="C9" s="6" t="n">
        <v>7826</v>
      </c>
      <c r="D9" s="6" t="n">
        <v>55833</v>
      </c>
    </row>
    <row r="10">
      <c r="A10" s="4" t="inlineStr">
        <is>
          <t>State</t>
        </is>
      </c>
      <c r="B10" s="6" t="n">
        <v>-3771</v>
      </c>
      <c r="C10" s="6" t="n">
        <v>4603</v>
      </c>
      <c r="D10" s="6" t="n">
        <v>946</v>
      </c>
    </row>
    <row r="11">
      <c r="A11" s="4" t="inlineStr">
        <is>
          <t>Foreign</t>
        </is>
      </c>
      <c r="B11" s="6" t="n">
        <v>57452</v>
      </c>
      <c r="C11" s="6" t="n">
        <v>-1330</v>
      </c>
      <c r="D11" s="6" t="n">
        <v>13390</v>
      </c>
    </row>
    <row r="12">
      <c r="A12" s="4" t="inlineStr">
        <is>
          <t>Total deferred (expense) benefit</t>
        </is>
      </c>
      <c r="B12" s="6" t="n">
        <v>18136</v>
      </c>
      <c r="C12" s="6" t="n">
        <v>11099</v>
      </c>
      <c r="D12" s="6" t="n">
        <v>70169</v>
      </c>
    </row>
    <row r="13">
      <c r="A13" s="4" t="inlineStr">
        <is>
          <t>Income tax expense (benefit)</t>
        </is>
      </c>
      <c r="B13" s="5" t="n">
        <v>73769</v>
      </c>
      <c r="C13" s="5" t="n">
        <v>60764</v>
      </c>
      <c r="D13" s="5" t="n">
        <v>-4133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Apr. 03, 2021</t>
        </is>
      </c>
      <c r="C2" s="2" t="inlineStr">
        <is>
          <t>Mar. 28, 2020</t>
        </is>
      </c>
      <c r="D2" s="2" t="inlineStr">
        <is>
          <t>Mar. 30, 2019</t>
        </is>
      </c>
    </row>
    <row r="3">
      <c r="A3" s="3" t="inlineStr">
        <is>
          <t>ReconciliationOfProvisionOfIncomeTaxes [Line Items]</t>
        </is>
      </c>
    </row>
    <row r="4">
      <c r="A4" s="4" t="inlineStr">
        <is>
          <t>Document Fiscal Year Focus</t>
        </is>
      </c>
      <c r="B4" s="4" t="inlineStr">
        <is>
          <t>2021</t>
        </is>
      </c>
    </row>
    <row r="5">
      <c r="A5" s="4" t="inlineStr">
        <is>
          <t>Deferred Income Tax Expense (Benefit)</t>
        </is>
      </c>
      <c r="B5" s="5" t="n">
        <v>-18136</v>
      </c>
      <c r="C5" s="5" t="n">
        <v>-11099</v>
      </c>
      <c r="D5" s="5" t="n">
        <v>-70169</v>
      </c>
    </row>
    <row r="6">
      <c r="A6" s="4" t="inlineStr">
        <is>
          <t>Income tax expense at statutory federal rate</t>
        </is>
      </c>
      <c r="B6" s="5" t="n">
        <v>-169550</v>
      </c>
      <c r="C6" s="5" t="n">
        <v>-82969</v>
      </c>
      <c r="D6" s="5" t="n">
        <v>-19276</v>
      </c>
    </row>
    <row r="7">
      <c r="A7" s="4" t="inlineStr">
        <is>
          <t>Income tax expense at statutory federal rate, Percentage</t>
        </is>
      </c>
      <c r="B7" s="4" t="inlineStr">
        <is>
          <t>21.00%</t>
        </is>
      </c>
      <c r="C7" s="4" t="inlineStr">
        <is>
          <t>21.00%</t>
        </is>
      </c>
      <c r="D7" s="4" t="inlineStr">
        <is>
          <t>21.00%</t>
        </is>
      </c>
    </row>
    <row r="8">
      <c r="A8" s="3" t="inlineStr">
        <is>
          <t>Decrease (increase) resulting from:</t>
        </is>
      </c>
    </row>
    <row r="9">
      <c r="A9" s="4" t="inlineStr">
        <is>
          <t>State benefit (provision), net of federal (provision) benefit</t>
        </is>
      </c>
      <c r="B9" s="5" t="n">
        <v>-743</v>
      </c>
      <c r="C9" s="5" t="n">
        <v>2605</v>
      </c>
      <c r="D9" s="5" t="n">
        <v>710</v>
      </c>
    </row>
    <row r="10">
      <c r="A10" s="4" t="inlineStr">
        <is>
          <t>State benefit (provision), net of federal (provision) benefit, Percentage</t>
        </is>
      </c>
      <c r="B10" s="4" t="inlineStr">
        <is>
          <t>0.10%</t>
        </is>
      </c>
      <c r="C10" s="4" t="inlineStr">
        <is>
          <t>(0.70%)</t>
        </is>
      </c>
      <c r="D10" s="4" t="inlineStr">
        <is>
          <t>(0.80%)</t>
        </is>
      </c>
    </row>
    <row r="11">
      <c r="A11" s="4" t="inlineStr">
        <is>
          <t>Effective Income Tax Rate Reconciliation, Tax Credit, Amount</t>
        </is>
      </c>
      <c r="B11" s="5" t="n">
        <v>92532</v>
      </c>
      <c r="C11" s="5" t="n">
        <v>64017</v>
      </c>
      <c r="D11" s="5" t="n">
        <v>69856</v>
      </c>
    </row>
    <row r="12">
      <c r="A12" s="4" t="inlineStr">
        <is>
          <t>Effective Income Tax Rate Reconciliation, Tax Credit, Percent</t>
        </is>
      </c>
      <c r="B12" s="4" t="inlineStr">
        <is>
          <t>(11.50%)</t>
        </is>
      </c>
      <c r="C12" s="4" t="inlineStr">
        <is>
          <t>(16.20%)</t>
        </is>
      </c>
      <c r="D12" s="4" t="inlineStr">
        <is>
          <t>(76.10%)</t>
        </is>
      </c>
    </row>
    <row r="13">
      <c r="A13" s="4" t="inlineStr">
        <is>
          <t>Effect of changes in income tax rate applied to net deferred tax assets</t>
        </is>
      </c>
      <c r="B13" s="5" t="n">
        <v>22286</v>
      </c>
      <c r="C13" s="5" t="n">
        <v>-2269</v>
      </c>
      <c r="D13" s="5" t="n">
        <v>12972</v>
      </c>
    </row>
    <row r="14">
      <c r="A14" s="4" t="inlineStr">
        <is>
          <t>Effect of changes in income tax rate applied to net deferred tax assets, Percentage</t>
        </is>
      </c>
      <c r="B14" s="4" t="inlineStr">
        <is>
          <t>(2.80%)</t>
        </is>
      </c>
      <c r="C14" s="4" t="inlineStr">
        <is>
          <t>0.60%</t>
        </is>
      </c>
      <c r="D14" s="4" t="inlineStr">
        <is>
          <t>(14.10%)</t>
        </is>
      </c>
    </row>
    <row r="15">
      <c r="A15" s="4" t="inlineStr">
        <is>
          <t>Foreign tax rate difference</t>
        </is>
      </c>
      <c r="B15" s="5" t="n">
        <v>85851</v>
      </c>
      <c r="C15" s="5" t="n">
        <v>75247</v>
      </c>
      <c r="D15" s="5" t="n">
        <v>41672</v>
      </c>
    </row>
    <row r="16">
      <c r="A16" s="4" t="inlineStr">
        <is>
          <t>Foreign tax rate difference, Percentage</t>
        </is>
      </c>
      <c r="B16" s="4" t="inlineStr">
        <is>
          <t>(10.60%)</t>
        </is>
      </c>
      <c r="C16" s="4" t="inlineStr">
        <is>
          <t>(19.00%)</t>
        </is>
      </c>
      <c r="D16" s="4" t="inlineStr">
        <is>
          <t>(45.40%)</t>
        </is>
      </c>
    </row>
    <row r="17">
      <c r="A17" s="4" t="inlineStr">
        <is>
          <t>Foreign permanent differences, amount</t>
        </is>
      </c>
      <c r="B17" s="5" t="n">
        <v>9026</v>
      </c>
      <c r="C17" s="5" t="n">
        <v>-5446</v>
      </c>
      <c r="D17" s="5" t="n">
        <v>6825</v>
      </c>
    </row>
    <row r="18">
      <c r="A18" s="4" t="inlineStr">
        <is>
          <t>Foreign permanent differences, percent</t>
        </is>
      </c>
      <c r="B18" s="4" t="inlineStr">
        <is>
          <t>(1.10%)</t>
        </is>
      </c>
      <c r="C18" s="4" t="inlineStr">
        <is>
          <t>1.40%</t>
        </is>
      </c>
      <c r="D18" s="4" t="inlineStr">
        <is>
          <t>(7.40%)</t>
        </is>
      </c>
    </row>
    <row r="19">
      <c r="A19" s="4" t="inlineStr">
        <is>
          <t>Change in valuation allowance</t>
        </is>
      </c>
      <c r="B19" s="5" t="n">
        <v>-1232</v>
      </c>
      <c r="C19" s="5" t="n">
        <v>6438</v>
      </c>
      <c r="D19" s="5" t="n">
        <v>2353</v>
      </c>
    </row>
    <row r="20">
      <c r="A20" s="4" t="inlineStr">
        <is>
          <t>Change in valuation allowance, Percentage</t>
        </is>
      </c>
      <c r="B20" s="4" t="inlineStr">
        <is>
          <t>0.20%</t>
        </is>
      </c>
      <c r="C20" s="4" t="inlineStr">
        <is>
          <t>(1.60%)</t>
        </is>
      </c>
      <c r="D20" s="4" t="inlineStr">
        <is>
          <t>(2.60%)</t>
        </is>
      </c>
    </row>
    <row r="21">
      <c r="A21" s="4" t="inlineStr">
        <is>
          <t>Effective income tax rate reconciliation, expiration of state attributes, amount</t>
        </is>
      </c>
      <c r="B21" s="5" t="n">
        <v>-1656</v>
      </c>
      <c r="C21" s="5" t="n">
        <v>-5165</v>
      </c>
      <c r="D21" s="5" t="n">
        <v>0</v>
      </c>
    </row>
    <row r="22">
      <c r="A22" s="4" t="inlineStr">
        <is>
          <t>Effective income tax rate reconciliation, expiration of state attributes, percent</t>
        </is>
      </c>
      <c r="B22" s="4" t="inlineStr">
        <is>
          <t>0.20%</t>
        </is>
      </c>
      <c r="C22" s="4" t="inlineStr">
        <is>
          <t>1.30%</t>
        </is>
      </c>
      <c r="D22" s="4" t="inlineStr">
        <is>
          <t>0.00%</t>
        </is>
      </c>
    </row>
    <row r="23">
      <c r="A23" s="4" t="inlineStr">
        <is>
          <t>Stock-based compensation</t>
        </is>
      </c>
      <c r="B23" s="5" t="n">
        <v>9545</v>
      </c>
      <c r="C23" s="5" t="n">
        <v>-1707</v>
      </c>
      <c r="D23" s="5" t="n">
        <v>-7694</v>
      </c>
    </row>
    <row r="24">
      <c r="A24" s="4" t="inlineStr">
        <is>
          <t>Share-based compensation, Percentage</t>
        </is>
      </c>
      <c r="B24" s="4" t="inlineStr">
        <is>
          <t>(1.20%)</t>
        </is>
      </c>
      <c r="C24" s="4" t="inlineStr">
        <is>
          <t>0.40%</t>
        </is>
      </c>
      <c r="D24" s="4" t="inlineStr">
        <is>
          <t>8.40%</t>
        </is>
      </c>
    </row>
    <row r="25">
      <c r="A25" s="4" t="inlineStr">
        <is>
          <t>Tax reserve adjustments</t>
        </is>
      </c>
      <c r="B25" s="5" t="n">
        <v>-9979</v>
      </c>
      <c r="C25" s="5" t="n">
        <v>-13973</v>
      </c>
      <c r="D25" s="5" t="n">
        <v>5213</v>
      </c>
    </row>
    <row r="26">
      <c r="A26" s="4" t="inlineStr">
        <is>
          <t>Tax reserve adjustments, Percentage</t>
        </is>
      </c>
      <c r="B26" s="4" t="inlineStr">
        <is>
          <t>1.20%</t>
        </is>
      </c>
      <c r="C26" s="4" t="inlineStr">
        <is>
          <t>3.50%</t>
        </is>
      </c>
      <c r="D26" s="4" t="inlineStr">
        <is>
          <t>(5.70%)</t>
        </is>
      </c>
    </row>
    <row r="27">
      <c r="A27" s="4" t="inlineStr">
        <is>
          <t>Effective Income Tax Rate Reconciliation, Repatriation of Foreign Earnings, Amount</t>
        </is>
      </c>
      <c r="B27" s="5" t="n">
        <v>-100830</v>
      </c>
      <c r="C27" s="5" t="n">
        <v>-81916</v>
      </c>
      <c r="D27" s="5" t="n">
        <v>-76215</v>
      </c>
    </row>
    <row r="28">
      <c r="A28" s="4" t="inlineStr">
        <is>
          <t>Effective Income Tax Rate Reconciliation, Repatriation of Foreign Earnings, Percent</t>
        </is>
      </c>
      <c r="B28" s="4" t="inlineStr">
        <is>
          <t>12.50%</t>
        </is>
      </c>
      <c r="C28" s="4" t="inlineStr">
        <is>
          <t>20.80%</t>
        </is>
      </c>
      <c r="D28" s="4" t="inlineStr">
        <is>
          <t>83.00%</t>
        </is>
      </c>
    </row>
    <row r="29">
      <c r="A29" s="4" t="inlineStr">
        <is>
          <t>U.S. Tax Toll Charge</t>
        </is>
      </c>
      <c r="B29" s="5" t="n">
        <v>0</v>
      </c>
      <c r="C29" s="5" t="n">
        <v>0</v>
      </c>
      <c r="D29" s="5" t="n">
        <v>1897</v>
      </c>
    </row>
    <row r="30">
      <c r="A30" s="4" t="inlineStr">
        <is>
          <t>U.S. Tax Toll Charge, Percent</t>
        </is>
      </c>
      <c r="B30" s="4" t="inlineStr">
        <is>
          <t>0.00%</t>
        </is>
      </c>
      <c r="C30" s="4" t="inlineStr">
        <is>
          <t>0.00%</t>
        </is>
      </c>
      <c r="D30" s="4" t="inlineStr">
        <is>
          <t>(2.10%)</t>
        </is>
      </c>
    </row>
    <row r="31">
      <c r="A31" s="4" t="inlineStr">
        <is>
          <t>Intra-entity transfer</t>
        </is>
      </c>
      <c r="B31" s="5" t="n">
        <v>0</v>
      </c>
      <c r="C31" s="5" t="n">
        <v>0</v>
      </c>
      <c r="D31" s="5" t="n">
        <v>3935</v>
      </c>
    </row>
    <row r="32">
      <c r="A32" s="4" t="inlineStr">
        <is>
          <t>Intra-entity transfer, percent</t>
        </is>
      </c>
      <c r="B32" s="4" t="inlineStr">
        <is>
          <t>0.00%</t>
        </is>
      </c>
      <c r="C32" s="4" t="inlineStr">
        <is>
          <t>0.00%</t>
        </is>
      </c>
      <c r="D32" s="4" t="inlineStr">
        <is>
          <t>(4.30%)</t>
        </is>
      </c>
    </row>
    <row r="33">
      <c r="A33" s="4" t="inlineStr">
        <is>
          <t>Effective income tax rate reconciliation, permanent reinvestment assertion, amount</t>
        </is>
      </c>
      <c r="B33" s="5" t="n">
        <v>-8488</v>
      </c>
      <c r="C33" s="5" t="n">
        <v>-6814</v>
      </c>
      <c r="D33" s="5" t="n">
        <v>0</v>
      </c>
    </row>
    <row r="34">
      <c r="A34" s="4" t="inlineStr">
        <is>
          <t>Effective income tax rate reconciliation, permanent reinvestment assertion, percent</t>
        </is>
      </c>
      <c r="B34" s="4" t="inlineStr">
        <is>
          <t>1.10%</t>
        </is>
      </c>
      <c r="C34" s="4" t="inlineStr">
        <is>
          <t>1.70%</t>
        </is>
      </c>
      <c r="D34" s="4" t="inlineStr">
        <is>
          <t>0.00%</t>
        </is>
      </c>
    </row>
    <row r="35">
      <c r="A35" s="4" t="inlineStr">
        <is>
          <t>Effective income tax rate reconciliation, Acquisition related adjustments, amount</t>
        </is>
      </c>
      <c r="B35" s="5" t="n">
        <v>-919</v>
      </c>
      <c r="C35" s="5" t="n">
        <v>-7257</v>
      </c>
      <c r="D35" s="5" t="n">
        <v>0</v>
      </c>
    </row>
    <row r="36">
      <c r="A36" s="4" t="inlineStr">
        <is>
          <t>Effective income tax rate reconciliation, Acquisition related adjustments, percent</t>
        </is>
      </c>
      <c r="B36" s="4" t="inlineStr">
        <is>
          <t>0.10%</t>
        </is>
      </c>
      <c r="C36" s="4" t="inlineStr">
        <is>
          <t>1.80%</t>
        </is>
      </c>
      <c r="D36" s="4" t="inlineStr">
        <is>
          <t>0.00%</t>
        </is>
      </c>
    </row>
    <row r="37">
      <c r="A37" s="4" t="inlineStr">
        <is>
          <t>Other income tax benefit (expense)</t>
        </is>
      </c>
      <c r="B37" s="5" t="n">
        <v>388</v>
      </c>
      <c r="C37" s="5" t="n">
        <v>-1555</v>
      </c>
      <c r="D37" s="5" t="n">
        <v>-915</v>
      </c>
    </row>
    <row r="38">
      <c r="A38" s="4" t="inlineStr">
        <is>
          <t>Other income tax benefit (expense), Percentage</t>
        </is>
      </c>
      <c r="B38" s="4" t="inlineStr">
        <is>
          <t>(0.10%)</t>
        </is>
      </c>
      <c r="C38" s="4" t="inlineStr">
        <is>
          <t>0.40%</t>
        </is>
      </c>
      <c r="D38" s="4" t="inlineStr">
        <is>
          <t>1.10%</t>
        </is>
      </c>
    </row>
    <row r="39">
      <c r="A39" s="4" t="inlineStr">
        <is>
          <t>Income tax expense (benefit)</t>
        </is>
      </c>
      <c r="B39" s="5" t="n">
        <v>-73769</v>
      </c>
      <c r="C39" s="5" t="n">
        <v>-60764</v>
      </c>
      <c r="D39" s="5" t="n">
        <v>41333</v>
      </c>
    </row>
    <row r="40">
      <c r="A40" s="4" t="inlineStr">
        <is>
          <t>Total, Percentage</t>
        </is>
      </c>
      <c r="B40" s="4" t="inlineStr">
        <is>
          <t>9.10%</t>
        </is>
      </c>
      <c r="C40" s="4" t="inlineStr">
        <is>
          <t>15.40%</t>
        </is>
      </c>
      <c r="D40" s="4" t="inlineStr">
        <is>
          <t>(45.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3) - USD ($) $ in Thousands</t>
        </is>
      </c>
      <c r="B1" s="2" t="inlineStr">
        <is>
          <t>Apr. 03, 2021</t>
        </is>
      </c>
      <c r="C1" s="2" t="inlineStr">
        <is>
          <t>Mar. 28, 2020</t>
        </is>
      </c>
    </row>
    <row r="2">
      <c r="A2" s="3" t="inlineStr">
        <is>
          <t>Deferred income tax assets:</t>
        </is>
      </c>
    </row>
    <row r="3">
      <c r="A3" s="4" t="inlineStr">
        <is>
          <t>Inventory reserve</t>
        </is>
      </c>
      <c r="B3" s="5" t="n">
        <v>9632</v>
      </c>
      <c r="C3" s="5" t="n">
        <v>10114</v>
      </c>
    </row>
    <row r="4">
      <c r="A4" s="4" t="inlineStr">
        <is>
          <t>Equity compensation</t>
        </is>
      </c>
      <c r="B4" s="6" t="n">
        <v>14444</v>
      </c>
      <c r="C4" s="6" t="n">
        <v>18817</v>
      </c>
    </row>
    <row r="5">
      <c r="A5" s="4" t="inlineStr">
        <is>
          <t>Net operating loss carry-forwards</t>
        </is>
      </c>
      <c r="B5" s="6" t="n">
        <v>24474</v>
      </c>
      <c r="C5" s="6" t="n">
        <v>71928</v>
      </c>
    </row>
    <row r="6">
      <c r="A6" s="4" t="inlineStr">
        <is>
          <t>Research and other credits</t>
        </is>
      </c>
      <c r="B6" s="6" t="n">
        <v>106825</v>
      </c>
      <c r="C6" s="6" t="n">
        <v>106958</v>
      </c>
    </row>
    <row r="7">
      <c r="A7" s="4" t="inlineStr">
        <is>
          <t>Employee benefits</t>
        </is>
      </c>
      <c r="B7" s="6" t="n">
        <v>19357</v>
      </c>
      <c r="C7" s="6" t="n">
        <v>12606</v>
      </c>
    </row>
    <row r="8">
      <c r="A8" s="4" t="inlineStr">
        <is>
          <t>Lease liabilities</t>
        </is>
      </c>
      <c r="B8" s="6" t="n">
        <v>15947</v>
      </c>
      <c r="C8" s="6" t="n">
        <v>16456</v>
      </c>
    </row>
    <row r="9">
      <c r="A9" s="4" t="inlineStr">
        <is>
          <t>Other deferred assets</t>
        </is>
      </c>
      <c r="B9" s="6" t="n">
        <v>8662</v>
      </c>
      <c r="C9" s="6" t="n">
        <v>3559</v>
      </c>
    </row>
    <row r="10">
      <c r="A10" s="4" t="inlineStr">
        <is>
          <t>Total deferred income tax assets</t>
        </is>
      </c>
      <c r="B10" s="6" t="n">
        <v>199341</v>
      </c>
      <c r="C10" s="6" t="n">
        <v>240438</v>
      </c>
    </row>
    <row r="11">
      <c r="A11" s="4" t="inlineStr">
        <is>
          <t>Valuation allowance</t>
        </is>
      </c>
      <c r="B11" s="6" t="n">
        <v>-36512</v>
      </c>
      <c r="C11" s="6" t="n">
        <v>-35280</v>
      </c>
    </row>
    <row r="12">
      <c r="A12" s="4" t="inlineStr">
        <is>
          <t>Total deferred income tax assets, net of valuation allowance</t>
        </is>
      </c>
      <c r="B12" s="6" t="n">
        <v>162829</v>
      </c>
      <c r="C12" s="6" t="n">
        <v>205158</v>
      </c>
    </row>
    <row r="13">
      <c r="A13" s="3" t="inlineStr">
        <is>
          <t>Deferred income tax liabilities:</t>
        </is>
      </c>
    </row>
    <row r="14">
      <c r="A14" s="4" t="inlineStr">
        <is>
          <t>Amortization and purchase accounting basis difference</t>
        </is>
      </c>
      <c r="B14" s="6" t="n">
        <v>-25553</v>
      </c>
      <c r="C14" s="6" t="n">
        <v>-107517</v>
      </c>
    </row>
    <row r="15">
      <c r="A15" s="4" t="inlineStr">
        <is>
          <t>Accumulated depreciation/basis difference</t>
        </is>
      </c>
      <c r="B15" s="6" t="n">
        <v>-59756</v>
      </c>
      <c r="C15" s="6" t="n">
        <v>-59356</v>
      </c>
    </row>
    <row r="16">
      <c r="A16" s="4" t="inlineStr">
        <is>
          <t>Accrued tax on unremitted foreign earnings</t>
        </is>
      </c>
      <c r="B16" s="6" t="n">
        <v>-21747</v>
      </c>
      <c r="C16" s="6" t="n">
        <v>-15521</v>
      </c>
    </row>
    <row r="17">
      <c r="A17" s="4" t="inlineStr">
        <is>
          <t>Right-of-use assets</t>
        </is>
      </c>
      <c r="B17" s="6" t="n">
        <v>-14663</v>
      </c>
      <c r="C17" s="6" t="n">
        <v>-14400</v>
      </c>
    </row>
    <row r="18">
      <c r="A18" s="4" t="inlineStr">
        <is>
          <t>Other deferred liabilities</t>
        </is>
      </c>
      <c r="B18" s="6" t="n">
        <v>1681</v>
      </c>
      <c r="C18" s="6" t="n">
        <v>1955</v>
      </c>
    </row>
    <row r="19">
      <c r="A19" s="4" t="inlineStr">
        <is>
          <t>Total deferred income tax liabilities</t>
        </is>
      </c>
      <c r="B19" s="6" t="n">
        <v>-145684</v>
      </c>
      <c r="C19" s="6" t="n">
        <v>-198749</v>
      </c>
    </row>
    <row r="20">
      <c r="A20" s="4" t="inlineStr">
        <is>
          <t>Deferred Tax Assets, Net</t>
        </is>
      </c>
      <c r="B20" s="6" t="n">
        <v>17145</v>
      </c>
      <c r="C20" s="6" t="n">
        <v>6409</v>
      </c>
    </row>
    <row r="21">
      <c r="A21" s="3" t="inlineStr">
        <is>
          <t>Amounts included in consolidated balance sheets:</t>
        </is>
      </c>
    </row>
    <row r="22">
      <c r="A22" s="4" t="inlineStr">
        <is>
          <t>Other non-current assets</t>
        </is>
      </c>
      <c r="B22" s="6" t="n">
        <v>59056</v>
      </c>
      <c r="C22" s="6" t="n">
        <v>45754</v>
      </c>
    </row>
    <row r="23">
      <c r="A23" s="4" t="inlineStr">
        <is>
          <t>Other long-term liabilities</t>
        </is>
      </c>
      <c r="B23" s="5" t="n">
        <v>41911</v>
      </c>
      <c r="C23" s="5" t="n">
        <v>39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20" customWidth="1" min="5" max="5"/>
  </cols>
  <sheetData>
    <row r="1">
      <c r="A1" s="1" t="inlineStr">
        <is>
          <t>Consolidated Statements of Shareholders' Equity - USD ($) shares in Thousands, $ in Thousands</t>
        </is>
      </c>
      <c r="B1" s="2" t="inlineStr">
        <is>
          <t>Total</t>
        </is>
      </c>
      <c r="C1" s="2" t="inlineStr">
        <is>
          <t>Common Stock [Member]</t>
        </is>
      </c>
      <c r="D1" s="2" t="inlineStr">
        <is>
          <t>Accumulated Other Comprehensive (Loss) Income</t>
        </is>
      </c>
      <c r="E1" s="2" t="inlineStr">
        <is>
          <t>Accumulated Deficit</t>
        </is>
      </c>
    </row>
    <row r="2">
      <c r="A2" s="4" t="inlineStr">
        <is>
          <t>Common Stocks, Including Additional Paid in Capital</t>
        </is>
      </c>
      <c r="B2" s="5" t="n">
        <v>5237085</v>
      </c>
    </row>
    <row r="3">
      <c r="A3" s="4" t="inlineStr">
        <is>
          <t>Accumulated Other Comprehensive Income (Loss), Net of Tax</t>
        </is>
      </c>
      <c r="B3" s="6" t="n">
        <v>-2752</v>
      </c>
    </row>
    <row r="4">
      <c r="A4" s="4" t="inlineStr">
        <is>
          <t>Retained Earnings (Accumulated Deficit)</t>
        </is>
      </c>
      <c r="B4" s="6" t="n">
        <v>-458769</v>
      </c>
    </row>
    <row r="5">
      <c r="A5" s="4" t="inlineStr">
        <is>
          <t>Beginning Balance at Mar. 31, 2018</t>
        </is>
      </c>
      <c r="B5" s="5" t="n">
        <v>4775564</v>
      </c>
    </row>
    <row r="6">
      <c r="A6" s="4" t="inlineStr">
        <is>
          <t>Beginning Balance, Shares at Mar. 31, 2018</t>
        </is>
      </c>
      <c r="B6" s="6" t="n">
        <v>126322</v>
      </c>
    </row>
    <row r="7">
      <c r="A7" s="4" t="inlineStr">
        <is>
          <t>Net income</t>
        </is>
      </c>
      <c r="B7" s="5" t="n">
        <v>133125</v>
      </c>
      <c r="C7" s="5" t="n">
        <v>0</v>
      </c>
      <c r="D7" s="5" t="n">
        <v>0</v>
      </c>
      <c r="E7" s="5" t="n">
        <v>133125</v>
      </c>
    </row>
    <row r="8">
      <c r="A8" s="4" t="inlineStr">
        <is>
          <t>Other comprehensive income (loss)</t>
        </is>
      </c>
      <c r="B8" s="6" t="n">
        <v>-3872</v>
      </c>
      <c r="C8" s="6" t="n">
        <v>0</v>
      </c>
      <c r="D8" s="6" t="n">
        <v>-3872</v>
      </c>
      <c r="E8" s="6" t="n">
        <v>0</v>
      </c>
    </row>
    <row r="9">
      <c r="A9" s="4" t="inlineStr">
        <is>
          <t>Exercise of stock options and vesting of restricted stock units, net of shares withheld for employee taxes</t>
        </is>
      </c>
      <c r="B9" s="5" t="n">
        <v>-10833</v>
      </c>
      <c r="C9" s="6" t="n">
        <v>-10833</v>
      </c>
      <c r="D9" s="6" t="n">
        <v>0</v>
      </c>
      <c r="E9" s="6" t="n">
        <v>0</v>
      </c>
    </row>
    <row r="10">
      <c r="A10" s="4" t="inlineStr">
        <is>
          <t>Exercise of stock options and vesting of restricted stock units, net of shares withheld for employee taxes, Shares</t>
        </is>
      </c>
      <c r="B10" s="6" t="n">
        <v>1368</v>
      </c>
    </row>
    <row r="11">
      <c r="A11" s="4" t="inlineStr">
        <is>
          <t>Issuance of common stock in connection with employee stock purchase plan</t>
        </is>
      </c>
      <c r="B11" s="5" t="n">
        <v>26817</v>
      </c>
      <c r="C11" s="6" t="n">
        <v>26817</v>
      </c>
      <c r="D11" s="6" t="n">
        <v>0</v>
      </c>
      <c r="E11" s="6" t="n">
        <v>0</v>
      </c>
    </row>
    <row r="12">
      <c r="A12" s="4" t="inlineStr">
        <is>
          <t>Issuance of common stock in connection with employee stock purchase plan, Shares</t>
        </is>
      </c>
      <c r="B12" s="6" t="n">
        <v>468</v>
      </c>
    </row>
    <row r="13">
      <c r="A13" s="4" t="inlineStr">
        <is>
          <t>Repurchase of common stock, including transaction costs</t>
        </is>
      </c>
      <c r="B13" s="5" t="n">
        <v>-638074</v>
      </c>
      <c r="C13" s="6" t="n">
        <v>-638074</v>
      </c>
      <c r="D13" s="6" t="n">
        <v>0</v>
      </c>
      <c r="E13" s="6" t="n">
        <v>0</v>
      </c>
    </row>
    <row r="14">
      <c r="A14" s="4" t="inlineStr">
        <is>
          <t>Stock-based compensation expense</t>
        </is>
      </c>
      <c r="B14" s="6" t="n">
        <v>72460</v>
      </c>
      <c r="C14" s="6" t="n">
        <v>72460</v>
      </c>
      <c r="D14" s="6" t="n">
        <v>0</v>
      </c>
      <c r="E14" s="6" t="n">
        <v>0</v>
      </c>
    </row>
    <row r="15">
      <c r="A15" s="4" t="inlineStr">
        <is>
          <t>Cumulative-effect adoption of ASU 2014-09</t>
        </is>
      </c>
      <c r="B15" s="5" t="n">
        <v>4492</v>
      </c>
      <c r="C15" s="6" t="n">
        <v>0</v>
      </c>
      <c r="D15" s="6" t="n">
        <v>0</v>
      </c>
      <c r="E15" s="6" t="n">
        <v>4492</v>
      </c>
    </row>
    <row r="16">
      <c r="A16" s="4" t="inlineStr">
        <is>
          <t>Repurchase of common stock, including transaction costs, Shares</t>
        </is>
      </c>
      <c r="B16" s="6" t="n">
        <v>-9095</v>
      </c>
    </row>
    <row r="17">
      <c r="A17" s="4" t="inlineStr">
        <is>
          <t>Ending Balance at Mar. 30, 2019</t>
        </is>
      </c>
      <c r="B17" s="5" t="n">
        <v>4359679</v>
      </c>
    </row>
    <row r="18">
      <c r="A18" s="4" t="inlineStr">
        <is>
          <t>Ending Balance, Shares at Mar. 30, 2019</t>
        </is>
      </c>
      <c r="B18" s="6" t="n">
        <v>119063</v>
      </c>
    </row>
    <row r="19">
      <c r="A19" s="4" t="inlineStr">
        <is>
          <t>Common Stocks, Including Additional Paid in Capital</t>
        </is>
      </c>
      <c r="B19" s="5" t="n">
        <v>4687455</v>
      </c>
    </row>
    <row r="20">
      <c r="A20" s="4" t="inlineStr">
        <is>
          <t>Accumulated Other Comprehensive Income (Loss), Net of Tax</t>
        </is>
      </c>
      <c r="B20" s="6" t="n">
        <v>-6624</v>
      </c>
    </row>
    <row r="21">
      <c r="A21" s="4" t="inlineStr">
        <is>
          <t>Retained Earnings (Accumulated Deficit)</t>
        </is>
      </c>
      <c r="B21" s="6" t="n">
        <v>-321152</v>
      </c>
    </row>
    <row r="22">
      <c r="A22" s="4" t="inlineStr">
        <is>
          <t>Net income</t>
        </is>
      </c>
      <c r="B22" s="6" t="n">
        <v>334325</v>
      </c>
      <c r="C22" s="6" t="n">
        <v>0</v>
      </c>
      <c r="D22" s="6" t="n">
        <v>0</v>
      </c>
      <c r="E22" s="6" t="n">
        <v>334325</v>
      </c>
    </row>
    <row r="23">
      <c r="A23" s="4" t="inlineStr">
        <is>
          <t>Other comprehensive income (loss)</t>
        </is>
      </c>
      <c r="B23" s="6" t="n">
        <v>8912</v>
      </c>
      <c r="C23" s="6" t="n">
        <v>0</v>
      </c>
      <c r="D23" s="6" t="n">
        <v>8912</v>
      </c>
      <c r="E23" s="6" t="n">
        <v>0</v>
      </c>
    </row>
    <row r="24">
      <c r="A24" s="4" t="inlineStr">
        <is>
          <t>Exercise of stock options and vesting of restricted stock units, net of shares withheld for employee taxes</t>
        </is>
      </c>
      <c r="B24" s="5" t="n">
        <v>-974</v>
      </c>
      <c r="C24" s="6" t="n">
        <v>-974</v>
      </c>
      <c r="D24" s="6" t="n">
        <v>0</v>
      </c>
      <c r="E24" s="6" t="n">
        <v>0</v>
      </c>
    </row>
    <row r="25">
      <c r="A25" s="4" t="inlineStr">
        <is>
          <t>Exercise of stock options and vesting of restricted stock units, net of shares withheld for employee taxes, Shares</t>
        </is>
      </c>
      <c r="B25" s="6" t="n">
        <v>1551</v>
      </c>
    </row>
    <row r="26">
      <c r="A26" s="4" t="inlineStr">
        <is>
          <t>Issuance of common stock in connection with employee stock purchase plan</t>
        </is>
      </c>
      <c r="B26" s="5" t="n">
        <v>28657</v>
      </c>
      <c r="C26" s="6" t="n">
        <v>28657</v>
      </c>
      <c r="D26" s="6" t="n">
        <v>0</v>
      </c>
      <c r="E26" s="6" t="n">
        <v>0</v>
      </c>
    </row>
    <row r="27">
      <c r="A27" s="4" t="inlineStr">
        <is>
          <t>Issuance of common stock in connection with employee stock purchase plan, Shares</t>
        </is>
      </c>
      <c r="B27" s="6" t="n">
        <v>452</v>
      </c>
    </row>
    <row r="28">
      <c r="A28" s="4" t="inlineStr">
        <is>
          <t>Repurchase of common stock, including transaction costs</t>
        </is>
      </c>
      <c r="B28" s="5" t="n">
        <v>-515131</v>
      </c>
      <c r="C28" s="6" t="n">
        <v>-501868</v>
      </c>
      <c r="D28" s="6" t="n">
        <v>0</v>
      </c>
      <c r="E28" s="6" t="n">
        <v>-13263</v>
      </c>
    </row>
    <row r="29">
      <c r="A29" s="4" t="inlineStr">
        <is>
          <t>Stock-based compensation expense</t>
        </is>
      </c>
      <c r="B29" s="6" t="n">
        <v>77107</v>
      </c>
      <c r="C29" s="6" t="n">
        <v>77107</v>
      </c>
      <c r="D29" s="6" t="n">
        <v>0</v>
      </c>
      <c r="E29" s="6" t="n">
        <v>0</v>
      </c>
    </row>
    <row r="30">
      <c r="A30" s="4" t="inlineStr">
        <is>
          <t>Cumulative-effect adoption of ASU 2016-02</t>
        </is>
      </c>
      <c r="B30" s="5" t="n">
        <v>69</v>
      </c>
      <c r="C30" s="6" t="n">
        <v>0</v>
      </c>
      <c r="D30" s="6" t="n">
        <v>0</v>
      </c>
      <c r="E30" s="6" t="n">
        <v>69</v>
      </c>
    </row>
    <row r="31">
      <c r="A31" s="4" t="inlineStr">
        <is>
          <t>Repurchase of common stock, including transaction costs, Shares</t>
        </is>
      </c>
      <c r="B31" s="6" t="n">
        <v>-6441</v>
      </c>
    </row>
    <row r="32">
      <c r="A32" s="4" t="inlineStr">
        <is>
          <t>Other Retained Earnings Adjustment</t>
        </is>
      </c>
      <c r="B32" s="5" t="n">
        <v>21</v>
      </c>
      <c r="C32" s="6" t="n">
        <v>0</v>
      </c>
      <c r="D32" s="6" t="n">
        <v>0</v>
      </c>
      <c r="E32" s="6" t="n">
        <v>21</v>
      </c>
    </row>
    <row r="33">
      <c r="A33" s="4" t="inlineStr">
        <is>
          <t>Ending Balance at Mar. 28, 2020</t>
        </is>
      </c>
      <c r="B33" s="5" t="n">
        <v>4292665</v>
      </c>
    </row>
    <row r="34">
      <c r="A34" s="4" t="inlineStr">
        <is>
          <t>Ending Balance, Shares at Mar. 28, 2020</t>
        </is>
      </c>
      <c r="B34" s="6" t="n">
        <v>114625</v>
      </c>
    </row>
    <row r="35">
      <c r="A35" s="4" t="inlineStr">
        <is>
          <t>Common Stocks, Including Additional Paid in Capital</t>
        </is>
      </c>
      <c r="B35" s="5" t="n">
        <v>4290377</v>
      </c>
    </row>
    <row r="36">
      <c r="A36" s="4" t="inlineStr">
        <is>
          <t>Accumulated Other Comprehensive Income (Loss), Net of Tax</t>
        </is>
      </c>
      <c r="B36" s="6" t="n">
        <v>2288</v>
      </c>
    </row>
    <row r="37">
      <c r="A37" s="4" t="inlineStr">
        <is>
          <t>Retained Earnings (Accumulated Deficit)</t>
        </is>
      </c>
      <c r="B37" s="6" t="n">
        <v>0</v>
      </c>
    </row>
    <row r="38">
      <c r="A38" s="4" t="inlineStr">
        <is>
          <t>Net income</t>
        </is>
      </c>
      <c r="B38" s="6" t="n">
        <v>733611</v>
      </c>
      <c r="C38" s="6" t="n">
        <v>0</v>
      </c>
      <c r="D38" s="6" t="n">
        <v>0</v>
      </c>
      <c r="E38" s="6" t="n">
        <v>733611</v>
      </c>
    </row>
    <row r="39">
      <c r="A39" s="4" t="inlineStr">
        <is>
          <t>Other comprehensive income (loss)</t>
        </is>
      </c>
      <c r="B39" s="6" t="n">
        <v>27361</v>
      </c>
      <c r="C39" s="6" t="n">
        <v>0</v>
      </c>
      <c r="D39" s="6" t="n">
        <v>27361</v>
      </c>
      <c r="E39" s="6" t="n">
        <v>0</v>
      </c>
    </row>
    <row r="40">
      <c r="A40" s="4" t="inlineStr">
        <is>
          <t>Exercise of stock options and vesting of restricted stock units, net of shares withheld for employee taxes</t>
        </is>
      </c>
      <c r="B40" s="5" t="n">
        <v>-29163</v>
      </c>
      <c r="C40" s="6" t="n">
        <v>-29163</v>
      </c>
      <c r="D40" s="6" t="n">
        <v>0</v>
      </c>
      <c r="E40" s="6" t="n">
        <v>0</v>
      </c>
    </row>
    <row r="41">
      <c r="A41" s="4" t="inlineStr">
        <is>
          <t>Exercise of stock options and vesting of restricted stock units, net of shares withheld for employee taxes, Shares</t>
        </is>
      </c>
      <c r="B41" s="6" t="n">
        <v>1157</v>
      </c>
    </row>
    <row r="42">
      <c r="A42" s="4" t="inlineStr">
        <is>
          <t>Issuance of common stock in connection with employee stock purchase plan</t>
        </is>
      </c>
      <c r="B42" s="5" t="n">
        <v>31366</v>
      </c>
      <c r="C42" s="6" t="n">
        <v>31366</v>
      </c>
      <c r="D42" s="6" t="n">
        <v>0</v>
      </c>
      <c r="E42" s="6" t="n">
        <v>0</v>
      </c>
    </row>
    <row r="43">
      <c r="A43" s="4" t="inlineStr">
        <is>
          <t>Issuance of common stock in connection with employee stock purchase plan, Shares</t>
        </is>
      </c>
      <c r="B43" s="6" t="n">
        <v>417</v>
      </c>
    </row>
    <row r="44">
      <c r="A44" s="4" t="inlineStr">
        <is>
          <t>Cumulative-effect adoption of ASU 2016-13</t>
        </is>
      </c>
      <c r="B44" s="5" t="n">
        <v>-38</v>
      </c>
      <c r="C44" s="6" t="n">
        <v>0</v>
      </c>
      <c r="D44" s="6" t="n">
        <v>0</v>
      </c>
      <c r="E44" s="6" t="n">
        <v>-38</v>
      </c>
    </row>
    <row r="45">
      <c r="A45" s="4" t="inlineStr">
        <is>
          <t>Repurchase of common stock, including transaction costs</t>
        </is>
      </c>
      <c r="B45" s="6" t="n">
        <v>-515084</v>
      </c>
      <c r="C45" s="6" t="n">
        <v>-136568</v>
      </c>
      <c r="D45" s="6" t="n">
        <v>0</v>
      </c>
      <c r="E45" s="6" t="n">
        <v>-378516</v>
      </c>
    </row>
    <row r="46">
      <c r="A46" s="4" t="inlineStr">
        <is>
          <t>Stock-based compensation expense</t>
        </is>
      </c>
      <c r="B46" s="5" t="n">
        <v>88728</v>
      </c>
      <c r="C46" s="5" t="n">
        <v>88728</v>
      </c>
      <c r="D46" s="5" t="n">
        <v>0</v>
      </c>
      <c r="E46" s="6" t="n">
        <v>0</v>
      </c>
    </row>
    <row r="47">
      <c r="A47" s="4" t="inlineStr">
        <is>
          <t>Repurchase of common stock, including transaction costs, Shares</t>
        </is>
      </c>
      <c r="B47" s="6" t="n">
        <v>-3642</v>
      </c>
    </row>
    <row r="48">
      <c r="A48" s="4" t="inlineStr">
        <is>
          <t>Other Retained Earnings Adjustment</t>
        </is>
      </c>
      <c r="B48" s="5" t="n">
        <v>-21</v>
      </c>
      <c r="E48" s="5" t="n">
        <v>-21</v>
      </c>
    </row>
    <row r="49">
      <c r="A49" s="4" t="inlineStr">
        <is>
          <t>Ending Balance at Apr. 03, 2021</t>
        </is>
      </c>
      <c r="B49" s="5" t="n">
        <v>4629425</v>
      </c>
    </row>
    <row r="50">
      <c r="A50" s="4" t="inlineStr">
        <is>
          <t>Ending Balance, Shares at Apr. 03, 2021</t>
        </is>
      </c>
      <c r="B50" s="6" t="n">
        <v>112557</v>
      </c>
    </row>
    <row r="51">
      <c r="A51" s="4" t="inlineStr">
        <is>
          <t>Common Stocks, Including Additional Paid in Capital</t>
        </is>
      </c>
      <c r="B51" s="5" t="n">
        <v>4244740</v>
      </c>
    </row>
    <row r="52">
      <c r="A52" s="4" t="inlineStr">
        <is>
          <t>Accumulated Other Comprehensive Income (Loss), Net of Tax</t>
        </is>
      </c>
      <c r="B52" s="6" t="n">
        <v>29649</v>
      </c>
    </row>
    <row r="53">
      <c r="A53" s="4" t="inlineStr">
        <is>
          <t>Retained Earnings (Accumulated Deficit)</t>
        </is>
      </c>
      <c r="B53" s="5" t="n">
        <v>3550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Details 4) - USD ($) $ in Thousands</t>
        </is>
      </c>
      <c r="B1" s="2" t="inlineStr">
        <is>
          <t>12 Months Ended</t>
        </is>
      </c>
    </row>
    <row r="2">
      <c r="B2" s="2" t="inlineStr">
        <is>
          <t>Apr. 03, 2021</t>
        </is>
      </c>
      <c r="C2" s="2" t="inlineStr">
        <is>
          <t>Mar. 28, 2020</t>
        </is>
      </c>
      <c r="D2" s="2" t="inlineStr">
        <is>
          <t>Mar. 30, 2019</t>
        </is>
      </c>
    </row>
    <row r="3">
      <c r="A3" s="3" t="inlineStr">
        <is>
          <t>Reconciliation of gross unrecognized tax benefits</t>
        </is>
      </c>
    </row>
    <row r="4">
      <c r="A4" s="4" t="inlineStr">
        <is>
          <t>Beginning balance</t>
        </is>
      </c>
      <c r="B4" s="5" t="n">
        <v>119222</v>
      </c>
      <c r="C4" s="5" t="n">
        <v>103178</v>
      </c>
      <c r="D4" s="5" t="n">
        <v>122823</v>
      </c>
    </row>
    <row r="5">
      <c r="A5" s="4" t="inlineStr">
        <is>
          <t>Additions based on positions related to current year</t>
        </is>
      </c>
      <c r="B5" s="6" t="n">
        <v>10048</v>
      </c>
      <c r="C5" s="6" t="n">
        <v>10357</v>
      </c>
      <c r="D5" s="6" t="n">
        <v>7193</v>
      </c>
    </row>
    <row r="6">
      <c r="A6" s="4" t="inlineStr">
        <is>
          <t>Additions for tax positions in prior years</t>
        </is>
      </c>
      <c r="B6" s="6" t="n">
        <v>6240</v>
      </c>
      <c r="C6" s="6" t="n">
        <v>6484</v>
      </c>
      <c r="D6" s="6" t="n">
        <v>8369</v>
      </c>
    </row>
    <row r="7">
      <c r="A7" s="4" t="inlineStr">
        <is>
          <t>Reductions for tax positions in prior years</t>
        </is>
      </c>
      <c r="B7" s="6" t="n">
        <v>-348</v>
      </c>
      <c r="C7" s="6" t="n">
        <v>-69</v>
      </c>
      <c r="D7" s="6" t="n">
        <v>-24932</v>
      </c>
    </row>
    <row r="8">
      <c r="A8" s="4" t="inlineStr">
        <is>
          <t>Expiration of statute of limitations</t>
        </is>
      </c>
      <c r="B8" s="6" t="n">
        <v>-1094</v>
      </c>
      <c r="C8" s="6" t="n">
        <v>-728</v>
      </c>
      <c r="D8" s="6" t="n">
        <v>-6972</v>
      </c>
    </row>
    <row r="9">
      <c r="A9" s="4" t="inlineStr">
        <is>
          <t>Settlements</t>
        </is>
      </c>
      <c r="B9" s="6" t="n">
        <v>0</v>
      </c>
      <c r="C9" s="6" t="n">
        <v>0</v>
      </c>
      <c r="D9" s="6" t="n">
        <v>-3303</v>
      </c>
    </row>
    <row r="10">
      <c r="A10" s="4" t="inlineStr">
        <is>
          <t>Ending balance</t>
        </is>
      </c>
      <c r="B10" s="5" t="n">
        <v>134068</v>
      </c>
      <c r="C10" s="5" t="n">
        <v>119222</v>
      </c>
      <c r="D10" s="5" t="n">
        <v>1031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 - USD ($) $ / shares in Units, $ in Thousands</t>
        </is>
      </c>
      <c r="B1" s="2" t="inlineStr">
        <is>
          <t>12 Months Ended</t>
        </is>
      </c>
    </row>
    <row r="2">
      <c r="B2" s="2" t="inlineStr">
        <is>
          <t>Apr. 03, 2021</t>
        </is>
      </c>
      <c r="C2" s="2" t="inlineStr">
        <is>
          <t>Mar. 28, 2020</t>
        </is>
      </c>
      <c r="D2" s="2" t="inlineStr">
        <is>
          <t>Mar. 30, 2019</t>
        </is>
      </c>
      <c r="E2" s="2" t="inlineStr">
        <is>
          <t>Mar. 31, 2018</t>
        </is>
      </c>
    </row>
    <row r="3">
      <c r="A3" s="3" t="inlineStr">
        <is>
          <t>Income Taxes (Textual)</t>
        </is>
      </c>
    </row>
    <row r="4">
      <c r="A4" s="4" t="inlineStr">
        <is>
          <t>Valuation Allowance</t>
        </is>
      </c>
      <c r="B4" s="5" t="n">
        <v>36512</v>
      </c>
      <c r="C4" s="5" t="n">
        <v>35280</v>
      </c>
    </row>
    <row r="5">
      <c r="A5" s="4" t="inlineStr">
        <is>
          <t>Valuation Allowance, Deferred Tax Asset, Change in Amount</t>
        </is>
      </c>
      <c r="B5" s="6" t="n">
        <v>-1200</v>
      </c>
      <c r="C5" s="6" t="n">
        <v>5200</v>
      </c>
      <c r="D5" s="5" t="n">
        <v>2400</v>
      </c>
    </row>
    <row r="6">
      <c r="A6" s="4" t="inlineStr">
        <is>
          <t>Loss carryovers</t>
        </is>
      </c>
      <c r="B6" s="6" t="n">
        <v>22100</v>
      </c>
    </row>
    <row r="7">
      <c r="A7" s="4" t="inlineStr">
        <is>
          <t>Foreign jurisdiction exemption reduction, Dollar Amount</t>
        </is>
      </c>
      <c r="B7" s="6" t="n">
        <v>74300</v>
      </c>
      <c r="C7" s="6" t="n">
        <v>62900</v>
      </c>
    </row>
    <row r="8">
      <c r="A8" s="4" t="inlineStr">
        <is>
          <t>Gross unrecognized tax benefits</t>
        </is>
      </c>
      <c r="B8" s="6" t="n">
        <v>134068</v>
      </c>
      <c r="C8" s="6" t="n">
        <v>119222</v>
      </c>
      <c r="D8" s="6" t="n">
        <v>103178</v>
      </c>
      <c r="E8" s="5" t="n">
        <v>122823</v>
      </c>
    </row>
    <row r="9">
      <c r="A9" s="4" t="inlineStr">
        <is>
          <t>Unrecognized tax benefits, if recognized, would impact the effective tax rate</t>
        </is>
      </c>
      <c r="B9" s="6" t="n">
        <v>128700</v>
      </c>
      <c r="C9" s="6" t="n">
        <v>114800</v>
      </c>
      <c r="D9" s="6" t="n">
        <v>99100</v>
      </c>
    </row>
    <row r="10">
      <c r="A10" s="4" t="inlineStr">
        <is>
          <t>Interest and penalties expense (benefit) recognized related to uncertain tax positions</t>
        </is>
      </c>
      <c r="B10" s="6" t="n">
        <v>-800</v>
      </c>
      <c r="C10" s="6" t="n">
        <v>-700</v>
      </c>
      <c r="D10" s="6" t="n">
        <v>200</v>
      </c>
    </row>
    <row r="11">
      <c r="A11" s="4" t="inlineStr">
        <is>
          <t>Accrued interest and penalties related to unrecognized tax benefits</t>
        </is>
      </c>
      <c r="B11" s="6" t="n">
        <v>6200</v>
      </c>
      <c r="C11" s="6" t="n">
        <v>5400</v>
      </c>
      <c r="D11" s="6" t="n">
        <v>4400</v>
      </c>
    </row>
    <row r="12">
      <c r="A12" s="4" t="inlineStr">
        <is>
          <t>Long-term Tax Liability</t>
        </is>
      </c>
      <c r="B12" s="6" t="n">
        <v>21200</v>
      </c>
    </row>
    <row r="13">
      <c r="A13" s="4" t="inlineStr">
        <is>
          <t>Taxes Payable, Current</t>
        </is>
      </c>
      <c r="B13" s="6" t="n">
        <v>86700</v>
      </c>
      <c r="C13" s="6" t="n">
        <v>50800</v>
      </c>
    </row>
    <row r="14">
      <c r="A14" s="4" t="inlineStr">
        <is>
          <t>Income Taxes Receivable, Current</t>
        </is>
      </c>
      <c r="B14" s="6" t="n">
        <v>3500</v>
      </c>
      <c r="C14" s="6" t="n">
        <v>5400</v>
      </c>
    </row>
    <row r="15">
      <c r="A15" s="4" t="inlineStr">
        <is>
          <t>Long-term income taxes payable</t>
        </is>
      </c>
      <c r="B15" s="6" t="n">
        <v>5400</v>
      </c>
      <c r="C15" s="6" t="n">
        <v>5600</v>
      </c>
    </row>
    <row r="16">
      <c r="A16" s="4" t="inlineStr">
        <is>
          <t>Income tax expense (benefit)</t>
        </is>
      </c>
      <c r="B16" s="6" t="n">
        <v>73769</v>
      </c>
      <c r="C16" s="6" t="n">
        <v>60764</v>
      </c>
      <c r="D16" s="6" t="n">
        <v>-41333</v>
      </c>
    </row>
    <row r="17">
      <c r="A17" s="4" t="inlineStr">
        <is>
          <t>Deferred Income Tax Expense (Benefit)</t>
        </is>
      </c>
      <c r="B17" s="6" t="n">
        <v>-18136</v>
      </c>
      <c r="C17" s="6" t="n">
        <v>-11099</v>
      </c>
      <c r="D17" s="6" t="n">
        <v>-70169</v>
      </c>
    </row>
    <row r="18">
      <c r="A18" s="4" t="inlineStr">
        <is>
          <t>Tax settlement</t>
        </is>
      </c>
      <c r="B18" s="6" t="n">
        <v>0</v>
      </c>
      <c r="C18" s="6" t="n">
        <v>0</v>
      </c>
      <c r="D18" s="6" t="n">
        <v>3303</v>
      </c>
    </row>
    <row r="19">
      <c r="A19" s="4" t="inlineStr">
        <is>
          <t>Unrecognized Tax Benefits, Increase Resulting from Acquisition</t>
        </is>
      </c>
      <c r="B19" s="6" t="n">
        <v>500</v>
      </c>
    </row>
    <row r="20">
      <c r="A20" s="4" t="inlineStr">
        <is>
          <t>Cavendish [Member]</t>
        </is>
      </c>
    </row>
    <row r="21">
      <c r="A21" s="3" t="inlineStr">
        <is>
          <t>Income Taxes (Textual)</t>
        </is>
      </c>
    </row>
    <row r="22">
      <c r="A22" s="4" t="inlineStr">
        <is>
          <t>Deferred Income Taxes and Tax Credits</t>
        </is>
      </c>
      <c r="B22" s="6" t="n">
        <v>22100</v>
      </c>
    </row>
    <row r="23">
      <c r="A23" s="4" t="inlineStr">
        <is>
          <t>U.S. Tax Cuts and Jobs Act, Effective 2018 [Member]</t>
        </is>
      </c>
    </row>
    <row r="24">
      <c r="A24" s="3" t="inlineStr">
        <is>
          <t>Income Taxes (Textual)</t>
        </is>
      </c>
    </row>
    <row r="25">
      <c r="A25" s="4" t="inlineStr">
        <is>
          <t>Valuation Allowance, Deferred Tax Asset, Change in Amount</t>
        </is>
      </c>
      <c r="D25" s="6" t="n">
        <v>-15100</v>
      </c>
    </row>
    <row r="26">
      <c r="A26" s="4" t="inlineStr">
        <is>
          <t>Domestic deferred tax assets</t>
        </is>
      </c>
    </row>
    <row r="27">
      <c r="A27" s="3" t="inlineStr">
        <is>
          <t>Income Taxes (Textual)</t>
        </is>
      </c>
    </row>
    <row r="28">
      <c r="A28" s="4" t="inlineStr">
        <is>
          <t>Valuation Allowance</t>
        </is>
      </c>
      <c r="B28" s="6" t="n">
        <v>33600</v>
      </c>
      <c r="C28" s="6" t="n">
        <v>31500</v>
      </c>
      <c r="D28" s="6" t="n">
        <v>39300</v>
      </c>
    </row>
    <row r="29">
      <c r="A29" s="4" t="inlineStr">
        <is>
          <t>Tax rate changes [Member]</t>
        </is>
      </c>
    </row>
    <row r="30">
      <c r="A30" s="3" t="inlineStr">
        <is>
          <t>Income Taxes (Textual)</t>
        </is>
      </c>
    </row>
    <row r="31">
      <c r="A31" s="4" t="inlineStr">
        <is>
          <t>Valuation Allowance, Deferred Tax Asset, Change in Amount</t>
        </is>
      </c>
      <c r="D31" s="6" t="n">
        <v>-1500</v>
      </c>
    </row>
    <row r="32">
      <c r="A32" s="4" t="inlineStr">
        <is>
          <t>Foreign deferred tax assets</t>
        </is>
      </c>
    </row>
    <row r="33">
      <c r="A33" s="3" t="inlineStr">
        <is>
          <t>Income Taxes (Textual)</t>
        </is>
      </c>
    </row>
    <row r="34">
      <c r="A34" s="4" t="inlineStr">
        <is>
          <t>Valuation Allowance</t>
        </is>
      </c>
      <c r="B34" s="6" t="n">
        <v>2900</v>
      </c>
      <c r="C34" s="6" t="n">
        <v>3800</v>
      </c>
      <c r="D34" s="6" t="n">
        <v>1100</v>
      </c>
    </row>
    <row r="35">
      <c r="A35" s="4" t="inlineStr">
        <is>
          <t>State net operating losses and credits</t>
        </is>
      </c>
    </row>
    <row r="36">
      <c r="A36" s="3" t="inlineStr">
        <is>
          <t>Income Taxes (Textual)</t>
        </is>
      </c>
    </row>
    <row r="37">
      <c r="A37" s="4" t="inlineStr">
        <is>
          <t>Valuation Allowance, Deferred Tax Asset, Change in Amount</t>
        </is>
      </c>
      <c r="B37" s="6" t="n">
        <v>-2100</v>
      </c>
      <c r="C37" s="6" t="n">
        <v>7900</v>
      </c>
    </row>
    <row r="38">
      <c r="A38" s="4" t="inlineStr">
        <is>
          <t>Foreign net operating losses</t>
        </is>
      </c>
    </row>
    <row r="39">
      <c r="A39" s="3" t="inlineStr">
        <is>
          <t>Income Taxes (Textual)</t>
        </is>
      </c>
    </row>
    <row r="40">
      <c r="A40" s="4" t="inlineStr">
        <is>
          <t>Valuation Allowance, Deferred Tax Asset, Change in Amount</t>
        </is>
      </c>
      <c r="B40" s="6" t="n">
        <v>900</v>
      </c>
      <c r="C40" s="5" t="n">
        <v>-2700</v>
      </c>
      <c r="D40" s="5" t="n">
        <v>900</v>
      </c>
    </row>
    <row r="41">
      <c r="A41" s="4" t="inlineStr">
        <is>
          <t>U.S. Federal</t>
        </is>
      </c>
    </row>
    <row r="42">
      <c r="A42" s="3" t="inlineStr">
        <is>
          <t>Income Taxes (Textual)</t>
        </is>
      </c>
    </row>
    <row r="43">
      <c r="A43" s="4" t="inlineStr">
        <is>
          <t>Loss carryovers</t>
        </is>
      </c>
      <c r="B43" s="6" t="n">
        <v>28500</v>
      </c>
    </row>
    <row r="44">
      <c r="A44" s="4" t="inlineStr">
        <is>
          <t>State</t>
        </is>
      </c>
    </row>
    <row r="45">
      <c r="A45" s="3" t="inlineStr">
        <is>
          <t>Income Taxes (Textual)</t>
        </is>
      </c>
    </row>
    <row r="46">
      <c r="A46" s="4" t="inlineStr">
        <is>
          <t>Loss carryovers</t>
        </is>
      </c>
      <c r="B46" s="6" t="n">
        <v>139900</v>
      </c>
    </row>
    <row r="47">
      <c r="A47" s="4" t="inlineStr">
        <is>
          <t>Research Tax Credit Carryforward [Member]</t>
        </is>
      </c>
    </row>
    <row r="48">
      <c r="A48" s="3" t="inlineStr">
        <is>
          <t>Income Taxes (Textual)</t>
        </is>
      </c>
    </row>
    <row r="49">
      <c r="A49" s="4" t="inlineStr">
        <is>
          <t>Income tax credits</t>
        </is>
      </c>
      <c r="B49" s="6" t="n">
        <v>150700</v>
      </c>
    </row>
    <row r="50">
      <c r="A50" s="4" t="inlineStr">
        <is>
          <t>Foreign deferred tax assets</t>
        </is>
      </c>
    </row>
    <row r="51">
      <c r="A51" s="3" t="inlineStr">
        <is>
          <t>Income Taxes (Textual)</t>
        </is>
      </c>
    </row>
    <row r="52">
      <c r="A52" s="4" t="inlineStr">
        <is>
          <t>Loss carryovers</t>
        </is>
      </c>
      <c r="B52" s="6" t="n">
        <v>115800</v>
      </c>
    </row>
    <row r="53">
      <c r="A53" s="4" t="inlineStr">
        <is>
          <t>State</t>
        </is>
      </c>
    </row>
    <row r="54">
      <c r="A54" s="3" t="inlineStr">
        <is>
          <t>Income Taxes (Textual)</t>
        </is>
      </c>
    </row>
    <row r="55">
      <c r="A55" s="4" t="inlineStr">
        <is>
          <t>Income tax credits</t>
        </is>
      </c>
      <c r="B55" s="5" t="n">
        <v>65000</v>
      </c>
    </row>
    <row r="56">
      <c r="A56" s="4" t="inlineStr">
        <is>
          <t>Basic</t>
        </is>
      </c>
    </row>
    <row r="57">
      <c r="A57" s="3" t="inlineStr">
        <is>
          <t>Income Taxes (Textual)</t>
        </is>
      </c>
    </row>
    <row r="58">
      <c r="A58" s="4" t="inlineStr">
        <is>
          <t>Foreign jurisdiction exemption reduction, per share amount</t>
        </is>
      </c>
      <c r="B58" s="8" t="n">
        <v>0.65</v>
      </c>
      <c r="C58" s="8" t="n">
        <v>0.54</v>
      </c>
    </row>
    <row r="59">
      <c r="A59" s="4" t="inlineStr">
        <is>
          <t>Diluted</t>
        </is>
      </c>
    </row>
    <row r="60">
      <c r="A60" s="3" t="inlineStr">
        <is>
          <t>Income Taxes (Textual)</t>
        </is>
      </c>
    </row>
    <row r="61">
      <c r="A61" s="4" t="inlineStr">
        <is>
          <t>Foreign jurisdiction exemption reduction, per share amount</t>
        </is>
      </c>
      <c r="B61" s="8" t="n">
        <v>0.64</v>
      </c>
      <c r="C61" s="8" t="n">
        <v>0.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shares in Thousands, $ in Thousands</t>
        </is>
      </c>
      <c r="B1" s="2" t="inlineStr">
        <is>
          <t>12 Months Ended</t>
        </is>
      </c>
    </row>
    <row r="2">
      <c r="B2" s="2" t="inlineStr">
        <is>
          <t>Apr. 03, 2021</t>
        </is>
      </c>
      <c r="C2" s="2" t="inlineStr">
        <is>
          <t>Mar. 28, 2020</t>
        </is>
      </c>
      <c r="D2" s="2" t="inlineStr">
        <is>
          <t>Mar. 30, 2019</t>
        </is>
      </c>
    </row>
    <row r="3">
      <c r="A3" s="3" t="inlineStr">
        <is>
          <t>Numerator:</t>
        </is>
      </c>
    </row>
    <row r="4">
      <c r="A4" s="4" t="inlineStr">
        <is>
          <t>Numerator for basic and diluted net (loss) income per share - net (loss) income available to common stockholders</t>
        </is>
      </c>
      <c r="B4" s="5" t="n">
        <v>733611</v>
      </c>
      <c r="C4" s="5" t="n">
        <v>334325</v>
      </c>
      <c r="D4" s="5" t="n">
        <v>133125</v>
      </c>
    </row>
    <row r="5">
      <c r="A5" s="3" t="inlineStr">
        <is>
          <t>Denominator:</t>
        </is>
      </c>
    </row>
    <row r="6">
      <c r="A6" s="4" t="inlineStr">
        <is>
          <t>Denominator for basic net (loss) income per share — weighted average shares</t>
        </is>
      </c>
      <c r="B6" s="6" t="n">
        <v>114034</v>
      </c>
      <c r="C6" s="6" t="n">
        <v>117007</v>
      </c>
      <c r="D6" s="6" t="n">
        <v>124534</v>
      </c>
    </row>
    <row r="7">
      <c r="A7" s="3" t="inlineStr">
        <is>
          <t>Effect of dilutive securities:</t>
        </is>
      </c>
    </row>
    <row r="8">
      <c r="A8" s="4" t="inlineStr">
        <is>
          <t>Stock-based awards</t>
        </is>
      </c>
      <c r="B8" s="6" t="n">
        <v>1982</v>
      </c>
      <c r="C8" s="6" t="n">
        <v>2286</v>
      </c>
      <c r="D8" s="6" t="n">
        <v>2822</v>
      </c>
    </row>
    <row r="9">
      <c r="A9" s="4" t="inlineStr">
        <is>
          <t>Denominator for diluted net (loss) income per share — adjusted weighted average shares and assumed conversions</t>
        </is>
      </c>
      <c r="B9" s="6" t="n">
        <v>116016</v>
      </c>
      <c r="C9" s="6" t="n">
        <v>119293</v>
      </c>
      <c r="D9" s="6" t="n">
        <v>127356</v>
      </c>
    </row>
    <row r="10">
      <c r="A10" s="4" t="inlineStr">
        <is>
          <t>Basic net (loss) income per share</t>
        </is>
      </c>
      <c r="B10" s="8" t="n">
        <v>6.43</v>
      </c>
      <c r="C10" s="8" t="n">
        <v>2.86</v>
      </c>
      <c r="D10" s="8" t="n">
        <v>1.07</v>
      </c>
    </row>
    <row r="11">
      <c r="A11" s="4" t="inlineStr">
        <is>
          <t>Diluted net (loss) income per share</t>
        </is>
      </c>
      <c r="B11" s="8" t="n">
        <v>6.32</v>
      </c>
      <c r="C11" s="8" t="n">
        <v>2.8</v>
      </c>
      <c r="D11" s="8" t="n">
        <v>1.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et Income (Loss) Per Share (Details Textual) - shares shares in Millions</t>
        </is>
      </c>
      <c r="B1" s="2" t="inlineStr">
        <is>
          <t>12 Months Ended</t>
        </is>
      </c>
    </row>
    <row r="2">
      <c r="B2" s="2" t="inlineStr">
        <is>
          <t>Apr. 03, 2021</t>
        </is>
      </c>
      <c r="C2" s="2" t="inlineStr">
        <is>
          <t>Mar. 28, 2020</t>
        </is>
      </c>
      <c r="D2" s="2" t="inlineStr">
        <is>
          <t>Mar. 30, 2019</t>
        </is>
      </c>
    </row>
    <row r="3">
      <c r="A3" s="3" t="inlineStr">
        <is>
          <t>Earnings Per Share [Abstract]</t>
        </is>
      </c>
    </row>
    <row r="4">
      <c r="A4" s="4" t="inlineStr">
        <is>
          <t>Shares excluded from the computation of diluted shares outstanding</t>
        </is>
      </c>
      <c r="B4" s="10" t="n">
        <v>0.1</v>
      </c>
      <c r="C4" s="10" t="n">
        <v>0.1</v>
      </c>
      <c r="D4" s="10" t="n">
        <v>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 USD ($) $ / shares in Units, $ in Thousands</t>
        </is>
      </c>
      <c r="B1" s="2" t="inlineStr">
        <is>
          <t>12 Months Ended</t>
        </is>
      </c>
    </row>
    <row r="2">
      <c r="B2" s="2" t="inlineStr">
        <is>
          <t>Apr. 03, 2021</t>
        </is>
      </c>
      <c r="C2" s="2" t="inlineStr">
        <is>
          <t>Mar. 28, 2020</t>
        </is>
      </c>
      <c r="D2" s="2" t="inlineStr">
        <is>
          <t>Mar. 30, 2019</t>
        </is>
      </c>
    </row>
    <row r="3">
      <c r="A3" s="3" t="inlineStr">
        <is>
          <t>Share-based Compensation Arrangement by Share-based Payment Award [Line Items]</t>
        </is>
      </c>
    </row>
    <row r="4">
      <c r="A4" s="4" t="inlineStr">
        <is>
          <t>Balance at beginning balance, Shares</t>
        </is>
      </c>
      <c r="B4" s="6" t="n">
        <v>2091000</v>
      </c>
    </row>
    <row r="5">
      <c r="A5" s="4" t="inlineStr">
        <is>
          <t>Balance at beginning balance, Weighted-Average Grant-Date Fair Value</t>
        </is>
      </c>
      <c r="B5" s="8" t="n">
        <v>72.59</v>
      </c>
    </row>
    <row r="6">
      <c r="A6" s="4" t="inlineStr">
        <is>
          <t>Granted, Shares</t>
        </is>
      </c>
      <c r="B6" s="6" t="n">
        <v>799000</v>
      </c>
    </row>
    <row r="7">
      <c r="A7" s="4" t="inlineStr">
        <is>
          <t>Granted, Weighted-Average Grant-Date Fair Value</t>
        </is>
      </c>
      <c r="B7" s="8" t="n">
        <v>125.43</v>
      </c>
    </row>
    <row r="8">
      <c r="A8" s="4" t="inlineStr">
        <is>
          <t>Vested, Shares</t>
        </is>
      </c>
      <c r="B8" s="6" t="n">
        <v>-965000</v>
      </c>
    </row>
    <row r="9">
      <c r="A9" s="4" t="inlineStr">
        <is>
          <t>Vested, Weighted-Average Grant-Date Fair Value</t>
        </is>
      </c>
      <c r="B9" s="8" t="n">
        <v>70.06999999999999</v>
      </c>
    </row>
    <row r="10">
      <c r="A10" s="4" t="inlineStr">
        <is>
          <t>Forfeited, Shares</t>
        </is>
      </c>
      <c r="B10" s="6" t="n">
        <v>-66000</v>
      </c>
    </row>
    <row r="11">
      <c r="A11" s="4" t="inlineStr">
        <is>
          <t>Forfeited, Weighted-Average Grant-Date Fair Value</t>
        </is>
      </c>
      <c r="B11" s="8" t="n">
        <v>86.02</v>
      </c>
    </row>
    <row r="12">
      <c r="A12" s="4" t="inlineStr">
        <is>
          <t>Balance at ending balance, Shares</t>
        </is>
      </c>
      <c r="B12" s="6" t="n">
        <v>1859000</v>
      </c>
      <c r="C12" s="6" t="n">
        <v>2091000</v>
      </c>
    </row>
    <row r="13">
      <c r="A13" s="4" t="inlineStr">
        <is>
          <t>Balance at ending balance, Weighted-Average Grant-Date Fair Value</t>
        </is>
      </c>
      <c r="B13" s="8" t="n">
        <v>93.22</v>
      </c>
      <c r="C13" s="8" t="n">
        <v>72.59</v>
      </c>
    </row>
    <row r="14">
      <c r="A14" s="4" t="inlineStr">
        <is>
          <t>Outstanding beginning balance, Shares</t>
        </is>
      </c>
      <c r="B14" s="6" t="n">
        <v>967000</v>
      </c>
    </row>
    <row r="15">
      <c r="A15" s="4" t="inlineStr">
        <is>
          <t>Outstanding beginning balance, Weighted-Average Exercise Price</t>
        </is>
      </c>
      <c r="B15" s="8" t="n">
        <v>18.11</v>
      </c>
    </row>
    <row r="16">
      <c r="A16" s="4" t="inlineStr">
        <is>
          <t>Granted, Shares</t>
        </is>
      </c>
      <c r="B16" s="6" t="n">
        <v>0</v>
      </c>
    </row>
    <row r="17">
      <c r="A17" s="4" t="inlineStr">
        <is>
          <t>Granted, Weighted-Average Exercise Price</t>
        </is>
      </c>
      <c r="B17" s="5" t="n">
        <v>0</v>
      </c>
    </row>
    <row r="18">
      <c r="A18" s="4" t="inlineStr">
        <is>
          <t>Exercised, Shares</t>
        </is>
      </c>
      <c r="B18" s="6" t="n">
        <v>-503000</v>
      </c>
    </row>
    <row r="19">
      <c r="A19" s="4" t="inlineStr">
        <is>
          <t>Exercised, Weighted-Average Exercise Price</t>
        </is>
      </c>
      <c r="B19" s="8" t="n">
        <v>18.88</v>
      </c>
    </row>
    <row r="20">
      <c r="A20" s="4" t="inlineStr">
        <is>
          <t>Canceled, Shares</t>
        </is>
      </c>
      <c r="B20" s="6" t="n">
        <v>-6000</v>
      </c>
    </row>
    <row r="21">
      <c r="A21" s="4" t="inlineStr">
        <is>
          <t>Canceled, Weighted-Average Exercise Price</t>
        </is>
      </c>
      <c r="B21" s="8" t="n">
        <v>22.13</v>
      </c>
    </row>
    <row r="22">
      <c r="A22" s="4" t="inlineStr">
        <is>
          <t>Forfeited, Shares</t>
        </is>
      </c>
      <c r="B22" s="6" t="n">
        <v>0</v>
      </c>
    </row>
    <row r="23">
      <c r="A23" s="4" t="inlineStr">
        <is>
          <t>Forfeited, Weighted-Average Exercise Price</t>
        </is>
      </c>
      <c r="B23" s="5" t="n">
        <v>0</v>
      </c>
    </row>
    <row r="24">
      <c r="A24" s="4" t="inlineStr">
        <is>
          <t>Outstanding ending balance, Shares</t>
        </is>
      </c>
      <c r="B24" s="6" t="n">
        <v>458000</v>
      </c>
      <c r="C24" s="6" t="n">
        <v>967000</v>
      </c>
    </row>
    <row r="25">
      <c r="A25" s="4" t="inlineStr">
        <is>
          <t>Outstanding ending balance, Weighted-Average Exercise Price</t>
        </is>
      </c>
      <c r="B25" s="8" t="n">
        <v>17.21</v>
      </c>
      <c r="C25" s="8" t="n">
        <v>18.11</v>
      </c>
    </row>
    <row r="26">
      <c r="A26" s="4" t="inlineStr">
        <is>
          <t>Outstanding ending balance, Weighted-Average Remaining Contractual Term</t>
        </is>
      </c>
      <c r="B26" s="4" t="inlineStr">
        <is>
          <t>1 year 7 months 20 days</t>
        </is>
      </c>
    </row>
    <row r="27">
      <c r="A27" s="4" t="inlineStr">
        <is>
          <t>Outstanding ending balance, Aggregate Intrinsic Value</t>
        </is>
      </c>
      <c r="B27" s="5" t="n">
        <v>80465</v>
      </c>
    </row>
    <row r="28">
      <c r="A28" s="4" t="inlineStr">
        <is>
          <t>Vested and expected to vest, Shares</t>
        </is>
      </c>
      <c r="B28" s="6" t="n">
        <v>458000</v>
      </c>
    </row>
    <row r="29">
      <c r="A29" s="4" t="inlineStr">
        <is>
          <t>Vested and expected to vest, Weighted-Average Exercise Price</t>
        </is>
      </c>
      <c r="B29" s="8" t="n">
        <v>17.21</v>
      </c>
    </row>
    <row r="30">
      <c r="A30" s="4" t="inlineStr">
        <is>
          <t>Vested and expected to vest, Weighted-Average Remaining Contractual Term</t>
        </is>
      </c>
      <c r="B30" s="4" t="inlineStr">
        <is>
          <t>1 year 7 months 20 days</t>
        </is>
      </c>
    </row>
    <row r="31">
      <c r="A31" s="4" t="inlineStr">
        <is>
          <t>Vested and expected to vest, Aggregate Intrinsic Value</t>
        </is>
      </c>
      <c r="B31" s="5" t="n">
        <v>80465</v>
      </c>
    </row>
    <row r="32">
      <c r="A32" s="4" t="inlineStr">
        <is>
          <t>Options exercisable, Shares</t>
        </is>
      </c>
      <c r="B32" s="6" t="n">
        <v>458000</v>
      </c>
    </row>
    <row r="33">
      <c r="A33" s="4" t="inlineStr">
        <is>
          <t>Options exercisable, Weighted-Average Exercise Price Ending Balance</t>
        </is>
      </c>
      <c r="B33" s="8" t="n">
        <v>17.21</v>
      </c>
    </row>
    <row r="34">
      <c r="A34" s="4" t="inlineStr">
        <is>
          <t>Options exercisable, Weighted-Average Remaining Contractual Term Ending Balance</t>
        </is>
      </c>
      <c r="B34" s="4" t="inlineStr">
        <is>
          <t>1 year 7 months 20 days</t>
        </is>
      </c>
    </row>
    <row r="35">
      <c r="A35" s="4" t="inlineStr">
        <is>
          <t>Options exercisable, Aggregate Intrinsic Value</t>
        </is>
      </c>
      <c r="B35" s="5" t="n">
        <v>80465</v>
      </c>
    </row>
    <row r="36">
      <c r="A36" s="4" t="inlineStr">
        <is>
          <t>Number of shares available for grant or issuance</t>
        </is>
      </c>
      <c r="B36" s="6" t="n">
        <v>3866000</v>
      </c>
    </row>
    <row r="37">
      <c r="A37" s="4" t="inlineStr">
        <is>
          <t>Shares granted</t>
        </is>
      </c>
      <c r="B37" s="6" t="n">
        <v>0</v>
      </c>
    </row>
    <row r="38">
      <c r="A38" s="4" t="inlineStr">
        <is>
          <t>Stock-based compensation expense</t>
        </is>
      </c>
      <c r="B38" s="5" t="n">
        <v>89322</v>
      </c>
      <c r="C38" s="5" t="n">
        <v>75978</v>
      </c>
      <c r="D38" s="5" t="n">
        <v>71580</v>
      </c>
    </row>
    <row r="39">
      <c r="A39" s="4" t="inlineStr">
        <is>
          <t>Closing stock price</t>
        </is>
      </c>
      <c r="B39" s="8" t="n">
        <v>192.9</v>
      </c>
    </row>
    <row r="40">
      <c r="A40" s="4" t="inlineStr">
        <is>
          <t>Total intrinsic value of options exercised</t>
        </is>
      </c>
      <c r="B40" s="5" t="n">
        <v>66700</v>
      </c>
      <c r="C40" s="6" t="n">
        <v>65100</v>
      </c>
      <c r="D40" s="6" t="n">
        <v>37900</v>
      </c>
    </row>
    <row r="41">
      <c r="A41" s="4" t="inlineStr">
        <is>
          <t>Cash received from the exercise of stock options (excluding accrued unremitted employee funds)</t>
        </is>
      </c>
      <c r="B41" s="5" t="n">
        <v>40900</v>
      </c>
    </row>
    <row r="42">
      <c r="A42" s="4" t="inlineStr">
        <is>
          <t>Annual forfeiture rate</t>
        </is>
      </c>
      <c r="B42" s="4" t="inlineStr">
        <is>
          <t>1.40%</t>
        </is>
      </c>
    </row>
    <row r="43">
      <c r="A43" s="4" t="inlineStr">
        <is>
          <t>Total fair value of vested restricted stock units</t>
        </is>
      </c>
      <c r="B43" s="5" t="n">
        <v>121800</v>
      </c>
      <c r="C43" s="5" t="n">
        <v>67700</v>
      </c>
      <c r="D43" s="5" t="n">
        <v>77500</v>
      </c>
    </row>
    <row r="44">
      <c r="A44" s="4" t="inlineStr">
        <is>
          <t>Restricted Stock</t>
        </is>
      </c>
    </row>
    <row r="45">
      <c r="A45" s="3" t="inlineStr">
        <is>
          <t>Share-based Compensation Arrangement by Share-based Payment Award [Line Items]</t>
        </is>
      </c>
    </row>
    <row r="46">
      <c r="A46" s="4" t="inlineStr">
        <is>
          <t>Total remaining unearned compensation cost related to nonvested restricted stock unit</t>
        </is>
      </c>
      <c r="B46" s="5" t="n">
        <v>103700</v>
      </c>
    </row>
    <row r="47">
      <c r="A47" s="4" t="inlineStr">
        <is>
          <t>Weighted-average remaining service period of unearned compensation costs related to nonvested restricted stock units</t>
        </is>
      </c>
      <c r="B47" s="4" t="inlineStr">
        <is>
          <t>1 year 2 months 12 days</t>
        </is>
      </c>
    </row>
    <row r="48">
      <c r="A48" s="4" t="inlineStr">
        <is>
          <t>Vesting period</t>
        </is>
      </c>
      <c r="B48" s="4" t="inlineStr">
        <is>
          <t>4 years</t>
        </is>
      </c>
    </row>
    <row r="49">
      <c r="A49" s="4" t="inlineStr">
        <is>
          <t>Performance and service-based restricted stock units</t>
        </is>
      </c>
    </row>
    <row r="50">
      <c r="A50" s="3" t="inlineStr">
        <is>
          <t>Share-based Compensation Arrangement by Share-based Payment Award [Line Items]</t>
        </is>
      </c>
    </row>
    <row r="51">
      <c r="A51" s="4" t="inlineStr">
        <is>
          <t>Vesting period</t>
        </is>
      </c>
      <c r="B51" s="4" t="inlineStr">
        <is>
          <t>2 years</t>
        </is>
      </c>
    </row>
    <row r="52">
      <c r="A52" s="4" t="inlineStr">
        <is>
          <t>Certain officers of the Company (Section 16 Officers)</t>
        </is>
      </c>
    </row>
    <row r="53">
      <c r="A53" s="3" t="inlineStr">
        <is>
          <t>Share-based Compensation Arrangement by Share-based Payment Award [Line Items]</t>
        </is>
      </c>
    </row>
    <row r="54">
      <c r="A54" s="4" t="inlineStr">
        <is>
          <t>Granted, Shares</t>
        </is>
      </c>
      <c r="B54" s="6" t="n">
        <v>200000</v>
      </c>
    </row>
    <row r="55">
      <c r="A55" s="4" t="inlineStr">
        <is>
          <t>Shares granted</t>
        </is>
      </c>
      <c r="B55" s="6" t="n">
        <v>200000</v>
      </c>
    </row>
    <row r="56">
      <c r="A56" s="4" t="inlineStr">
        <is>
          <t>Stock-based compensation expense</t>
        </is>
      </c>
      <c r="B56" s="5" t="n">
        <v>27400</v>
      </c>
    </row>
    <row r="57">
      <c r="A57" s="4" t="inlineStr">
        <is>
          <t>Employee Stock Purchase Plan</t>
        </is>
      </c>
    </row>
    <row r="58">
      <c r="A58" s="3" t="inlineStr">
        <is>
          <t>Share-based Compensation Arrangement by Share-based Payment Award [Line Items]</t>
        </is>
      </c>
    </row>
    <row r="59">
      <c r="A59" s="4" t="inlineStr">
        <is>
          <t>Number of shares available for grant or issuance</t>
        </is>
      </c>
      <c r="B59" s="6" t="n">
        <v>3300000</v>
      </c>
    </row>
    <row r="60">
      <c r="A60" s="4" t="inlineStr">
        <is>
          <t>Share-based Compensation Arrangement by Share-based Payment Award, Percent of Market Price</t>
        </is>
      </c>
      <c r="B60" s="4" t="inlineStr">
        <is>
          <t>85.00%</t>
        </is>
      </c>
    </row>
    <row r="61">
      <c r="A61" s="4" t="inlineStr">
        <is>
          <t>Shares issued under plan</t>
        </is>
      </c>
      <c r="B61" s="6" t="n">
        <v>400000</v>
      </c>
      <c r="C61" s="6" t="n">
        <v>500000</v>
      </c>
      <c r="D61" s="6" t="n">
        <v>500000</v>
      </c>
    </row>
    <row r="62">
      <c r="A62" s="4" t="inlineStr">
        <is>
          <t>2009 and 2012 Incentive Plans - TriQuint</t>
        </is>
      </c>
    </row>
    <row r="63">
      <c r="A63" s="3" t="inlineStr">
        <is>
          <t>Share-based Compensation Arrangement by Share-based Payment Award [Line Items]</t>
        </is>
      </c>
    </row>
    <row r="64">
      <c r="A64" s="4" t="inlineStr">
        <is>
          <t>Number of shares available for grant or issuance</t>
        </is>
      </c>
      <c r="B64" s="6" t="n">
        <v>0</v>
      </c>
    </row>
    <row r="65">
      <c r="A65" s="4" t="inlineStr">
        <is>
          <t>Share-based Compensation Arrangement by Share-based Payment Award, Percent of Market Price</t>
        </is>
      </c>
      <c r="B65" s="4" t="inlineStr">
        <is>
          <t>100.00%</t>
        </is>
      </c>
    </row>
    <row r="66">
      <c r="A66" s="4" t="inlineStr">
        <is>
          <t>Expected term (in years)</t>
        </is>
      </c>
      <c r="B66" s="4" t="inlineStr">
        <is>
          <t>10 years</t>
        </is>
      </c>
    </row>
    <row r="67">
      <c r="A67" s="4" t="inlineStr">
        <is>
          <t>2013 Incentive Plan - Qorvo</t>
        </is>
      </c>
    </row>
    <row r="68">
      <c r="A68" s="3" t="inlineStr">
        <is>
          <t>Share-based Compensation Arrangement by Share-based Payment Award [Line Items]</t>
        </is>
      </c>
    </row>
    <row r="69">
      <c r="A69" s="4" t="inlineStr">
        <is>
          <t>Number of shares available for grant or issuance</t>
        </is>
      </c>
      <c r="B69" s="6" t="n">
        <v>900000</v>
      </c>
    </row>
    <row r="70">
      <c r="A70" s="4" t="inlineStr">
        <is>
          <t>Share-based Compensation Arrangement by Share-based Payment Award, Percent of Market Price</t>
        </is>
      </c>
      <c r="B70" s="4" t="inlineStr">
        <is>
          <t>100.00%</t>
        </is>
      </c>
    </row>
    <row r="71">
      <c r="A71" s="4" t="inlineStr">
        <is>
          <t>Expected term (in years)</t>
        </is>
      </c>
      <c r="B71" s="4" t="inlineStr">
        <is>
          <t>10 years</t>
        </is>
      </c>
    </row>
    <row r="72">
      <c r="A72" s="4" t="inlineStr">
        <is>
          <t>2015 Inducement Stock Plan - Qorvo</t>
        </is>
      </c>
    </row>
    <row r="73">
      <c r="A73" s="3" t="inlineStr">
        <is>
          <t>Share-based Compensation Arrangement by Share-based Payment Award [Line Items]</t>
        </is>
      </c>
    </row>
    <row r="74">
      <c r="A74" s="4" t="inlineStr">
        <is>
          <t>Granted, Shares</t>
        </is>
      </c>
      <c r="B74" s="6" t="n">
        <v>0</v>
      </c>
      <c r="C74" s="6" t="n">
        <v>0</v>
      </c>
      <c r="D74" s="6" t="n">
        <v>0</v>
      </c>
    </row>
    <row r="75">
      <c r="A75" s="4" t="inlineStr">
        <is>
          <t>Number of shares available for grant or issuance</t>
        </is>
      </c>
      <c r="B75" s="6" t="n">
        <v>300000</v>
      </c>
    </row>
    <row r="76">
      <c r="A76" s="4" t="inlineStr">
        <is>
          <t>Maximum number of shares of common stock to be issued under plan</t>
        </is>
      </c>
      <c r="B76" s="6" t="n">
        <v>300000</v>
      </c>
    </row>
    <row r="77">
      <c r="A77" s="4" t="inlineStr">
        <is>
          <t>Shares granted</t>
        </is>
      </c>
      <c r="B77" s="6" t="n">
        <v>0</v>
      </c>
      <c r="C77" s="6" t="n">
        <v>0</v>
      </c>
      <c r="D77" s="6" t="n">
        <v>0</v>
      </c>
    </row>
    <row r="78">
      <c r="A78" s="4" t="inlineStr">
        <is>
          <t>2012 Stock Incentive Plan - Qorvo</t>
        </is>
      </c>
    </row>
    <row r="79">
      <c r="A79" s="3" t="inlineStr">
        <is>
          <t>Share-based Compensation Arrangement by Share-based Payment Award [Line Items]</t>
        </is>
      </c>
    </row>
    <row r="80">
      <c r="A80" s="4" t="inlineStr">
        <is>
          <t>Number of shares available for grant or issuance</t>
        </is>
      </c>
      <c r="B80" s="6" t="n">
        <v>2700000</v>
      </c>
    </row>
    <row r="81">
      <c r="A81" s="4" t="inlineStr">
        <is>
          <t>Maximum number of shares of common stock to be issued under plan</t>
        </is>
      </c>
      <c r="B81" s="6" t="n">
        <v>4300000</v>
      </c>
    </row>
    <row r="82">
      <c r="A82" s="4" t="inlineStr">
        <is>
          <t>2012 Stock Incentive Plan - Qorvo | Performance-based restricted stock</t>
        </is>
      </c>
    </row>
    <row r="83">
      <c r="A83" s="3" t="inlineStr">
        <is>
          <t>Share-based Compensation Arrangement by Share-based Payment Award [Line Items]</t>
        </is>
      </c>
    </row>
    <row r="84">
      <c r="A84" s="4" t="inlineStr">
        <is>
          <t>Granted, Shares</t>
        </is>
      </c>
      <c r="B84" s="6" t="n">
        <v>200000</v>
      </c>
    </row>
    <row r="85">
      <c r="A85" s="4" t="inlineStr">
        <is>
          <t>Shares granted</t>
        </is>
      </c>
      <c r="B85" s="6" t="n">
        <v>200000</v>
      </c>
    </row>
    <row r="86">
      <c r="A86" s="4" t="inlineStr">
        <is>
          <t>2003 Stock Incentive Plan - RF Micro Devices</t>
        </is>
      </c>
    </row>
    <row r="87">
      <c r="A87" s="3" t="inlineStr">
        <is>
          <t>Share-based Compensation Arrangement by Share-based Payment Award [Line Items]</t>
        </is>
      </c>
    </row>
    <row r="88">
      <c r="A88" s="4" t="inlineStr">
        <is>
          <t>Number of shares available for grant or issuance</t>
        </is>
      </c>
      <c r="B88"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hares shares in Thousands</t>
        </is>
      </c>
      <c r="B1" s="2" t="inlineStr">
        <is>
          <t>Apr. 03, 2021</t>
        </is>
      </c>
      <c r="C1" s="2" t="inlineStr">
        <is>
          <t>Mar. 28, 2020</t>
        </is>
      </c>
    </row>
    <row r="2">
      <c r="A2" s="3" t="inlineStr">
        <is>
          <t>Common stock reserved for future issuance</t>
        </is>
      </c>
    </row>
    <row r="3">
      <c r="A3" s="4" t="inlineStr">
        <is>
          <t>Outstanding stock options under formal directors’ and employees’ stock option plans</t>
        </is>
      </c>
      <c r="B3" s="6" t="n">
        <v>458</v>
      </c>
      <c r="C3" s="6" t="n">
        <v>967</v>
      </c>
    </row>
    <row r="4">
      <c r="A4" s="4" t="inlineStr">
        <is>
          <t>Possible future issuance under Company stock incentive plans</t>
        </is>
      </c>
      <c r="B4" s="6" t="n">
        <v>3866</v>
      </c>
    </row>
    <row r="5">
      <c r="A5" s="4" t="inlineStr">
        <is>
          <t>Employee stock purchase plan</t>
        </is>
      </c>
      <c r="B5" s="6" t="n">
        <v>3257</v>
      </c>
    </row>
    <row r="6">
      <c r="A6" s="4" t="inlineStr">
        <is>
          <t>Restricted stock-based units granted</t>
        </is>
      </c>
      <c r="B6" s="6" t="n">
        <v>1859</v>
      </c>
      <c r="C6" s="6" t="n">
        <v>2091</v>
      </c>
    </row>
    <row r="7">
      <c r="A7" s="4" t="inlineStr">
        <is>
          <t>Total shares reserved</t>
        </is>
      </c>
      <c r="B7" s="6" t="n">
        <v>94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Details Textual) - USD ($) shares in Thousands, $ in Thousands</t>
        </is>
      </c>
      <c r="B1" s="2" t="inlineStr">
        <is>
          <t>12 Months Ended</t>
        </is>
      </c>
    </row>
    <row r="2">
      <c r="B2" s="2" t="inlineStr">
        <is>
          <t>Apr. 03, 2021</t>
        </is>
      </c>
      <c r="C2" s="2" t="inlineStr">
        <is>
          <t>Mar. 28, 2020</t>
        </is>
      </c>
      <c r="D2" s="2" t="inlineStr">
        <is>
          <t>Mar. 30, 2019</t>
        </is>
      </c>
      <c r="E2" s="2" t="inlineStr">
        <is>
          <t>Oct. 31, 2019</t>
        </is>
      </c>
    </row>
    <row r="3">
      <c r="A3" s="3" t="inlineStr">
        <is>
          <t>Shareholders' Equity (Textual)</t>
        </is>
      </c>
    </row>
    <row r="4">
      <c r="A4" s="4" t="inlineStr">
        <is>
          <t>Stock Repurchased During Period, Shares</t>
        </is>
      </c>
      <c r="B4" s="6" t="n">
        <v>-3642</v>
      </c>
      <c r="C4" s="6" t="n">
        <v>-6441</v>
      </c>
      <c r="D4" s="6" t="n">
        <v>-9095</v>
      </c>
    </row>
    <row r="5">
      <c r="A5" s="4" t="inlineStr">
        <is>
          <t>Document Fiscal Year Focus</t>
        </is>
      </c>
      <c r="B5" s="4" t="inlineStr">
        <is>
          <t>2021</t>
        </is>
      </c>
    </row>
    <row r="6">
      <c r="A6" s="4" t="inlineStr">
        <is>
          <t>Stock Repurchased During Period, Value</t>
        </is>
      </c>
      <c r="B6" s="5" t="n">
        <v>515084</v>
      </c>
      <c r="C6" s="5" t="n">
        <v>515131</v>
      </c>
      <c r="D6" s="5" t="n">
        <v>638074</v>
      </c>
    </row>
    <row r="7">
      <c r="A7" s="4" t="inlineStr">
        <is>
          <t>Document Period End Date</t>
        </is>
      </c>
      <c r="B7" s="4" t="inlineStr">
        <is>
          <t>Apr. 3,
		2021</t>
        </is>
      </c>
    </row>
    <row r="8">
      <c r="A8" s="4" t="inlineStr">
        <is>
          <t>Common stock reserved for future issuance</t>
        </is>
      </c>
      <c r="B8" s="6" t="n">
        <v>9440</v>
      </c>
    </row>
    <row r="9">
      <c r="A9" s="4" t="inlineStr">
        <is>
          <t>Common stock, shares authorized</t>
        </is>
      </c>
      <c r="B9" s="6" t="n">
        <v>405000</v>
      </c>
      <c r="C9" s="6" t="n">
        <v>405000</v>
      </c>
    </row>
    <row r="10">
      <c r="A10" s="4" t="inlineStr">
        <is>
          <t>May 2018 Program</t>
        </is>
      </c>
    </row>
    <row r="11">
      <c r="A11" s="3" t="inlineStr">
        <is>
          <t>Shareholders' Equity (Textual)</t>
        </is>
      </c>
    </row>
    <row r="12">
      <c r="A12" s="4" t="inlineStr">
        <is>
          <t>Stock Repurchase Program, Remaining Authorized Repurchase Amount</t>
        </is>
      </c>
      <c r="E12" s="5" t="n">
        <v>117000</v>
      </c>
    </row>
    <row r="13">
      <c r="A13" s="4" t="inlineStr">
        <is>
          <t>October 2019 Program [Member]</t>
        </is>
      </c>
    </row>
    <row r="14">
      <c r="A14" s="3" t="inlineStr">
        <is>
          <t>Shareholders' Equity (Textual)</t>
        </is>
      </c>
    </row>
    <row r="15">
      <c r="A15" s="4" t="inlineStr">
        <is>
          <t>Share repurchase program, authorized amount</t>
        </is>
      </c>
      <c r="E15" s="5" t="n">
        <v>1000000</v>
      </c>
    </row>
    <row r="16">
      <c r="A16" s="4" t="inlineStr">
        <is>
          <t>Common Stock [Member]</t>
        </is>
      </c>
    </row>
    <row r="17">
      <c r="A17" s="3" t="inlineStr">
        <is>
          <t>Shareholders' Equity (Textual)</t>
        </is>
      </c>
    </row>
    <row r="18">
      <c r="A18" s="4" t="inlineStr">
        <is>
          <t>Stock Repurchased During Period, Value</t>
        </is>
      </c>
      <c r="B18" s="5" t="n">
        <v>136568</v>
      </c>
      <c r="C18" s="5" t="n">
        <v>501868</v>
      </c>
      <c r="D18" s="5" t="n">
        <v>6380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and Geographical Information (Details) - USD ($) $ in Thousands</t>
        </is>
      </c>
      <c r="B1" s="2" t="inlineStr">
        <is>
          <t>12 Months Ended</t>
        </is>
      </c>
    </row>
    <row r="2">
      <c r="B2" s="2" t="inlineStr">
        <is>
          <t>Apr. 03, 2021</t>
        </is>
      </c>
      <c r="C2" s="2" t="inlineStr">
        <is>
          <t>Mar. 28, 2020</t>
        </is>
      </c>
      <c r="D2" s="2" t="inlineStr">
        <is>
          <t>Mar. 30, 2019</t>
        </is>
      </c>
    </row>
    <row r="3">
      <c r="A3" s="3" t="inlineStr">
        <is>
          <t>Segment Reporting Information [Line Items]</t>
        </is>
      </c>
    </row>
    <row r="4">
      <c r="A4" s="4" t="inlineStr">
        <is>
          <t>Revenues</t>
        </is>
      </c>
      <c r="B4" s="5" t="n">
        <v>4015307</v>
      </c>
      <c r="C4" s="5" t="n">
        <v>3239141</v>
      </c>
      <c r="D4" s="5" t="n">
        <v>3090325</v>
      </c>
    </row>
    <row r="5">
      <c r="A5" s="4" t="inlineStr">
        <is>
          <t>Operating income</t>
        </is>
      </c>
      <c r="B5" s="6" t="n">
        <v>906627</v>
      </c>
      <c r="C5" s="6" t="n">
        <v>423216</v>
      </c>
      <c r="D5" s="6" t="n">
        <v>216466</v>
      </c>
    </row>
    <row r="6">
      <c r="A6" s="4" t="inlineStr">
        <is>
          <t>Interest expense</t>
        </is>
      </c>
      <c r="B6" s="6" t="n">
        <v>-75198</v>
      </c>
      <c r="C6" s="6" t="n">
        <v>-60392</v>
      </c>
      <c r="D6" s="6" t="n">
        <v>-43963</v>
      </c>
    </row>
    <row r="7">
      <c r="A7" s="4" t="inlineStr">
        <is>
          <t>Other (expense) income</t>
        </is>
      </c>
      <c r="B7" s="6" t="n">
        <v>-24049</v>
      </c>
      <c r="C7" s="6" t="n">
        <v>32265</v>
      </c>
      <c r="D7" s="6" t="n">
        <v>-80711</v>
      </c>
    </row>
    <row r="8">
      <c r="A8" s="4" t="inlineStr">
        <is>
          <t>(Loss) income before income taxes</t>
        </is>
      </c>
      <c r="B8" s="6" t="n">
        <v>807380</v>
      </c>
      <c r="C8" s="6" t="n">
        <v>395089</v>
      </c>
      <c r="D8" s="6" t="n">
        <v>91792</v>
      </c>
    </row>
    <row r="9">
      <c r="A9" s="4" t="inlineStr">
        <is>
          <t>Long-lived tangible assets</t>
        </is>
      </c>
      <c r="B9" s="6" t="n">
        <v>1266031</v>
      </c>
      <c r="C9" s="6" t="n">
        <v>1259203</v>
      </c>
    </row>
    <row r="10">
      <c r="A10" s="4" t="inlineStr">
        <is>
          <t>Share-based Payment Arrangement, Noncash Expense</t>
        </is>
      </c>
      <c r="B10" s="6" t="n">
        <v>-89322</v>
      </c>
      <c r="C10" s="6" t="n">
        <v>-75978</v>
      </c>
      <c r="D10" s="6" t="n">
        <v>-71580</v>
      </c>
    </row>
    <row r="11">
      <c r="A11" s="4" t="inlineStr">
        <is>
          <t>Amortization of Intangible Assets</t>
        </is>
      </c>
      <c r="B11" s="6" t="n">
        <v>-252898</v>
      </c>
      <c r="C11" s="6" t="n">
        <v>-247299</v>
      </c>
      <c r="D11" s="6" t="n">
        <v>-454451</v>
      </c>
    </row>
    <row r="12">
      <c r="A12" s="4" t="inlineStr">
        <is>
          <t>United States</t>
        </is>
      </c>
    </row>
    <row r="13">
      <c r="A13" s="3" t="inlineStr">
        <is>
          <t>Segment Reporting Information [Line Items]</t>
        </is>
      </c>
    </row>
    <row r="14">
      <c r="A14" s="4" t="inlineStr">
        <is>
          <t>Revenues</t>
        </is>
      </c>
      <c r="B14" s="6" t="n">
        <v>1631110</v>
      </c>
      <c r="C14" s="6" t="n">
        <v>1468358</v>
      </c>
      <c r="D14" s="6" t="n">
        <v>1379528</v>
      </c>
    </row>
    <row r="15">
      <c r="A15" s="4" t="inlineStr">
        <is>
          <t>CHINA</t>
        </is>
      </c>
    </row>
    <row r="16">
      <c r="A16" s="3" t="inlineStr">
        <is>
          <t>Segment Reporting Information [Line Items]</t>
        </is>
      </c>
    </row>
    <row r="17">
      <c r="A17" s="4" t="inlineStr">
        <is>
          <t>Revenues</t>
        </is>
      </c>
      <c r="B17" s="6" t="n">
        <v>1579017</v>
      </c>
      <c r="C17" s="6" t="n">
        <v>1106679</v>
      </c>
      <c r="D17" s="6" t="n">
        <v>1094061</v>
      </c>
    </row>
    <row r="18">
      <c r="A18" s="4" t="inlineStr">
        <is>
          <t>Long-lived tangible assets</t>
        </is>
      </c>
      <c r="B18" s="6" t="n">
        <v>200346</v>
      </c>
      <c r="C18" s="6" t="n">
        <v>166524</v>
      </c>
    </row>
    <row r="19">
      <c r="A19" s="4" t="inlineStr">
        <is>
          <t>Other Asia</t>
        </is>
      </c>
    </row>
    <row r="20">
      <c r="A20" s="3" t="inlineStr">
        <is>
          <t>Segment Reporting Information [Line Items]</t>
        </is>
      </c>
    </row>
    <row r="21">
      <c r="A21" s="4" t="inlineStr">
        <is>
          <t>Revenues</t>
        </is>
      </c>
      <c r="B21" s="6" t="n">
        <v>363523</v>
      </c>
      <c r="C21" s="6" t="n">
        <v>340400</v>
      </c>
      <c r="D21" s="6" t="n">
        <v>271797</v>
      </c>
    </row>
    <row r="22">
      <c r="A22" s="4" t="inlineStr">
        <is>
          <t>TAIWAN, PROVINCE OF CHINA</t>
        </is>
      </c>
    </row>
    <row r="23">
      <c r="A23" s="3" t="inlineStr">
        <is>
          <t>Segment Reporting Information [Line Items]</t>
        </is>
      </c>
    </row>
    <row r="24">
      <c r="A24" s="4" t="inlineStr">
        <is>
          <t>Revenues</t>
        </is>
      </c>
      <c r="B24" s="6" t="n">
        <v>248708</v>
      </c>
      <c r="C24" s="6" t="n">
        <v>169337</v>
      </c>
      <c r="D24" s="6" t="n">
        <v>188745</v>
      </c>
    </row>
    <row r="25">
      <c r="A25" s="4" t="inlineStr">
        <is>
          <t>Europe</t>
        </is>
      </c>
    </row>
    <row r="26">
      <c r="A26" s="3" t="inlineStr">
        <is>
          <t>Segment Reporting Information [Line Items]</t>
        </is>
      </c>
    </row>
    <row r="27">
      <c r="A27" s="4" t="inlineStr">
        <is>
          <t>Revenues</t>
        </is>
      </c>
      <c r="B27" s="6" t="n">
        <v>192949</v>
      </c>
      <c r="C27" s="6" t="n">
        <v>154367</v>
      </c>
      <c r="D27" s="6" t="n">
        <v>156194</v>
      </c>
    </row>
    <row r="28">
      <c r="A28" s="4" t="inlineStr">
        <is>
          <t>Geographic Concentration Risk [Member] | Sales [Member] | United States</t>
        </is>
      </c>
    </row>
    <row r="29">
      <c r="A29" s="3" t="inlineStr">
        <is>
          <t>Segment Reporting Information [Line Items]</t>
        </is>
      </c>
    </row>
    <row r="30">
      <c r="A30" s="4" t="inlineStr">
        <is>
          <t>Revenues</t>
        </is>
      </c>
      <c r="B30" s="6" t="n">
        <v>4015307</v>
      </c>
      <c r="C30" s="6" t="n">
        <v>3239141</v>
      </c>
      <c r="D30" s="6" t="n">
        <v>3090325</v>
      </c>
    </row>
    <row r="31">
      <c r="A31" s="4" t="inlineStr">
        <is>
          <t>Geographic Concentration Risk [Member] | Property, Plant and Equipment | United States</t>
        </is>
      </c>
    </row>
    <row r="32">
      <c r="A32" s="3" t="inlineStr">
        <is>
          <t>Segment Reporting Information [Line Items]</t>
        </is>
      </c>
    </row>
    <row r="33">
      <c r="A33" s="4" t="inlineStr">
        <is>
          <t>Long-lived tangible assets</t>
        </is>
      </c>
      <c r="B33" s="6" t="n">
        <v>1011686</v>
      </c>
      <c r="C33" s="6" t="n">
        <v>1042587</v>
      </c>
    </row>
    <row r="34">
      <c r="A34" s="4" t="inlineStr">
        <is>
          <t>Geographic Concentration Risk [Member] | Property, Plant and Equipment | Other Countries</t>
        </is>
      </c>
    </row>
    <row r="35">
      <c r="A35" s="3" t="inlineStr">
        <is>
          <t>Segment Reporting Information [Line Items]</t>
        </is>
      </c>
    </row>
    <row r="36">
      <c r="A36" s="4" t="inlineStr">
        <is>
          <t>Long-lived tangible assets</t>
        </is>
      </c>
      <c r="B36" s="6" t="n">
        <v>53999</v>
      </c>
      <c r="C36" s="6" t="n">
        <v>50092</v>
      </c>
    </row>
    <row r="37">
      <c r="A37" s="4" t="inlineStr">
        <is>
          <t>All other</t>
        </is>
      </c>
    </row>
    <row r="38">
      <c r="A38" s="3" t="inlineStr">
        <is>
          <t>Segment Reporting Information [Line Items]</t>
        </is>
      </c>
    </row>
    <row r="39">
      <c r="A39" s="4" t="inlineStr">
        <is>
          <t>Asset Impairment and Accelerated Depreciation</t>
        </is>
      </c>
      <c r="D39" s="6" t="n">
        <v>37246</v>
      </c>
    </row>
    <row r="40">
      <c r="A40" s="4" t="inlineStr">
        <is>
          <t>Operating income</t>
        </is>
      </c>
      <c r="B40" s="6" t="n">
        <v>-385051</v>
      </c>
      <c r="C40" s="6" t="n">
        <v>-437593</v>
      </c>
      <c r="D40" s="6" t="n">
        <v>-609828</v>
      </c>
    </row>
    <row r="41">
      <c r="A41" s="4" t="inlineStr">
        <is>
          <t>Share-based Payment Arrangement, Noncash Expense</t>
        </is>
      </c>
      <c r="B41" s="6" t="n">
        <v>-89322</v>
      </c>
      <c r="C41" s="6" t="n">
        <v>-75978</v>
      </c>
      <c r="D41" s="6" t="n">
        <v>-71580</v>
      </c>
    </row>
    <row r="42">
      <c r="A42" s="4" t="inlineStr">
        <is>
          <t>Amortization of Intangible Assets</t>
        </is>
      </c>
      <c r="B42" s="6" t="n">
        <v>-252137</v>
      </c>
      <c r="C42" s="6" t="n">
        <v>-246563</v>
      </c>
      <c r="D42" s="6" t="n">
        <v>-453515</v>
      </c>
    </row>
    <row r="43">
      <c r="A43" s="4" t="inlineStr">
        <is>
          <t>Business Combination, Acquisition And Integration related costs</t>
        </is>
      </c>
      <c r="B43" s="6" t="n">
        <v>-32946</v>
      </c>
      <c r="C43" s="6" t="n">
        <v>-61891</v>
      </c>
      <c r="D43" s="6" t="n">
        <v>-8522</v>
      </c>
    </row>
    <row r="44">
      <c r="A44" s="4" t="inlineStr">
        <is>
          <t>Restructuring and disposal costs</t>
        </is>
      </c>
      <c r="B44" s="6" t="n">
        <v>-2722</v>
      </c>
      <c r="C44" s="6" t="n">
        <v>-21808</v>
      </c>
      <c r="D44" s="6" t="n">
        <v>-13467</v>
      </c>
    </row>
    <row r="45">
      <c r="A45" s="4" t="inlineStr">
        <is>
          <t>Start-up costs</t>
        </is>
      </c>
      <c r="B45" s="6" t="n">
        <v>-1731</v>
      </c>
      <c r="C45" s="6" t="n">
        <v>-712</v>
      </c>
      <c r="D45" s="6" t="n">
        <v>-18035</v>
      </c>
    </row>
    <row r="46">
      <c r="A46" s="4" t="inlineStr">
        <is>
          <t>Restructuring and Related Cost, Accelerated Depreciation</t>
        </is>
      </c>
      <c r="B46" s="6" t="n">
        <v>0</v>
      </c>
      <c r="C46" s="6" t="n">
        <v>-27118</v>
      </c>
    </row>
    <row r="47">
      <c r="A47" s="4" t="inlineStr">
        <is>
          <t>Other Unallocated Income Expense</t>
        </is>
      </c>
      <c r="B47" s="6" t="n">
        <v>-6193</v>
      </c>
      <c r="C47" s="6" t="n">
        <v>-3523</v>
      </c>
      <c r="D47" s="6" t="n">
        <v>-7463</v>
      </c>
    </row>
    <row r="48">
      <c r="A48" s="4" t="inlineStr">
        <is>
          <t>MP [Member] | Operating Segments [Member]</t>
        </is>
      </c>
    </row>
    <row r="49">
      <c r="A49" s="3" t="inlineStr">
        <is>
          <t>Segment Reporting Information [Line Items]</t>
        </is>
      </c>
    </row>
    <row r="50">
      <c r="A50" s="4" t="inlineStr">
        <is>
          <t>Revenues</t>
        </is>
      </c>
      <c r="B50" s="6" t="n">
        <v>2856813</v>
      </c>
      <c r="C50" s="6" t="n">
        <v>2397740</v>
      </c>
      <c r="D50" s="6" t="n">
        <v>2197660</v>
      </c>
    </row>
    <row r="51">
      <c r="A51" s="4" t="inlineStr">
        <is>
          <t>Operating income</t>
        </is>
      </c>
      <c r="B51" s="6" t="n">
        <v>1008171</v>
      </c>
      <c r="C51" s="6" t="n">
        <v>715514</v>
      </c>
      <c r="D51" s="6" t="n">
        <v>558990</v>
      </c>
    </row>
    <row r="52">
      <c r="A52" s="4" t="inlineStr">
        <is>
          <t>IDP [Member] | Operating Segments [Member]</t>
        </is>
      </c>
    </row>
    <row r="53">
      <c r="A53" s="3" t="inlineStr">
        <is>
          <t>Segment Reporting Information [Line Items]</t>
        </is>
      </c>
    </row>
    <row r="54">
      <c r="A54" s="4" t="inlineStr">
        <is>
          <t>Revenues</t>
        </is>
      </c>
      <c r="B54" s="6" t="n">
        <v>1158494</v>
      </c>
      <c r="C54" s="6" t="n">
        <v>841401</v>
      </c>
      <c r="D54" s="6" t="n">
        <v>892665</v>
      </c>
    </row>
    <row r="55">
      <c r="A55" s="4" t="inlineStr">
        <is>
          <t>Operating income</t>
        </is>
      </c>
      <c r="B55" s="5" t="n">
        <v>283507</v>
      </c>
      <c r="C55" s="5" t="n">
        <v>145295</v>
      </c>
      <c r="D55" s="5" t="n">
        <v>2673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3" customWidth="1" min="3" max="3"/>
  </cols>
  <sheetData>
    <row r="1">
      <c r="A1" s="1" t="inlineStr">
        <is>
          <t>Subsequent Events (Details) - Subsequent Event - USD ($) $ in Thousands</t>
        </is>
      </c>
      <c r="B1" s="2" t="inlineStr">
        <is>
          <t>Apr. 05, 2021</t>
        </is>
      </c>
      <c r="C1" s="2" t="inlineStr">
        <is>
          <t>May 05, 2021</t>
        </is>
      </c>
    </row>
    <row r="2">
      <c r="A2" s="4" t="inlineStr">
        <is>
          <t>May 2021 Program</t>
        </is>
      </c>
    </row>
    <row r="3">
      <c r="A3" s="3" t="inlineStr">
        <is>
          <t>Subsequent Event [Line Items]</t>
        </is>
      </c>
    </row>
    <row r="4">
      <c r="A4" s="4" t="inlineStr">
        <is>
          <t>Stock Repurchase Program, Authorized Amount</t>
        </is>
      </c>
      <c r="C4" s="5" t="n">
        <v>2000000</v>
      </c>
    </row>
    <row r="5">
      <c r="A5" s="4" t="inlineStr">
        <is>
          <t>Stock Repurchase Program, Remaining Authorized Repurchase Amount</t>
        </is>
      </c>
      <c r="C5" s="5" t="n">
        <v>236900</v>
      </c>
    </row>
    <row r="6">
      <c r="A6" s="4" t="inlineStr">
        <is>
          <t>NextInput</t>
        </is>
      </c>
    </row>
    <row r="7">
      <c r="A7" s="3" t="inlineStr">
        <is>
          <t>Subsequent Event [Line Items]</t>
        </is>
      </c>
    </row>
    <row r="8">
      <c r="A8" s="4" t="inlineStr">
        <is>
          <t>Payments to Acquire Businesses, Gross</t>
        </is>
      </c>
      <c r="B8" s="5" t="n">
        <v>1732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23" customWidth="1" min="2" max="2"/>
    <col width="13" customWidth="1" min="3" max="3"/>
  </cols>
  <sheetData>
    <row r="1">
      <c r="A1" s="1" t="inlineStr">
        <is>
          <t>Label</t>
        </is>
      </c>
      <c r="B1" s="1" t="inlineStr">
        <is>
          <t>Element</t>
        </is>
      </c>
      <c r="C1" s="2" t="inlineStr">
        <is>
          <t>Value</t>
        </is>
      </c>
    </row>
    <row r="2">
      <c r="A2" s="4" t="inlineStr">
        <is>
          <t>Restricted Cash</t>
        </is>
      </c>
      <c r="B2" s="4" t="inlineStr">
        <is>
          <t>us-gaap_RestrictedCash</t>
        </is>
      </c>
      <c r="C2" s="5" t="n">
        <v>673000</v>
      </c>
    </row>
    <row r="3">
      <c r="A3" s="4" t="inlineStr">
        <is>
          <t>Restricted Cash</t>
        </is>
      </c>
      <c r="B3" s="4" t="inlineStr">
        <is>
          <t>us-gaap_RestrictedCash</t>
        </is>
      </c>
      <c r="C3" s="6" t="n">
        <v>429000</v>
      </c>
    </row>
    <row r="4">
      <c r="A4" s="4" t="inlineStr">
        <is>
          <t>Restricted Cash</t>
        </is>
      </c>
      <c r="B4" s="4" t="inlineStr">
        <is>
          <t>us-gaap_RestrictedCash</t>
        </is>
      </c>
      <c r="C4" s="5" t="n">
        <v>347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03, 2021</t>
        </is>
      </c>
      <c r="C2" s="2" t="inlineStr">
        <is>
          <t>Mar. 28, 2020</t>
        </is>
      </c>
      <c r="D2" s="2" t="inlineStr">
        <is>
          <t>Mar. 30, 2019</t>
        </is>
      </c>
    </row>
    <row r="3">
      <c r="A3" s="3" t="inlineStr">
        <is>
          <t>Cash flows from operating activities:</t>
        </is>
      </c>
    </row>
    <row r="4">
      <c r="A4" s="4" t="inlineStr">
        <is>
          <t>Net income</t>
        </is>
      </c>
      <c r="B4" s="5" t="n">
        <v>733611</v>
      </c>
      <c r="C4" s="5" t="n">
        <v>334325</v>
      </c>
      <c r="D4" s="5" t="n">
        <v>133125</v>
      </c>
    </row>
    <row r="5">
      <c r="A5" s="3" t="inlineStr">
        <is>
          <t>Adjustments to reconcile net income to net cash provided by operating activities:</t>
        </is>
      </c>
    </row>
    <row r="6">
      <c r="A6" s="4" t="inlineStr">
        <is>
          <t>Depreciation</t>
        </is>
      </c>
      <c r="B6" s="6" t="n">
        <v>203206</v>
      </c>
      <c r="C6" s="6" t="n">
        <v>221632</v>
      </c>
      <c r="D6" s="6" t="n">
        <v>208646</v>
      </c>
    </row>
    <row r="7">
      <c r="A7" s="4" t="inlineStr">
        <is>
          <t>Intangible assets amortization</t>
        </is>
      </c>
      <c r="B7" s="6" t="n">
        <v>252898</v>
      </c>
      <c r="C7" s="6" t="n">
        <v>247299</v>
      </c>
      <c r="D7" s="6" t="n">
        <v>454451</v>
      </c>
    </row>
    <row r="8">
      <c r="A8" s="4" t="inlineStr">
        <is>
          <t>Loss on debt extinguishment</t>
        </is>
      </c>
      <c r="B8" s="6" t="n">
        <v>61991</v>
      </c>
      <c r="C8" s="6" t="n">
        <v>0</v>
      </c>
      <c r="D8" s="6" t="n">
        <v>90201</v>
      </c>
    </row>
    <row r="9">
      <c r="A9" s="4" t="inlineStr">
        <is>
          <t>Deferred income taxes</t>
        </is>
      </c>
      <c r="B9" s="6" t="n">
        <v>-18136</v>
      </c>
      <c r="C9" s="6" t="n">
        <v>-11099</v>
      </c>
      <c r="D9" s="6" t="n">
        <v>-70169</v>
      </c>
    </row>
    <row r="10">
      <c r="A10" s="4" t="inlineStr">
        <is>
          <t>Gain on Cavendish investment</t>
        </is>
      </c>
      <c r="B10" s="6" t="n">
        <v>0</v>
      </c>
      <c r="C10" s="6" t="n">
        <v>-43008</v>
      </c>
      <c r="D10" s="6" t="n">
        <v>0</v>
      </c>
    </row>
    <row r="11">
      <c r="A11" s="4" t="inlineStr">
        <is>
          <t>Impairment of equity investment</t>
        </is>
      </c>
      <c r="B11" s="6" t="n">
        <v>2775</v>
      </c>
      <c r="C11" s="6" t="n">
        <v>18339</v>
      </c>
      <c r="D11" s="6" t="n">
        <v>0</v>
      </c>
    </row>
    <row r="12">
      <c r="A12" s="4" t="inlineStr">
        <is>
          <t>Asset impairment</t>
        </is>
      </c>
      <c r="B12" s="6" t="n">
        <v>0</v>
      </c>
      <c r="C12" s="6" t="n">
        <v>1057</v>
      </c>
      <c r="D12" s="6" t="n">
        <v>15901</v>
      </c>
    </row>
    <row r="13">
      <c r="A13" s="4" t="inlineStr">
        <is>
          <t>Stock-based compensation expense</t>
        </is>
      </c>
      <c r="B13" s="6" t="n">
        <v>89322</v>
      </c>
      <c r="C13" s="6" t="n">
        <v>75978</v>
      </c>
      <c r="D13" s="6" t="n">
        <v>71580</v>
      </c>
    </row>
    <row r="14">
      <c r="A14" s="4" t="inlineStr">
        <is>
          <t>Other, net</t>
        </is>
      </c>
      <c r="B14" s="6" t="n">
        <v>-2151</v>
      </c>
      <c r="C14" s="6" t="n">
        <v>22474</v>
      </c>
      <c r="D14" s="6" t="n">
        <v>2711</v>
      </c>
    </row>
    <row r="15">
      <c r="A15" s="3" t="inlineStr">
        <is>
          <t>Changes in operating assets and liabilities:</t>
        </is>
      </c>
    </row>
    <row r="16">
      <c r="A16" s="4" t="inlineStr">
        <is>
          <t>Accounts receivable, net</t>
        </is>
      </c>
      <c r="B16" s="6" t="n">
        <v>-91275</v>
      </c>
      <c r="C16" s="6" t="n">
        <v>21029</v>
      </c>
      <c r="D16" s="6" t="n">
        <v>-32119</v>
      </c>
    </row>
    <row r="17">
      <c r="A17" s="4" t="inlineStr">
        <is>
          <t>Inventories</t>
        </is>
      </c>
      <c r="B17" s="6" t="n">
        <v>9390</v>
      </c>
      <c r="C17" s="6" t="n">
        <v>10252</v>
      </c>
      <c r="D17" s="6" t="n">
        <v>-39590</v>
      </c>
    </row>
    <row r="18">
      <c r="A18" s="4" t="inlineStr">
        <is>
          <t>Prepaid expenses and other assets</t>
        </is>
      </c>
      <c r="B18" s="6" t="n">
        <v>-18490</v>
      </c>
      <c r="C18" s="6" t="n">
        <v>-14513</v>
      </c>
      <c r="D18" s="6" t="n">
        <v>13343</v>
      </c>
    </row>
    <row r="19">
      <c r="A19" s="4" t="inlineStr">
        <is>
          <t>Accounts payable</t>
        </is>
      </c>
      <c r="B19" s="6" t="n">
        <v>34201</v>
      </c>
      <c r="C19" s="6" t="n">
        <v>15425</v>
      </c>
      <c r="D19" s="6" t="n">
        <v>15167</v>
      </c>
    </row>
    <row r="20">
      <c r="A20" s="4" t="inlineStr">
        <is>
          <t>Accrued liabilities</t>
        </is>
      </c>
      <c r="B20" s="6" t="n">
        <v>30671</v>
      </c>
      <c r="C20" s="6" t="n">
        <v>48670</v>
      </c>
      <c r="D20" s="6" t="n">
        <v>-3899</v>
      </c>
    </row>
    <row r="21">
      <c r="A21" s="4" t="inlineStr">
        <is>
          <t>Income taxes payable and receivable</t>
        </is>
      </c>
      <c r="B21" s="6" t="n">
        <v>34618</v>
      </c>
      <c r="C21" s="6" t="n">
        <v>12935</v>
      </c>
      <c r="D21" s="6" t="n">
        <v>-38206</v>
      </c>
    </row>
    <row r="22">
      <c r="A22" s="4" t="inlineStr">
        <is>
          <t>Other liabilities</t>
        </is>
      </c>
      <c r="B22" s="6" t="n">
        <v>-20778</v>
      </c>
      <c r="C22" s="6" t="n">
        <v>-15149</v>
      </c>
      <c r="D22" s="6" t="n">
        <v>-10778</v>
      </c>
    </row>
    <row r="23">
      <c r="A23" s="4" t="inlineStr">
        <is>
          <t>Net cash provided by operating activities</t>
        </is>
      </c>
      <c r="B23" s="6" t="n">
        <v>1301853</v>
      </c>
      <c r="C23" s="6" t="n">
        <v>945646</v>
      </c>
      <c r="D23" s="6" t="n">
        <v>810364</v>
      </c>
    </row>
    <row r="24">
      <c r="A24" s="3" t="inlineStr">
        <is>
          <t>Investing activities:</t>
        </is>
      </c>
    </row>
    <row r="25">
      <c r="A25" s="4" t="inlineStr">
        <is>
          <t>Purchases of property and equipment</t>
        </is>
      </c>
      <c r="B25" s="6" t="n">
        <v>-186960</v>
      </c>
      <c r="C25" s="6" t="n">
        <v>-164104</v>
      </c>
      <c r="D25" s="6" t="n">
        <v>-220937</v>
      </c>
    </row>
    <row r="26">
      <c r="A26" s="4" t="inlineStr">
        <is>
          <t>Purchases of available-for-sale debt securities</t>
        </is>
      </c>
      <c r="B26" s="6" t="n">
        <v>0</v>
      </c>
      <c r="C26" s="6" t="n">
        <v>0</v>
      </c>
      <c r="D26" s="6" t="n">
        <v>-132732</v>
      </c>
    </row>
    <row r="27">
      <c r="A27" s="4" t="inlineStr">
        <is>
          <t>Proceeds from sales and maturities of available-for-sale debt securities</t>
        </is>
      </c>
      <c r="B27" s="6" t="n">
        <v>0</v>
      </c>
      <c r="C27" s="6" t="n">
        <v>1950</v>
      </c>
      <c r="D27" s="6" t="n">
        <v>133132</v>
      </c>
    </row>
    <row r="28">
      <c r="A28" s="4" t="inlineStr">
        <is>
          <t>Purchases of businesses, net of cash acquired</t>
        </is>
      </c>
      <c r="B28" s="6" t="n">
        <v>-47069</v>
      </c>
      <c r="C28" s="6" t="n">
        <v>-946043</v>
      </c>
      <c r="D28" s="6" t="n">
        <v>0</v>
      </c>
    </row>
    <row r="29">
      <c r="A29" s="4" t="inlineStr">
        <is>
          <t>Other investing activities</t>
        </is>
      </c>
      <c r="B29" s="6" t="n">
        <v>15371</v>
      </c>
      <c r="C29" s="6" t="n">
        <v>2455</v>
      </c>
      <c r="D29" s="6" t="n">
        <v>-27017</v>
      </c>
    </row>
    <row r="30">
      <c r="A30" s="4" t="inlineStr">
        <is>
          <t>Net cash used in investing activities</t>
        </is>
      </c>
      <c r="B30" s="6" t="n">
        <v>-218658</v>
      </c>
      <c r="C30" s="6" t="n">
        <v>-1105742</v>
      </c>
      <c r="D30" s="6" t="n">
        <v>-247554</v>
      </c>
    </row>
    <row r="31">
      <c r="A31" s="3" t="inlineStr">
        <is>
          <t>Financing activities:</t>
        </is>
      </c>
    </row>
    <row r="32">
      <c r="A32" s="4" t="inlineStr">
        <is>
          <t>Repurchase and payment of debt</t>
        </is>
      </c>
      <c r="B32" s="6" t="n">
        <v>-1087994</v>
      </c>
      <c r="C32" s="6" t="n">
        <v>0</v>
      </c>
      <c r="D32" s="6" t="n">
        <v>-1050680</v>
      </c>
    </row>
    <row r="33">
      <c r="A33" s="4" t="inlineStr">
        <is>
          <t>Proceeds from borrowings and debt issuances (Note 9)</t>
        </is>
      </c>
      <c r="B33" s="6" t="n">
        <v>1206750</v>
      </c>
      <c r="C33" s="6" t="n">
        <v>659000</v>
      </c>
      <c r="D33" s="6" t="n">
        <v>905350</v>
      </c>
    </row>
    <row r="34">
      <c r="A34" s="4" t="inlineStr">
        <is>
          <t>Repurchase of common stock, including transaction costs</t>
        </is>
      </c>
      <c r="B34" s="6" t="n">
        <v>-515084</v>
      </c>
      <c r="C34" s="6" t="n">
        <v>-515131</v>
      </c>
      <c r="D34" s="6" t="n">
        <v>-638074</v>
      </c>
    </row>
    <row r="35">
      <c r="A35" s="4" t="inlineStr">
        <is>
          <t>Proceeds from the issuance of common stock</t>
        </is>
      </c>
      <c r="B35" s="6" t="n">
        <v>42598</v>
      </c>
      <c r="C35" s="6" t="n">
        <v>50198</v>
      </c>
      <c r="D35" s="6" t="n">
        <v>41289</v>
      </c>
    </row>
    <row r="36">
      <c r="A36" s="4" t="inlineStr">
        <is>
          <t>Tax withholding paid on behalf of employees for restricted stock units</t>
        </is>
      </c>
      <c r="B36" s="6" t="n">
        <v>-38658</v>
      </c>
      <c r="C36" s="6" t="n">
        <v>-21791</v>
      </c>
      <c r="D36" s="6" t="n">
        <v>-24835</v>
      </c>
    </row>
    <row r="37">
      <c r="A37" s="4" t="inlineStr">
        <is>
          <t>Other financing activities</t>
        </is>
      </c>
      <c r="B37" s="6" t="n">
        <v>-9535</v>
      </c>
      <c r="C37" s="6" t="n">
        <v>-6717</v>
      </c>
      <c r="D37" s="6" t="n">
        <v>-9714</v>
      </c>
    </row>
    <row r="38">
      <c r="A38" s="4" t="inlineStr">
        <is>
          <t>Net cash (used in) provided by financing activities</t>
        </is>
      </c>
      <c r="B38" s="6" t="n">
        <v>-401923</v>
      </c>
      <c r="C38" s="6" t="n">
        <v>165559</v>
      </c>
      <c r="D38" s="6" t="n">
        <v>-776664</v>
      </c>
    </row>
    <row r="39">
      <c r="A39" s="4" t="inlineStr">
        <is>
          <t>Effect of Exchange Rate on Cash, Cash Equivalents, Restricted Cash and Restricted Cash Equivalents</t>
        </is>
      </c>
      <c r="B39" s="6" t="n">
        <v>1425</v>
      </c>
      <c r="C39" s="6" t="n">
        <v>-1233</v>
      </c>
      <c r="D39" s="6" t="n">
        <v>-1166</v>
      </c>
    </row>
    <row r="40">
      <c r="A40" s="4" t="inlineStr">
        <is>
          <t>Net increase (decrease) in cash, cash equivalents and restricted cash</t>
        </is>
      </c>
      <c r="B40" s="6" t="n">
        <v>682697</v>
      </c>
      <c r="C40" s="6" t="n">
        <v>4230</v>
      </c>
      <c r="D40" s="6" t="n">
        <v>-215020</v>
      </c>
    </row>
    <row r="41">
      <c r="A41" s="4" t="inlineStr">
        <is>
          <t>Cash, cash equivalents and restricted cash at the beginning of the period</t>
        </is>
      </c>
      <c r="B41" s="6" t="n">
        <v>715612</v>
      </c>
      <c r="C41" s="6" t="n">
        <v>711382</v>
      </c>
      <c r="D41" s="6" t="n">
        <v>926402</v>
      </c>
    </row>
    <row r="42">
      <c r="A42" s="4" t="inlineStr">
        <is>
          <t>Cash, cash equivalents and restricted cash at the end of the period</t>
        </is>
      </c>
      <c r="B42" s="6" t="n">
        <v>1398309</v>
      </c>
      <c r="C42" s="6" t="n">
        <v>715612</v>
      </c>
      <c r="D42" s="6" t="n">
        <v>711382</v>
      </c>
    </row>
    <row r="43">
      <c r="A43" s="4" t="inlineStr">
        <is>
          <t>Cash, Cash Equivalents, Restricted Cash and Restricted Cash Equivalents</t>
        </is>
      </c>
      <c r="B43" s="6" t="n">
        <v>1398309</v>
      </c>
      <c r="C43" s="6" t="n">
        <v>715612</v>
      </c>
      <c r="D43" s="6" t="n">
        <v>926402</v>
      </c>
    </row>
    <row r="44">
      <c r="A44" s="4" t="inlineStr">
        <is>
          <t>Interest Paid, Excluding Capitalized Interest, Operating Activities</t>
        </is>
      </c>
      <c r="B44" s="6" t="n">
        <v>81232</v>
      </c>
      <c r="C44" s="6" t="n">
        <v>48871</v>
      </c>
      <c r="D44" s="6" t="n">
        <v>56039</v>
      </c>
    </row>
    <row r="45">
      <c r="A45" s="4" t="inlineStr">
        <is>
          <t>Cash paid during the year for income taxes, net of refunds</t>
        </is>
      </c>
      <c r="B45" s="6" t="n">
        <v>53236</v>
      </c>
      <c r="C45" s="6" t="n">
        <v>55513</v>
      </c>
      <c r="D45" s="6" t="n">
        <v>69453</v>
      </c>
    </row>
    <row r="46">
      <c r="A46" s="4" t="inlineStr">
        <is>
          <t>Capital Expenditures Incurred but Not yet Paid</t>
        </is>
      </c>
      <c r="B46" s="5" t="n">
        <v>56469</v>
      </c>
      <c r="C46" s="5" t="n">
        <v>22904</v>
      </c>
      <c r="D46" s="5" t="n">
        <v>3772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12 Months Ended</t>
        </is>
      </c>
    </row>
    <row r="2">
      <c r="B2" s="2" t="inlineStr">
        <is>
          <t>Apr. 03, 2021</t>
        </is>
      </c>
    </row>
    <row r="3">
      <c r="A3" s="3" t="inlineStr">
        <is>
          <t>Organization, Consolidation and Presentation of Financial Statements [Abstract]</t>
        </is>
      </c>
    </row>
    <row r="4">
      <c r="A4" s="4" t="inlineStr">
        <is>
          <t>THE COMPANY AND ITS SIGNIFICANT ACCOUNTING POLICIES</t>
        </is>
      </c>
      <c r="B4" s="4" t="inlineStr">
        <is>
          <t>THE COMPANY AND ITS SIGNIFICANT ACCOUNTING POLICIES Qorvo, Inc. was formed as the result of a business combination (the "Business Combination") of RF Micro Devices, Inc. ("RFMD") and TriQuint Semiconductor, Inc. ("TriQuint"), which closed on January 1, 2015. The Company is a leader in the development and commercialization of technologies and products for wireless and wired connectivity. We combine highly differentiated technologies, systems-level expertise and manufacturing scale to serve a diverse set of customers a broad portfolio of innovative solutions that enable a more connected world. The Company’s design expertise and manufacturing capabilities span multiple semiconductor process technologies. The Company's primary wafer fabrication facilities are in North Carolina, Oregon and Texas, and its primary assembly and test facilities are in China, Costa Rica, Germany and Texas. The Company also sources products and materials through external suppliers. The Company operates design, sales and other manufacturing facilities throughout Asia, Europe and North America. Principles of Consolidation and Basis of Presentation The consolidated financial statements include the accounts of the Company and its wholly owned subsidiaries. All significant intercompany accounts and transactions have been eliminated in consolidation. Certain items in the fiscal years 2020 and 2019 financial statements have been reclassified to conform to the fiscal 2021 presentation. Accounting Periods The Company uses a 52- or 53-week fiscal year ending on the Saturday closest to March 31 of each year. The most recent three fiscal years ended on April 3, 2021, March 28, 2020 and March 30, 2019. Fiscal 2021 was a 53-week year and fiscal years 2020 and 2019 were 52-week years. Use of Estimates The preparation of the consolidated financial statements in conformity with U.S. generally accepted accounting principles ("GAAP") requires management to make estimates and assumptions that affect the reported amounts of assets, liabilities, revenue and expenses, and the disclosure of contingent liabilities. The Company evaluates its estimates on an ongoing basis, including those related to revenue recognition, product warranty obligations, valuation of inventories, tax related contingencies, valuation of long-lived and intangible assets, other contingencies and litigation, among others. The Company generally bases its estimates on historical experience, expected future conditions and third-party evaluations. Accounting estimates require difficult and subjective judgments and actual results may differ from the Company’s estimates, particularly in light of the uncertainty relating to the impact of the COVID-19 pandemic. Certain accounting estimates that generally require consideration of expected future conditions were assessed by taking into account anticipated impacts from the COVID-19 pandemic as of April 3, 2021 and through the date of this Annual Report on Form 10-K using reasonably available information as of those dates. Cash and Cash Equivalents Cash and cash equivalents consist of demand deposit accounts, money market funds, and other temporary, highly liquid investments with original maturities of three months or less when purchased. Investments Marketable equity securities consist of common stock in publicly-traded companies and are carried at fair value with both the realized and unrealized gains and losses reported in "Other (expense) income, net." Fair values of publicly-traded equity securities are determined using quoted prices in active markets. The marketable equity securities are classified as short-term based on their highly liquid nature and are recorded in "Other current assets" in the Consolidated Balance Sheets. The Company invests in limited partnerships which are accounted for using the equity method. These equity method investments are classified as "Long-term investments" in the Consolidated Balance Sheets. The Company records its share of the financial results of the limited partnerships in "Other (expense) income, net" in the Company's Consolidated Statements of Income. The Company also invests in privately held companies for which the fair value of the investment is not readily determinable. These equity investments without a readily determinable fair value are measured at cost less impairment, adjusted for any changes in observable prices, and are classified as "Long-term investments" in the Consolidated Balance Sheets. The Company assesses these investments for impairment on a quarterly basis and considers both qualitative and quantitative factors that may have a significant impact on the investee's fair value. Qualitative factors considered include the investee's financial condition and business outlook, market for technology and other relevant events and factors affecting the investee. Investments are impaired when their fair value is less than their carrying value. Fair Value Measurement The Company measures and reports certain financial assets and liabilities on a recurring basis. Fair value is the price that would be received to sell an asset or paid to transfer a liability in an orderly transaction between market participants at the measurement date. The Company categorizes its financial instruments carried at fair value into a three-level fair value hierarchy, based on the priority of inputs to the respective valuation technique. The three-level hierarchy for fair value measurement is described as follows: • Level 1 - includes instruments for which inputs are quoted prices in active markets for identical assets or liabilities that the Company has the ability to access. • Level 2 - includes instruments for which the inputs are other than quoted prices that are observable for the asset or liability, either directly or indirectly, and fair value can be determined through the use of models or other valuation methodologies that do not require significant judgment since the inputs are corroborated by readily observable data. • Level 3 - includes instruments for which the valuations are based on inputs that are unobservable and significant to the overall fair value measurement. These inputs are supported by little or no market activity and reflect the use of significant management judgment. The Company also holds assets whose fair value is measured and recorded on a nonrecurring basis. These assets include equity method investments, equity investments without a readily determinable fair value, and certain non-financial assets, such as intangible assets and property and equipment. See Note 7 for further information on equity method investments and equity investments without a readily determinable fair value and Note 12 for further information on impairment of property and equipment. The carrying values of cash, cash equivalents and restricted cash, accounts receivable, accounts payable and other accrued liabilities approximate fair values because of the relatively short-term maturities of these instruments. See Note 9 for further disclosures related to the fair value of the Company's long-term debt. Inventories Inventories are stated at the lower of cost or net realizable value (cost is based on standard cost, which approximates actual average cost). Cost includes labor, materials and manufacturing overhead related to the purchase and production of inventories. Abnormal production levels are charged to "Cost of goods sold" in the period incurred rather than as a portion of inventory cost. The Company’s business is subject to the risk of technological and design changes. The Company evaluates inventory levels quarterly against demand forecasts on a material or product family basis to evaluate its overall inventory risk. Reserves are adjusted to reflect inventory values in excess of demand forecasts and management's analysis and assessment of overall inventory risk. In the event the Company sells inventory that had been covered by a specific inventory reserve, the sale is recorded at the actual selling price and the related cost of goods sold is recorded at the full inventory cost, net of the reserve. Product Warranty The Company generally sells products with a limited warranty on product quality. The Company accrues for known warranty issues if a loss is probable and can be reasonably estimated and accrues for estimated incurred but unidentified issues based on historical activity. The accrual and the related expense for known product warranty issues were not significant during the periods presented. Due to product testing and the short time typically between product shipment and the detection and correction of product failures and the historical rate of losses, the accrual and related expense for estimated incurred but unidentified issues was also not significant during the periods presented. Property and Equipment Property and equipment are stated at cost, less accumulated depreciation. Depreciation of property and equipment is computed using the straight-line method over the estimated useful lives of the assets, ranging from one year to 39 years. The Company capitalizes interest on borrowings related to eligible capital expenditures. Capitalized interest is added to the cost of qualified assets and depreciated together with that asset cost. The Company’s assets acquired under finance leases and leasehold improvements are amortized over the lesser of the asset life or lease term (which is reasonably assured) and included in depreciation. The Company records capital-related government grants earned as a reduction to property and equipment and depreciates such grants over the estimated useful lives of the associated assets. The Company periodically evaluates the period over which it expects to recover the economic value of the Company’s property and equipment, considering factors such as changes in machinery and equipment technology, the ability to re-use equipment across generations of process technology and historical usage trends. If the Company determines that the useful lives of its assets are shorter or longer than originally estimated, the rate of depreciation is adjusted to reflect the revised useful lives of the assets. The Company assesses property and equipment for impairment when events or changes in circumstances indicate that the carrying amount of its assets may not be recoverable. Factors that are considered in deciding when to perform an impairment review include an adverse change in the use of the Company’s assets or an expectation that the assets will be sold or otherwise disposed. The Company assesses the recoverability of the assets held and used by comparing the projected undiscounted net cash flows associated with the related asset or group of assets over their remaining estimated useful lives against their respective carrying amounts. Assets identified as "held for sale" are recorded at the lesser of their carrying value or their fair market value less costs to sell. Impairment, if any, is based on the excess of the carrying amount over the fair value of those assets. Leases The Company determines that a contract contains a lease at lease inception if the contract conveys the right to control the use of an identified asset for a period of time in exchange for consideration. In evaluating whether the right to control an identified asset exists, the Company assesses whether it has the right to direct the use of the identified asset and obtain substantially all of the economic benefit from the use of the identified asset. Right-of-use assets and liabilities are recognized at the lease commencement date based on the present value of lease payments over the lease term. The Company uses its estimated incremental borrowing rate in determining the present value of lease payments considering the term of the lease, which is derived from information available at the lease commencement date. The lease term includes renewal options when it is reasonably certain that the option will be exercised and excludes termination options. To the extent that the Company's agreements have variable lease payments, the Company includes variable lease payments that depend on an index or a rate and excludes those that depend on facts or circumstances occurring after the commencement date, other than the passage of time. The Company elected the practical expedient not to separate lease and non-lease components for substantially all of its classes of leases and to account for the combined lease and non-lease components as a single lease component. In addition, the Company made an accounting policy election to exclude leases with an initial term of 12 months or less from the balance sheet. Business Acquisitions The Company allocates the fair value of the purchase price to the assets acquired and liabilities assumed based on their estimated fair value. The excess of the purchase price over the fair values of the identifiable assets and liabilities is recorded to goodwill. Goodwill is assigned to the Company's reporting unit that is expected to benefit from the synergies of the business combination. A number of assumptions, estimates and judgments are used in determining the fair value of acquired assets and liabilities, particularly with respect to the intangible assets acquired. The valuation of intangible assets requires the Company to use valuation techniques such as the income approach. The income approach includes management’s estimation of future cash flows (including expected revenue growth rates and profitability), the underlying product or technology life cycles and the discount rates applied to future cash flows. Judgment is also required in estimating the fair values of deferred tax assets and liabilities, uncertain tax positions and tax-related valuation allowances, which are initially estimated as of the acquisition date, as well as inventory, property and equipment, pre-existing liabilities or legal claims, deferred revenue and contingent consideration, each as may be applicable. While the Company uses its best estimates and assumptions to accurately value assets acquired and liabilities assumed at the acquisition date as well as contingent consideration, where applicable, the Company’s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After the measurement period, any purchase price adjustments are recognized in the Consolidated Statements of Income. Goodwill The Company performs an annual impairment assessment of goodwill at the reporting unit level on the first day of the fourth quarter in each fiscal year, or more frequently if indicators of potential impairment exist. In accordance with Accounting Standards Codification ("ASC") 350, the Company may assess qualitative factors to determine whether it is more likely than not that the fair value of a reporting unit is less than its carrying value, including goodwill. In performing a qualitative assessment, the Company considers (i) its overall historical and projected future operating results, (ii) if there was a significant decline in the Company’s stock price for a sustained period, (iii) if there was a significant change in the Company’s market capitalization relative to its net book value, and (iv) if there was a prolonged or more significant slowdown in the worldwide economy of the semiconductor industry, as well as other relevant events and factors affecting the reporting unit. If the Company assesses these qualitative factors and concludes that it is more likely than not that the fair value of a reporting unit is less than its carrying amount, or if the Company decides not to perform a qualitative assessment, then a quantitative impairment test is performed. In fiscal years 2021 and 2019, the Company completed qualitative assessments and concluded that based on the relevant facts and circumstances, it was more likely than not that each reporting unit’s fair value exceeded its related carrying value and no further impairment testing was required. In fiscal 2020, the Company performed a quantitative impairment test. The Company’s quantitative impairment test considered both the income approach and the market approach to estimate each reporting unit’s fair value. The resulting fair value, based on the income and market approaches, was then compared to the carrying value to determine if impairment is necessary. As a result of the quantitative analysis performed, it was determined that the fair value of each of the Company’s reporting units substantially exceeded their carrying values. Identified Intangible Assets The Company amortizes finite-lived intangible assets (including developed technology, customer relationships, technology licenses, backlog and trade names) over their estimated useful life. In-process research and development ("IPRD") assets represent the fair value of incomplete research and development ("R&amp;D") projects that had not reached technological feasibility as of the date of the acquisition and are initially not subject to amortization. Upon completion of development, IPRD assets are transferred to developed technology and are amortized over their useful lives. The asset balances relating to abandoned projects are impaired and expensed to R&amp;D. The Company performs a quarterly review of significant intangible assets to determine whether facts and circumstances (including external factors such as industry and economic trends and internal factors such as changes in the Company’s business strategy and forecasts) indicate that the carrying amount of the assets may not be recoverable. If such facts and circumstances exist, the Company assesses the recoverability of identified intangible assets by comparing the projected undiscounted net cash flows associated with the related asset or group of assets over their remaining lives against their respective carrying amounts. Impairments, if any, are based on the excess of the carrying amounts over the fair value of those assets and occur in the period in which the impairment determination was made. Accrued Liabilities The "Accrued liabilities" balance as of April 3, 2021 and March 28, 2020, includes accrued compensation and benefits of $135.4 million and $126.1 million, respectively, and interest payable of $17.5 million and $22.8 million, respectively. Revenue Recognition The Company generates revenue primarily from the sale of semiconductor products, either directly to a customer or to a distributor, or at completion of a consignment process. Revenue is recognized when control of the promised goods or services is transferred to the Company's customers, in an amount that reflects the consideration to which the Company expects to be entitled in exchange for those goods or services. A majority of the Company's revenue is recognized at a point in time, either on shipment or delivery of the product, depending on individual customer terms and conditions. Revenue from sales to the Company’s distributors is recognized upon shipment of the product to the distributors (sell-in). Revenue is recognized from the Company’s consignment programs at a point in time when the products are pulled from consignment inventory by the customer. Revenue recognized for products and services over time is immaterial (less than 2% of overall revenue). The Company applies a five-step approach as defined in ASC 606, " Revenue from Contracts with Customers,"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Sales agreements are in place with certain customers and contain terms and conditions with respect to payment, delivery, warranty and supply, but typically do not require minimum purchase commitments. In the absence of a sales agreement, the Company’s standard terms and conditions apply. The Company considers a customer's purchase order, which is governed by a sales agreement or the Company’s standard terms and conditions, to be the contract with the customer. The Company’s pricing terms are negotiated independently, on a stand-alone basis. In determining the transaction price, the Company evaluates whether the price is subject to refund or adjustment to determine the net consideration to which the Company expects to be entitled. Variable consideration in the form of rebate programs is offered to certain customers, including distributors, and represents less than 7% of net revenue. The Company determines variable consideration by estimating the most likely amount of consideration it expects to receive from the customer. The Company's terms and conditions do not give its customers a right of return associated with the original sale of its products. However, the Company may authorize sales returns under certain circumstances, which include courtesy returns and like-kind exchanges. The Company reduces revenue and records reserves for product returns and allowances, rebate programs and scrap allowance based on historical experience or specific identification depending on the contractual terms of the arrangement. The Company’s accounts receivable balance is from contracts with customers and represents the Company’s unconditional right to receive consideration from its customers. Payments are due upon completion of the performance obligation and subsequent invoicing. Substantially all payments are collected within the Company’s standard terms, which do not include any financing components. To date, there have been no material impairment losses on accounts receivable. Contract assets and contract liabilities recorded on the Consolidated Balance Sheets were immaterial as of April 3, 2021 and March 28, 2020. The Company invoices customers upon shipment and recognizes revenues in accordance with delivery terms. As of April 3, 2021, the Company had $87.5 million in remaining unsatisfied performance obligations with an original duration greater than one year, of which the majority is expected to be recognized as income over the next 12 months. The Company includes shipping charges billed to customers in "Revenue" and includes the related shipping costs in "Cost of goods sold" in the Consolidated Statements of Income. Taxes assessed by government authorities on revenue-producing transactions, including tariffs, value-added and excise taxes, are excluded from revenue in the Consolidated Statements of Income. The Company incurs commission expense that is incremental to obtaining contracts with customers. Sales commissions (which are recorded in the "Selling, general and administrative" expense line item in the Consolidated Statements of Income) are expensed when incurred because such commissions are not owed until the performance obligation is satisfied, which coincides with the end of the contract term, and therefore, no remaining period exists over which to amortize the commissions. Research and Development The Company charges all R&amp;D costs to expense as incurred. Income Taxes The Company accounts for income taxes under the liability method, which requires recognition of deferred tax assets and liabilities for the temporary differences between the financial reporting and tax basis of assets and liabilities and for tax carryforwards. Deferred tax assets and liabilities for each tax jurisdiction are measured using the enacted statutory tax rates in effect for the years in which the differences are expected to reverse. A valuation allowance is provided against deferred tax assets to the extent the Company determines it is more likely than not that some portion or all of its deferred tax assets will not be realized. A more likely than not recognition threshold is required to be met before the Company recognizes the benefit of an income tax position in its financial statements. The Company’s policy is to recognize accrued interest and penalties, if incurred, on any unrecognized tax benefits as a component of income tax expense. It is the Company’s current intent and policy to repatriate certain previously taxed earnings of foreign subsidiaries from outside the U.S. Accordingly, the Company recognizes a deferred tax liability for income taxes on certain unremitted foreign earnings of foreign subsidiaries. For earnings which remain permanently reinvested, it is not practical to estimate the additional tax that would be incurred, if any, if the permanently reinvested earnings were repatriated. Stock-Based Compensation Under ASC 718, "Compensation – Stock Compensation," stock-based compensation cost is measured at the grant date, based on the estimated fair value of the award using an option pricing model for stock options (Black-Scholes) and market price for restricted stock units, and is recognized as expense over the employee's requisite service period. As of April 3, 2021, total remaining unearned compensation cost related to unvested restricted stock units was $103.7 million, which will be amortized over the weighted-average remaining service period of approximately 1.2 years. Foreign Currency Translation The financial statements of foreign subsidiaries have been translated into U.S. dollars in accordance with ASC 830, " Foreign Currency Matters." The functional currency for most of the Company’s international operations is the U.S. dollar. The functional currency for the remainder of the Company’s foreign subsidiaries is the local currency. Assets and liabilities denominated in foreign currencies are translated using the exchange rates on the balance sheet dates. Revenues and expenses are translated using the weighted average exchange rates throughout the year. Translation adjustments are shown separately as a component of "Accumulated other comprehensive income" within "Stockholders’ equity" in the Consolidated Balance Sheets. Foreign currency transaction gains or losses (transactions denominated in a currency other than the functional currency) are reported in "Other (expense) income, net" in the Consolidated Statements of Income. Accounting Pronouncements Recently Adopted In June 2016, the Financial Accounting Standards Board issued Accounting Standards Update ("ASU") 2016-13, " Financial Instruments-Credit Losses (Topic 326): Measurement of Credit Losses on Financial Instruments ," which requires a current lifetime expected credit loss methodology to be used to measure impairments of accounts receivable and other financial assets. Using this methodology will result in earlier recognition of losses than under the previous incurred loss approach, which requires waiting to recognize a loss until it is probable of being incurred. The Company adopted this standard using the modified retrospective transition method, in the first quarter of fiscal 2021, which resulted in a cumulative-effect adjustment to retained earnings of less than $0.1 million. Under this new standard, the Company's trade receivables are now evaluated on a collective (pool) basis and aggregated on the basis of similar risk characteristics. These aggregated risk pools will be reassessed at each measurement date. A combination of factors is considered in determining the appropriate estimate of expected credit losses which include broad-based economic indicators as well as customers' financial strength, credit standing, payment history and any historical defaults.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Apr. 03, 2021</t>
        </is>
      </c>
    </row>
    <row r="3">
      <c r="A3" s="3" t="inlineStr">
        <is>
          <t>Risks and Uncertainties [Abstract]</t>
        </is>
      </c>
    </row>
    <row r="4">
      <c r="A4" s="4" t="inlineStr">
        <is>
          <t>CONCENTRATIONS OF CREDIT RISK</t>
        </is>
      </c>
      <c r="B4" s="4" t="inlineStr">
        <is>
          <t>CONCENTRATIONS OF CREDIT RISK The Company’s principal financial instrument subject to potential concentration of credit risk is accounts receivable, which is unsecured. The Company provides an allowance for doubtful accounts equal to estimated losses expected to be incurred in the collection of accounts receivable. The Company's trade receivables are evaluated on a collective (pool) basis and aggregated on the basis of similar risk characteristics, adjusting for broad-based economic indicators as well as customer specific factors. The Company has adopted credit policies and standards intended to accommodate industry growth and inherent risk and it believes that credit risks are moderated by the financial stability of its major customers, conservative payment terms and the Company’s strict credit policies. The Company provides products to its largest end customer, Apple Inc. through sales to multiple contract manufacturers, which in the aggregate accounted for approximately 30%, 33% and 32% of total revenue in fiscal years 2021, 2020 and 2019, respectively. Huawei Technologies Co., Ltd. and affiliates ("Huawei") accounted for less than 5%, 10% and 15% of total revenue in fiscal years 2021, 2020 and 2019, respectively. These customers primarily purchase radio frequency ("RF") solutions for a variety of mobile devices. In May 2019, the Bureau of Industry and Security of the U.S. Department of Commerce ("Commerce") added Huawei Technologies Co., Ltd. and over 100 of its affiliates to the Entity List maintained by Commerce, which caused the Company to temporarily suspend the export, reexport, and transfer of products to Huawei. In August 2020, Commerce issued a final rule adding additional Huawei non-U.S. affiliates to the Entity List, confirming the expiration of a temporary general license applicable to Huawei, and amending the foreign-produced direct product rule in a manner that represents a significant expansion of its application to Huawei. While the Company was able to ship certain products to Huawei in fiscal years 2021 and 2020, trade restrictions and the ability to secure any required licenses will continue to impact sales to Huawei. The Company's three largest accounts receivable balances comprised approximately 58% and 49% of aggregate gross accounts receivable as of April 3, 2021 and March 28,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2:46Z</dcterms:created>
  <dcterms:modified xmlns:dcterms="http://purl.org/dc/terms/" xmlns:xsi="http://www.w3.org/2001/XMLSchema-instance" xsi:type="dcterms:W3CDTF">2021-05-24T17:12:46Z</dcterms:modified>
</cp:coreProperties>
</file>